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Fina" sheetId="4" r:id="rId4"/>
    <s:sheet name="Consolidated Statements of Fin5" sheetId="5" r:id="rId5"/>
    <s:sheet name="Consolidated Statements of Chan" sheetId="6" r:id="rId6"/>
    <s:sheet name="Consolidated Statements of Cha7" sheetId="7" r:id="rId7"/>
    <s:sheet name="Consolidated Statements of Cash" sheetId="8" r:id="rId8"/>
    <s:sheet name="Financial Statement Presentatio" sheetId="9" r:id="rId9"/>
    <s:sheet name="Earnings Per Share" sheetId="10" r:id="rId10"/>
    <s:sheet name="Benefit Plans" sheetId="11" r:id="rId11"/>
    <s:sheet name="Investment Securities" sheetId="12" r:id="rId12"/>
    <s:sheet name="Loans and Allowance for Loan Lo" sheetId="13" r:id="rId13"/>
    <s:sheet name="Fair Value of Financial Instrum" sheetId="14" r:id="rId14"/>
    <s:sheet name="Accumulated Other Comprehensive" sheetId="15" r:id="rId15"/>
    <s:sheet name="Agreement with the Office of th" sheetId="16" r:id="rId16"/>
    <s:sheet name="New Accounting Pronouncements" sheetId="17" r:id="rId17"/>
    <s:sheet name="Earnings Per Share (Tables)" sheetId="18" r:id="rId18"/>
    <s:sheet name="Benefit Plans (Tables)" sheetId="19" r:id="rId19"/>
    <s:sheet name="Investment Securities (Tables)" sheetId="20" r:id="rId20"/>
    <s:sheet name="Loans and Allowance for Loan 21" sheetId="21" r:id="rId21"/>
    <s:sheet name="Fair Value of Financial Instr22" sheetId="22" r:id="rId22"/>
    <s:sheet name="Accumulated Other Comprehensi23" sheetId="23" r:id="rId23"/>
    <s:sheet name="Earnings Per Share (Details)" sheetId="24" r:id="rId24"/>
    <s:sheet name="Benefit Plans (Details)" sheetId="25" r:id="rId25"/>
    <s:sheet name="Investment Securities, Availabl" sheetId="26" r:id="rId26"/>
    <s:sheet name="Investment Securities, Availa27" sheetId="27" r:id="rId27"/>
    <s:sheet name="Investment Securities, Availa28" sheetId="28" r:id="rId28"/>
    <s:sheet name="Investment Securities, Availa29" sheetId="29" r:id="rId29"/>
    <s:sheet name="Investment Securities, Held-to-" sheetId="30" r:id="rId30"/>
    <s:sheet name="Investment Securities, Held-t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Fair Value of Financial Instr41" sheetId="41" r:id="rId41"/>
    <s:sheet name="Fair Value of Financial Instr42" sheetId="42" r:id="rId42"/>
    <s:sheet name="Fair Value of Financial Instr43" sheetId="43" r:id="rId43"/>
    <s:sheet name="Accumulated Other Comprehensi44" sheetId="44" r:id="rId44"/>
    <s:sheet name="Accumulated Other Comprehensi45" sheetId="45" r:id="rId45"/>
  </s:sheets>
  <s:definedNames/>
  <s:calcPr calcId="124519" calcMode="auto" fullCalcOnLoad="1"/>
</s:workbook>
</file>

<file path=xl/sharedStrings.xml><?xml version="1.0" encoding="utf-8"?>
<sst xmlns="http://schemas.openxmlformats.org/spreadsheetml/2006/main" uniqueCount="591">
  <si>
    <t>Document and Entity Information - shares</t>
  </si>
  <si>
    <t>9 Months Ended</t>
  </si>
  <si>
    <t>Sep. 30, 2015</t>
  </si>
  <si>
    <t>Oct. 30, 2015</t>
  </si>
  <si>
    <t>Document and Entity Information [Abstract]</t>
  </si>
  <si>
    <t>Entity Registrant Name</t>
  </si>
  <si>
    <t>TRUSTCO BANK CORP N Y</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Statements of Income (Unaudited) - USD ($) $ in Thousands</t>
  </si>
  <si>
    <t>3 Months Ended</t>
  </si>
  <si>
    <t>Sep. 30, 2014</t>
  </si>
  <si>
    <t>Interest and dividend income:</t>
  </si>
  <si>
    <t>Interest and fees on loans</t>
  </si>
  <si>
    <t>Interest and dividends on securities available for sale:</t>
  </si>
  <si>
    <t>U. S. government sponsored enterprises</t>
  </si>
  <si>
    <t>State and political subdivisions</t>
  </si>
  <si>
    <t>Mortgage-backed securities and collateralized mortgage obligations-residential</t>
  </si>
  <si>
    <t>Corporate bonds</t>
  </si>
  <si>
    <t>Small Business Administration-guaranteed participation securities</t>
  </si>
  <si>
    <t>Mortgage-backed securities and collateralized mortgage obligations-commercial</t>
  </si>
  <si>
    <t>Other securities</t>
  </si>
  <si>
    <t>Total interest and dividends on securities available for sale</t>
  </si>
  <si>
    <t>Interest on held to maturity securities:</t>
  </si>
  <si>
    <t>Total interest on held to maturity securities</t>
  </si>
  <si>
    <t>Federal Reserve Bank and Federal Home Loan Bank stock</t>
  </si>
  <si>
    <t>Interest on federal funds sold and other short-term investments</t>
  </si>
  <si>
    <t>Total interest income</t>
  </si>
  <si>
    <t>Interest on deposits:</t>
  </si>
  <si>
    <t>Interest-bearing checking</t>
  </si>
  <si>
    <t>Savings</t>
  </si>
  <si>
    <t>Money market deposit accounts</t>
  </si>
  <si>
    <t>Time deposits</t>
  </si>
  <si>
    <t>Interest on short-term borrowings</t>
  </si>
  <si>
    <t>Total interest expense</t>
  </si>
  <si>
    <t>Net interest income</t>
  </si>
  <si>
    <t>Provision for loan losses</t>
  </si>
  <si>
    <t>Net interest income after provision for loan losses</t>
  </si>
  <si>
    <t>Noninterest income:</t>
  </si>
  <si>
    <t>Trustco financial services income</t>
  </si>
  <si>
    <t>Fees for services to customers</t>
  </si>
  <si>
    <t>Net gain on securities transactions</t>
  </si>
  <si>
    <t>Other</t>
  </si>
  <si>
    <t>Total noninterest income</t>
  </si>
  <si>
    <t>Noninterest expenses:</t>
  </si>
  <si>
    <t>Salaries and employee benefits</t>
  </si>
  <si>
    <t>Net occupancy expense</t>
  </si>
  <si>
    <t>Equipment expense</t>
  </si>
  <si>
    <t>Professional services</t>
  </si>
  <si>
    <t>Outsourced services</t>
  </si>
  <si>
    <t>Advertising expense</t>
  </si>
  <si>
    <t>FDIC and other insurance</t>
  </si>
  <si>
    <t>Other real estate expense, net</t>
  </si>
  <si>
    <t>Total noninterest expenses</t>
  </si>
  <si>
    <t>Income before taxes</t>
  </si>
  <si>
    <t>Income taxes</t>
  </si>
  <si>
    <t>Net income</t>
  </si>
  <si>
    <t>Net income per share:</t>
  </si>
  <si>
    <t>Basic (in dollars per share)</t>
  </si>
  <si>
    <t>Diluted (in dollars per share)</t>
  </si>
  <si>
    <t>Consolidated Statements of Comprehensive Income (Unaudited) - USD ($) $ in Thousands</t>
  </si>
  <si>
    <t>Consolidated Statements of Comprehensive Income (Unaudited) [Abstract]</t>
  </si>
  <si>
    <t>Net unrealized holding gain (loss) on securities available for sale</t>
  </si>
  <si>
    <t>Reclassification adjustments for net gain recognized in income</t>
  </si>
  <si>
    <t>Tax effect</t>
  </si>
  <si>
    <t>Net unrealized gain (loss) on securities available for sale, net of tax</t>
  </si>
  <si>
    <t>Amortization of net actuarial loss (gain)</t>
  </si>
  <si>
    <t>Amortization of prior service cost</t>
  </si>
  <si>
    <t>Amortization of net actuarial loss (gain) and prior service cost on pension and postretirement plans, net of tax</t>
  </si>
  <si>
    <t>Other comprehensive income (loss), net of tax</t>
  </si>
  <si>
    <t>Comprehensive income</t>
  </si>
  <si>
    <t>Consolidated Statements of Financial Condition (Unaudited) - USD ($) $ in Thousands</t>
  </si>
  <si>
    <t>Dec. 31, 2014</t>
  </si>
  <si>
    <t>ASSETS:</t>
  </si>
  <si>
    <t>Cash and due from banks</t>
  </si>
  <si>
    <t>Federal funds sold and other short term investments</t>
  </si>
  <si>
    <t>Total cash and cash equivalents</t>
  </si>
  <si>
    <t>Securities available for sale</t>
  </si>
  <si>
    <t>Held to maturity securities (fair value 2015 $63,896; 2014 $75,342)</t>
  </si>
  <si>
    <t>Loans, net of deferred fees and costs</t>
  </si>
  <si>
    <t>Less: Allowance for loan losses</t>
  </si>
  <si>
    <t>Net loans</t>
  </si>
  <si>
    <t>Bank premises and equipment, net</t>
  </si>
  <si>
    <t>Other assets</t>
  </si>
  <si>
    <t>Total assets</t>
  </si>
  <si>
    <t>Deposits:</t>
  </si>
  <si>
    <t>Demand</t>
  </si>
  <si>
    <t>Savings accounts</t>
  </si>
  <si>
    <t>Total deposits</t>
  </si>
  <si>
    <t>Short-term borrowings</t>
  </si>
  <si>
    <t>Accrued expenses and other liabilities</t>
  </si>
  <si>
    <t>Total liabilities</t>
  </si>
  <si>
    <t>SHAREHOLDERS' EQUITY:</t>
  </si>
  <si>
    <t>Capital stock par value $1; 150,000,000 shares authorized; 98,964,052 and 98,944,623 shares issued at September 30, 2015 and December 31, 2014, respectively</t>
  </si>
  <si>
    <t>Surplus</t>
  </si>
  <si>
    <t>Undivided profits</t>
  </si>
  <si>
    <t>Accumulated other comprehensive loss, net of tax</t>
  </si>
  <si>
    <t>Treasury stock at cost - 3,815,332 and 4,087,295 shares at September 30, 2015 and December 31, 2014, respectively</t>
  </si>
  <si>
    <t>Total shareholders' equity</t>
  </si>
  <si>
    <t>Total liabilities and shareholders' equity</t>
  </si>
  <si>
    <t>Consolidated Statements of Financial Condition (Unaudited) (Parenthetical) - USD ($) $ in Thousands</t>
  </si>
  <si>
    <t>Held to maturity securities, fair value</t>
  </si>
  <si>
    <t>Capital stock, par value (in dollars per share)</t>
  </si>
  <si>
    <t>Capital stock, shares authorized (in shares)</t>
  </si>
  <si>
    <t>Capital stock, shares issued (in shares)</t>
  </si>
  <si>
    <t>Treasury stock, at cost (in shares)</t>
  </si>
  <si>
    <t>Consolidated Statements of Changes in Shareholders' Equity (Unaudited) - USD ($) $ in Thousands</t>
  </si>
  <si>
    <t>Capital Stock [Member]</t>
  </si>
  <si>
    <t>Surplus [Member]</t>
  </si>
  <si>
    <t>Undivided Profits [Member]</t>
  </si>
  <si>
    <t>Accumulated Other Comprehensive Loss [Member]</t>
  </si>
  <si>
    <t>Treasury Stock [Member]</t>
  </si>
  <si>
    <t>Total</t>
  </si>
  <si>
    <t>Balance at Dec. 31, 2013</t>
  </si>
  <si>
    <t>Cash dividend declared</t>
  </si>
  <si>
    <t>Stock options exercised and related tax benefits</t>
  </si>
  <si>
    <t>Sale of treasury stock</t>
  </si>
  <si>
    <t>Stock based compensation expense</t>
  </si>
  <si>
    <t>Balance at Sep. 30, 2014</t>
  </si>
  <si>
    <t>Balance at Dec. 31, 2014</t>
  </si>
  <si>
    <t>Purchase of treasury stock</t>
  </si>
  <si>
    <t>Balance at Sep. 30, 2015</t>
  </si>
  <si>
    <t>Consolidated Statements of Changes in Shareholders' Equity (Unaudited) (Parenthetical) - $ / shares</t>
  </si>
  <si>
    <t>Consolidated Statements of Changes in Shareholders' Equity (Unaudited) [Abstract]</t>
  </si>
  <si>
    <t>Cash dividend declared (in dollars per share)</t>
  </si>
  <si>
    <t>Stock options exercised and related tax (in shares)</t>
  </si>
  <si>
    <t>Purchase of treasury stock (in shares)</t>
  </si>
  <si>
    <t>Sale of treasury stock (in shares)</t>
  </si>
  <si>
    <t>Consolidated Statements of Cash Flows (Unaudited) - USD ($) $ in Thousands</t>
  </si>
  <si>
    <t>Cash flows from operating activities:</t>
  </si>
  <si>
    <t>Adjustments to reconcile net income to net cash provided by operating activities:</t>
  </si>
  <si>
    <t>Depreciation and amortization</t>
  </si>
  <si>
    <t>Net gain on sale of other real estate owned</t>
  </si>
  <si>
    <t>Writedown of other real estate owned</t>
  </si>
  <si>
    <t>Net gain on sale of building held for sale</t>
  </si>
  <si>
    <t>Deferred tax expense</t>
  </si>
  <si>
    <t>Net gain on sale of bank premises and equipment</t>
  </si>
  <si>
    <t>Net gain on sales and calls of securities</t>
  </si>
  <si>
    <t>Decrease (increase) in taxes receivable</t>
  </si>
  <si>
    <t>Decrease in interest receivable</t>
  </si>
  <si>
    <t>Increase (decrease) in interest payable</t>
  </si>
  <si>
    <t>Increase in other assets</t>
  </si>
  <si>
    <t>Increase (decrease) in accrued expenses and other liabilities</t>
  </si>
  <si>
    <t>Total adjustments</t>
  </si>
  <si>
    <t>Net cash provided by operating activities</t>
  </si>
  <si>
    <t>Cash flows from investing activities:</t>
  </si>
  <si>
    <t>Proceeds from sales and calls of securities available for sale</t>
  </si>
  <si>
    <t>Proceeds from calls and maturities of held to maturity securities</t>
  </si>
  <si>
    <t>Purchases of securities available for sale</t>
  </si>
  <si>
    <t>Proceeds from maturities of securities available for sale</t>
  </si>
  <si>
    <t>Purchases of Federal Reserve Bank and Federal Home Loan Bank stock</t>
  </si>
  <si>
    <t>Proceeds from redemptions of Federal Reserve Bank and Federal Home Loan Bank stock</t>
  </si>
  <si>
    <t>Net increase in loans</t>
  </si>
  <si>
    <t>Net proceeds from sale of building held for sale</t>
  </si>
  <si>
    <t>Proceeds from dispositions of other real estate owned</t>
  </si>
  <si>
    <t>Proceeds from dispositions of bank premises and equipment</t>
  </si>
  <si>
    <t>Purchases of bank premises and equipment</t>
  </si>
  <si>
    <t>Net cash used in investing activities</t>
  </si>
  <si>
    <t>Cash flows from financing activities:</t>
  </si>
  <si>
    <t>Net increase in deposits</t>
  </si>
  <si>
    <t>Net decrease in short-term borrowings</t>
  </si>
  <si>
    <t>Proceeds from exercise of stock options</t>
  </si>
  <si>
    <t>Proceeds from sale of treasury stock</t>
  </si>
  <si>
    <t>Purchases of treasury stock</t>
  </si>
  <si>
    <t>Dividends paid</t>
  </si>
  <si>
    <t>Net cash provided by financing activities</t>
  </si>
  <si>
    <t>Net increase in cash and cash equivalents</t>
  </si>
  <si>
    <t>Cash and cash equivalents at beginning of period</t>
  </si>
  <si>
    <t>Cash and cash equivalents at end of period</t>
  </si>
  <si>
    <t>Cash paid during the year for:</t>
  </si>
  <si>
    <t>Interest paid</t>
  </si>
  <si>
    <t>Income taxes paid</t>
  </si>
  <si>
    <t>Other non cash items:</t>
  </si>
  <si>
    <t>Transfer of loans to other real estate owned</t>
  </si>
  <si>
    <t>Transfer of other real estate owned to fixed assets</t>
  </si>
  <si>
    <t>Increase in dividends payable</t>
  </si>
  <si>
    <t>Change in unrealized gain on securities available for sale-gross of deferred taxes</t>
  </si>
  <si>
    <t>Change in deferred tax effect on unrealized gain on securities available for sale</t>
  </si>
  <si>
    <t>Amortization of net actuarial gain (loss) and prior service cost on pension and postretirement plans</t>
  </si>
  <si>
    <t>Change in deferred tax effect of amortization of net actuarial gain (loss) and prior service cost</t>
  </si>
  <si>
    <t>Financial Statement Presentation</t>
  </si>
  <si>
    <t>Financial Statement Presentation [Abstract]</t>
  </si>
  <si>
    <t>(1) Financial Statement Presentation The unaudited Consolidated Interim Financial Statements of TrustCo Bank Corp NY (the “Company” or “TrustCo”) include the accounts of the subsidiaries after elimination of all significant intercompany accounts and transactions. Prior period amounts are reclassified when necessary to conform to the current period presentation. The net income reported for the three months and nine months ended September 30, 2015 is not necessarily indicative of the results that may be expected for the year ending December 31, 2015, or any interim periods. These financial statements consider events that occurred through the date of filing. In the opinion of the management of the Company, the accompanying unaudited Consolidated Interim Financial Statements contain all recurring adjustments necessary to present fairly the financial position as of September 30, 2015, the results of operations for the three months and nine months ended September 30, 2015 and 2014, and the cash flows for the nine months ended September 30, 2015 and 2014. The accompanying Consolidated Interim Financial Statements should be read in conjunction with the Company’s year‐end Consolidated Financial Statements, including notes thereto, which are included in Company's 2014 Annual Report on Form 10‐K for the year ended December 31, 2014. The accompanying consolidated financial statements have been prepared in accordance with the instructions to Form 10‐Q and, therefore, do not include all information and notes necessary for a complete presentation of financial position, results of operations and cash flow activity required in accordance with accounting principles generally accepted in the United States.</t>
  </si>
  <si>
    <t>Earnings Per Share</t>
  </si>
  <si>
    <t>Earnings Per Share [Abstract]</t>
  </si>
  <si>
    <t>(2) Earnings Per Share The Company computes earnings per share in accordance with Financial Accounting Standards Board (“FASB”) Accounting Standards Codification (“ASC”) Topic 260, Earnings Per Share Determining Whether Instruments Granted in Share‐Based Payment Transactions Are Participating Securities, Participating securities under this statement include the unvested employees’ and directors’ restricted stock awards with time‐based vesting, which received nonforfeitable dividend payments. These awards vested in November 2014 and as of September 30, 2015, the Company no longer has unvested restricted stock awards that were previously considered participating securities. As of September 30, 2015, there are no other awards that are considered participating securities. A reconciliation of the component parts of earnings per share for the three months and nine months ended September 30, 2015 and 2014 is as follows: (In thousands except per share data) For the three months ended September 30: For the nine months ended September 30: 2015 2014 2015 2014 Net income $ 10,616 10,714 $ 32,058 33,533 Less: Net income allocated to participating securities - 12 - 38 Net income allocated to common shareholders $ 10,616 10,702 $ 32,058 33,495 Basic EPS: Distributed earnings allocated to common stock $ 6,244 6,220 $ 18,710 18,639 Undistributed earnings allocated to common stock 4,372 4,482 13,348 14,856 Net income allocated to common shareholders $ 10,616 10,702 $ 32,058 33,495 Weighted average common shares outstanding including participating securities 95,149 94,734 95,051 94,668 Less: Participating securities - 106 - 106 Weighted average common shares 95,149 94,628 95,051 94,562 Basic EPS $ 0.112 0.113 $ 0.337 0.354 Diluted EPS: Net income allocated to common shareholders $ 10,616 10,702 $ 32,058 33,495 Weighted average common shares for basic EPS 95,149 94,628 95,051 94,562 Effect of Dilutive Securities: Stock Options 85 124 116 123 Weighted average common shares including potential dilutive shares 95,234 94,752 95,167 94,685 Diluted EPS $ 0.111 0.113 $ 0.337 0.354 For both the three and nine months ended September 30, 2015, the weighted average number of antidilutive stock options excluded from diluted earnings per share was approximately 1.4 million. For both the three and nine months ended September 30, 2014 the weighted average number of antidilutive stock options excluded from diluted earnings per share was approximately 2.4 million. The stock options are antidilutive because the strike price is greater than the average fair value of the Company’s common stock for the periods presented.</t>
  </si>
  <si>
    <t>Benefit Plans</t>
  </si>
  <si>
    <t>Benefit Plans [Abstract]</t>
  </si>
  <si>
    <t>(3) Benefit Plans The table below outlines the components of the Company's net periodic benefit recognized during the three and nine months ended September 30, 2015 and 2014 for its pension and other postretirement benefit plans: For the three months ended September 30, Pension Benefits Other Postretirement Benefits (dollars in thousands) 2015 2014 2015 2014 Service cost $ 15 8 47 46 Interest cost 337 359 72 99 Expected return on plan assets (684 ) (660 ) (182 ) (166 ) Amortization of net loss (gain) 77 - (34 ) (77 ) Amortization of prior service cost (credit) - - 23 239 Net periodic benefit $ (255 ) (293 ) (74 ) 141 For the nine months ended September 30, Pension Benefits Other Postretirement Benefits (dollars in thousands) 2015 2014 2015 2014 Service cost $ 45 44 125 75 Interest cost 997 1,031 201 163 Expected return on plan assets (2,052 ) (1,878 ) (543 ) (504 ) Amortization of net loss (gain) 158 - (105 ) (223 ) Amortization of prior service cost (credit) - - 68 149 Net periodic benefit $ (852 ) (803 ) (254 ) (340 ) The Company previously disclosed in its consolidated financial statements for the year ended December 31, 2014, that it did not expect to make contributions to its pension and postretirement benefit plans in 2015. As of September 30, 2015, no contributions have been made, however, this decision is reviewed each quarter and is subject to change based upon market conditions. Since 2003, the Company has not subsidized retiree medical insurance premiums. However, it continues to provide postretirement medical benefits to a limited number of current and retired executives in accordance with the terms of their employment contracts.</t>
  </si>
  <si>
    <t>Investment Securities</t>
  </si>
  <si>
    <t>Investment Securities [Abstract]</t>
  </si>
  <si>
    <t>(4) Investment Securities (a) Securities available for sale The amortized cost and fair value of the securities available for sale are as follows: (dollars in thousands) September 30, 2015 Amortized Cost Gross Unrealized Gains Gross Unrealized Losses Fair Value U.S. government sponsored enterprises $ 103,421 117 46 103,492 State and political subdivisions 1,937 26 - 1,963 Mortgage backed securities and collateralized mortgage obligations - residential 413,500 1,607 1,229 413,878 Small Business Administration-guaranteed participation securities 95,233 - 1,195 94,038 Mortgage backed securities and collateralized mortgage obligations - commercial 10,492 1 2 10,491 Other 650 - - 650 Total debt securities 625,233 1,751 2,472 624,512 Equity securities 35 - - 35 Total securities available for sale $ 625,268 1,751 2,472 624,547 (dollars in thousands) December 31, 2014 Amortized Cost Gross Unrealized Gains Gross Unrealized Losses Fair Value U.S. government sponsored enterprises $ 78,420 2 622 77,800 State and political subdivisions 2,232 39 - 2,271 Mortgage backed securities and collateralized mortgage obligations - residential 486,107 1,108 3,655 483,560 Corporate bonds 1,500 - - 1,500 Small Business Administration-guaranteed participation securities 103,273 - 2,777 100,496 Mortgage backed securities and collateralized mortgage obligations - commercial 10,696 - 249 10,447 Other 650 - - 650 Total debt securities 682,878 1,149 7,303 676,724 Equity securities 35 - - 35 Total securities available for sale $ 682,913 1,149 7,303 676,759 The following table distributes the debt securities included in the available for sale portfolio as of September 30, 2015, based on the securities’ final maturities (mortgage backed securities and collateralized mortgage obligations are stated using an estimated average life): (dollars in thousands) Amortized Fair Cost Value Due in one year or less $ 2,459 2,452 Due in one year through five years 317,594 318,781 Due after five years through ten years 305,162 303,261 Due after ten years 18 18 $ 625,233 624,512 Actual maturities may differ from the above because of securities prepayments and the right of certain issuers to call or prepay their obligations without penalty. Gross unrealized losses on securities available for sale and the related fair values aggregated by the length of time that individual securities have been in an unrealized loss position, were as follows: (dollars in thousands) September 30, 2015 Less than 12 months 12 months or more Total Fair Value Gross Unreal Loss Fair Value Gross Unreal Loss Fair Value Gross Unreal Loss U.S. government sponsored enterprises $ - 0 26,474 46 26,474 46 Mortgage backed securities and collateralized mortgage obligations - residential 65,185 165 176,976 1,064 242,161 1,229 Small Business Administration-guaranteed participation securities 7,595 46 86,443 1,149 94,038 1,195 Mortgage backed securities and collateralized mortgage obligations - commercial - - 4,769 2 4,769 2 Total $ 72,780 211 294,662 2,261 367,442 2,472 (dollars in thousands) December 31, 2014 Less than 12 months 12 months or more Total Fair Value Gross Unreal Loss Fair Value Gross Unreal Loss Fair Value Gross Unreal Loss U.S. government sponsored enterprises $ 12,840 81 54,959 541 67,799 622 Mortgage backed securities and collateralized mortgage obligations - residential 65,549 492 325,476 3,163 391,025 3,655 Small Business Administration-guaranteed participation securities - - 100,496 2,777 100,496 2,777 Mortgage backed securities and collateralized mortgage obligations - commercial - - 10,447 249 10,447 249 Total $ 78,389 573 491,378 6,730 569,767 7,303 The proceeds from sales and calls of securities available for sale, gross realized gains and gross realized losses from sales and calls during the three and nine months ended September 30, 2015 and 2014 are as follows: (dollars in thousands) Three months ended September 30, Nine months ended September 30, 2015 2014 2015 2014 Proceeds from sales $ - 42,228 $ 22,945 42,228 Proceeds from calls 107,777 45,648 166,348 226,371 Gross realized gains - 376 249 382 Gross realized losses - - - - For the three months ended September 30, 2014, income tax expense recognized on net gains on sales of securities available for sale were approximately $151 thousand. Income tax expense recognized on net gains on sales of securities available for sale were approximately $100 thousand and $153 thousand for the nine months ended September 30, 2015 and 2014, respectively. (b) Held to maturity securities The amortized cost and fair value of the held to maturity securities are as follows: (dollars in thousands) September 30, 2015 Amortized Cost Gross Unrecognized Gains Gross Unrecognized Losses Fair Value Mortgage backed securities and collateralized mortgage obligations - residential $ 50,027 3,088 - 53,115 Corporate bonds 9,971 810 - 10,781 Total held to maturity $ 59,998 3,898 - 63,896 (dollars in thousands) December 31, 2014 Amortized Cost Gross Unrecognized Gains Gross Unrecognized Losses Fair Value Mortgage backed securities and collateralized mortgage obligations - residential $ 60,986 3,334 - 64,320 Corporate bonds 9,960 1,062 - 11,022 Total held to maturity $ 70,946 4,396 - 75,342 The following table distributes the debt securities included in the held to maturity portfolio as of September 30, 2015, based on the securities’ final maturity (mortgage backed securities and collateralized mortgage obligations are stated using an estimated average life): (dollars in thousands) Amortized Fair Cost Value Due in one year or less $ - - Due in one year through five years 59,998 63,896 Due in five years through ten years - - $ 59,998 63,896 Actual maturities may differ from the above because of securities prepayments and the right of certain issuers to call or prepay their obligations without penalty. There were no held to maturity securities in an unrecognized loss position as of September 30, 2015 or December 31, 2014. There were no sales or transfers of held to maturity securities during the three and nine months ended September 30, 2015 and 2014. (c) Other‐Than‐Temporary Impairment Management evaluates securities for other‐than‐temporary impairment (“OTTI”) at least on a quarterly basis, and more frequently when economic or market conditions warrant such an evaluation. The investment securities portfolio is evaluated for OTTI by segregating the portfolio by type and applying the appropriate OTTI model. Investment securities classified as available for sale or held to maturity are generally evaluated for OTTI under ASC 320 “Investments – Debt and Equity Securities.” In determining OTTI under the FASB AS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y other‐than‐temporary decline exists involves a high degree of subjectivity and judgment and is based on the information available to management at a point in time. When OTTI occurs, the amount of the OTTI recognized in earnings depends on whether management intends to sell the security or it is more likely than not it will be required to sell the security before recovery of its amortized cost basis. If management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If management does not intend to sell the security and it is not more likely than not that the entity will be required to sell the security before recovery of its amortized cost basis, the OTTI on debt securities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As of September 30, 2015, the Company’s security portfolio included certain securities which were in an unrealized loss position, and are discussed below. U.S. government sponsored enterprises In the case of unrealized losses on U.S. government sponsored enterprises,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 temporarily impaired at September 30, 2015. Mortgage backed securities and collateralized mortgage obligations ‐ residential All of the mortgage backed securities and collateralized mortgage obligations held by the Company were issued by U.S. government sponsored entities and agencies, primarily Ginnie Mae, Fannie Mae and Freddie Mac, which are institutions the government has affirmed its commitment to support.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September 30, 2015. Small Business Administration (SBA) ‐ guaranteed participation securities All of the SBA securities held by the Company were issued and guaranteed by U.S. Small Business Administration.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September 30, 2015. Mortgage backed securities and collateralized mortgage obligations – commercial All of the mortgage backed securities and collateralized mortgage obligations held by the Company were issued by U.S. government‐sponsored entities and agencies, are current as to the payment of interest and principal and the Company expects to collect the full amount of the principal and interest payments.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September 30, 2015. As a result of the above analysis, during the three and nine months ended September 30, 2015, the Company did not recognize any other‐than‐temporary impairment losses for credit or any other reason.</t>
  </si>
  <si>
    <t>Loans and Allowance for Loan Losses</t>
  </si>
  <si>
    <t>Loans and Allowance for Loan Losses [Abstract]</t>
  </si>
  <si>
    <t>(5) Loans and Allowance for Loan Losses The following table presents the recorded investment in loans by loan class: September 30, 2015 (dollars in thousands) New York and other states* Florida Total Commercial: Commercial real estate $ 170,185 15,734 185,919 Other 22,776 99 22,875 Real estate mortgage - 1 to 4 family: First mortgages 2,093,433 554,788 2,648,221 Home equity loans 51,852 7,871 59,723 Home equity lines of credit 308,239 48,098 356,337 Installment 7,666 1,264 8,930 Total loans, net $ 2,654,151 627,854 3,282,005 Less: Allowance for loan losses 45,149 Net loans $ 3,236,856 December 31, 2014 (dollars in thousands) New York and other states* Florida Total Commercial: Commercial real estate $ 174,788 19,336 194,124 Other 29,200 58 29,258 Real estate mortgage - 1 to 4 family: First mortgages 2,041,140 476,427 2,517,567 Home equity loans 51,713 5,942 57,655 Home equity lines of credit 308,764 43,370 352,134 Installment 6,774 820 7,594 Total loans, net $ 2,612,379 545,953 3,158,332 Less: Allowance for loan losses 46,327 Net loans $ 3,112,005 *Includes New York, New Jersey, Vermont and Massachusetts At September 30, 2015 and December 31, 2014, the Company had approximately $28.3 million and $38.5 million of real estate construction loans, respectively. Of the $28.3 million in real estate construction loans at September 30, 2015, approximately $12.0 million are secured by first mortgages to residential borrowers while approximately $16.3 million were to commercial borrowers for residential construction projects. Of the $38.5 million in real estate construction loans at December 31, 2014, approximately $17.6 million are secured by first mortgages to residential borrowers while approximately $20.9 million were to commercial borrowers for residential construction projects. The vast majority of construction loans are in the Company’s New York market. TrustCo lends in the geographic territory of its branch locations in New York, Florida, Massachusetts, New Jersey and Vermont. Although the loan portfolio is diversified, a portion of its debtors’ ability to repay depends significantly on the economic conditions prevailing in the respective geographic territory. The following table presents the recorded investment in non-accrual loans by loan class: September 30, 2015 (dollars in thousands) New York and Loans in non-accrual status: other states Florida Total Commercial: Commercial real estate $ 3,699 - 3,699 Other - - - Real estate mortgage - 1 to 4 family: First mortgages 22,637 1,723 24,360 Home equity loans 154 - 154 Home equity lines of credit 3,268 331 3,599 Installment 69 9 78 Total non-accrual loans 29,827 2,063 31,890 Restructured real estate mortgages - 1 to 4 family 50 - 50 Total nonperforming loans $ 29,877 2,063 31,940 (dollars in thousands) December 31, 2014 New York and Loans in non-accrual status: other states Florida Total Commercial: Commercial real estate $ 3,835 - 3,835 Other - - - Real estate mortgage - 1 to 4 family: First mortgages 23,643 2,488 26,131 Home equity loans 349 - 349 Home equity lines of credit 3,229 252 3,481 Installment 77 13 90 Total non-accrual loans 31,133 2,753 33,886 Restructured real estate mortgages - 1 to 4 family 125 - 125 Total nonperforming loans $ 31,258 2,753 34,011 The Company transfers loans to other real estate owned, at fair value less cost to sell, in the period the Company obtains physical possession of the property (through legal title or through a deed in lieu). As of September 30, 2015 and December 31, 2014, other real estate owned included $3.6 million and $4.2 million, respectively, of residential foreclosed properties. In addition, non‐accrual residential mortgage loans that are in the process of foreclosure had a recorded investment of $16.3 million and $17.5 million as of September 30, 2015 and December 31, 2014, respectively. The following tables present the aging of the recorded investment in past due loans by loan class and by region as of September 30, 2015 and December 31, 2014: New York and other states: September 30, 2015 (dollars in thousands) 30-59 60-89 90+ Total Days Days Days 30+ days Total Past Due Past Due Past Due Past Due Current Loans Commercial: Commercial real estate $ 109 - 2,790 2,899 167,286 170,185 Other - - - - 22,776 22,776 Real estate mortgage - 1 to 4 family: First mortgages 2,878 1,467 15,378 19,723 2,073,710 2,093,433 Home equity loans 103 - 149 252 51,600 51,852 Home equity lines of credit 271 225 1,453 1,949 306,290 308,239 Installment 113 20 37 170 7,496 7,666 Total $ 3,474 1,712 19,807 24,993 2,629,158 2,654,151 Florida: (dollars in thousands) 30-59 60-89 90+ Total Days Days Days 30+ days Total Past Due Past Due Past Due Past Due Current Loans Commercial: Commercial real estate $ - - - - 15,734 15,734 Other - - - - 99 99 Real estate mortgage - 1 to 4 family: First mortgages 376 - 1,197 1,573 553,215 554,788 Home equity loans - - - - 7,871 7,871 Home equity lines of credit 59 94 88 241 47,857 48,098 Installment 13 6 - 19 1,245 1,264 Total $ 448 100 1,285 1,833 626,021 627,854 Total: (dollars in thousands) 30-59 60-89 90+ Total Days Days Days 30+ days Total Past Due Past Due Past Due Past Due Current Loans Commercial: Commercial real estate $ 109 - 2,790 2,899 183,020 185,919 Other - - - - 22,875 22,875 Real estate mortgage - 1 to 4 family: First mortgages 3,254 1,467 16,575 21,296 2,626,925 2,648,221 Home equity loans 103 - 149 252 59,471 59,723 Home equity lines of credit 330 319 1,541 2,190 354,147 356,337 Installment 126 26 37 189 8,741 8,930 Total $ 3,922 1,812 21,092 26,826 3,255,179 3,282,005 New York and other states: December 31, 2014 (dollars in thousands) 30-59 60-89 90 + Total Days Days Days 30+ days Total Past Due Past Due Past Due Past Due Current Loans Commercial: Commercial real estate $ 618 52 2,627 3,297 171,491 174,788 Other - - - - 29,200 29,200 Real estate mortgage - 1 to 4 family: First mortgages 3,340 3,874 16,782 23,996 2,017,144 2,041,140 Home equity loans 141 59 337 537 51,176 51,713 Home equity lines of credit 568 342 1,198 2,108 306,656 308,764 Installment 79 10 58 147 6,627 6,774 Total $ 4,746 4,337 21,002 30,085 2,582,294 2,612,379 Florida: (dollars in thousands) 30-59 60-89 90 + Total Days Days Days 30+ days Total Past Due Past Due Past Due Past Due Current Loans Commercial: Commercial real estate $ - - - - 19,336 19,336 Other - - - - 58 58 Real estate mortgage - 1 to 4 family: First mortgages 801 283 1,225 2,309 474,118 476,427 Home equity loans - - - - 5,942 5,942 Home equity lines of credit 173 - 116 289 43,081 43,370 Installment 17 - - 17 803 820 Total $ 991 283 1,341 2,615 543,338 545,953 Total: (dollars in thousands) 30-59 60-89 90 + Total Days Days Days 30+ days Total Past Due Past Due Past Due Past Due Current Loans Commercial: Commercial real estate $ 618 52 2,627 3,297 190,827 194,124 Other - - - - 29,258 29,258 Real estate mortgage - 1 to 4 family: First mortgages 4,141 4,157 18,007 26,305 2,491,262 2,517,567 Home equity loans 141 59 337 537 57,118 57,655 Home equity lines of credit 741 342 1,314 2,397 349,737 352,134 Installment 96 10 58 164 7,430 7,594 Total $ 5,737 4,620 22,343 32,700 3,125,632 3,158,332 At September 30, 2015 and December 31, 2014, there were no loans that were 90 days past due and still accruing interest. As a result, non‐accrual loans includes all loans 90 days or more past due as well as certain loans less than 90 days past due that were placed on non‐accrual status for reasons other than delinquent status. There are no commitments to extend further credit on non‐accrual or restructured loans. Activity in the allowance for loan losses by portfolio segment is summarized as follows: (dollars in thousands) For the three months ended September 30, 2015 Commercial Real Estate Mortgage- 1 to 4 Family Installment Total Balance at beginning of period $ 4,022 41,087 462 45,571 Loans charged off: New York and other states* 3 1,300 50 1,353 Florida - 35 4 39 Total loan chargeoffs 3 1,335 54 1,392 Recoveries of loans previously charged off: New York and other states* - 141 24 165 Florida 3 2 - 5 Total recoveries 3 143 24 170 Net loans charged off - 1,192 30 1,222 Provision for loan losses 34 752 14 800 Balance at end of period $ 4,056 40,647 446 45,149 (dollars in thousands) For the three months ended September 30, 2014 Commercial Real Estate Mortgage- 1 to 4 Family Installment Total Balance at beginning of period $ 4,073 42,752 110 46,935 Loans charged off: New York and other states* 124 1,187 67 1,378 Florida - 278 - 278 Total loan chargeoffs 124 1,465 67 1,656 Recoveries of loans previously charged off: New York and other states* - 82 10 92 Florida 1 36 4 41 Total recoveries 1 118 14 133 Net loans charged off 123 1,347 53 1,523 Provision for loan losses 95 935 70 1,100 Balance at end of period $ 4,045 42,340 127 46,512 (dollars in thousands) For the nine months ended September 30, 2015 Commercial Real Estate Mortgage- 1 to 4 Family Installment Total Balance at beginning of period $ 4,071 42,088 168 46,327 Loans charged off: New York and other states* 103 3,480 126 3,709 Florida - 313 4 317 Total loan chargeoffs 103 3,793 130 4,026 Recoveries of loans previously charged off: New York and other states* 16 384 39 439 Florida 5 4 - 9 Total recoveries 21 388 39 448 Net loans charged off 82 3,405 91 3,578 Provision for loan losses 67 1,964 369 2,400 Balance at end of period $ 4,056 40,647 446 45,149 (dollars in thousands) For the nine months ended September 30, 2014 Commercial Real Estate Mortgage- 1 to 4 Family Installment Total Balance at beginning of period $ 4,019 43,597 98 47,714 Loans charged off: New York and other states* 397 3,804 148 4,349 Florida 613 820 12 1,445 Total loan chargeoffs 1,010 4,624 160 5,794 Recoveries of loans previously charged off: New York and other states* 18 352 23 393 Florida 4 91 4 99 Total recoveries 22 443 27 492 Net loans charged off 988 4,181 133 5,302 Provision for loan losses 1,014 2,924 162 4,100 Balance at end of period $ 4,045 42,340 127 46,512 The Company has identified non‐accrual commercial and commercial real estate loans, as well as all loans restructured under a troubled debt restructuring (“TDR”), as impaired loans. A loan is considered impaired when it is probable that the borrower will be unable to repay the loan according to the original contractual terms of the loan agreement or the loan is restructured as a TDR. The following tables present the balance in the allowance for loan losses and the recorded investment in loans by portfolio segment and based on impairment method as of September 30, 2015 and December 31, 2014: September 30, 2015 (dollars in thousands) 1-to-4 Family Commercial Loans Residential Real Estate Installment Loans Total Allowance for loan losses: Ending allowance balance attributable to loans: Individually evaluated for impairment $ - - - - Collectively evaluated for impairment 4,056 40,647 446 45,149 Total ending allowance balance $ 4,056 40,647 446 45,149 Loans: Individually evaluated for impairment $ 3,984 23,136 - 27,120 Collectively evaluated for impairment 204,810 3,041,145 8,930 3,254,885 Total ending loans balance $ 208,794 3,064,281 8,930 3,282,005 December 31, 2014 (dollars in thousands) 1-to-4 Family Commercial Loans Residential Real Estate Installment Loans Total Allowance for loan losses: Ending allowance balance attributable to loans: Individually evaluated for impairment $ - - - - Collectively evaluated for impairment 4,071 42,088 168 46,327 Total ending allowance balance $ 4,071 42,088 168 46,327 Loans: Individually evaluated for impairment $ 4,129 22,406 - 26,535 Collectively evaluated for impairment 219,253 2,904,950 7,594 3,131,797 Total ending loans balance $ 223,382 2,927,356 7,594 3,158,332 A loan for which the terms have been modified, and for which the borrower is experiencing financial difficulties, is considered a TDR and is classified as impaired. TDR’s at September 30, 2015 and December 31, 2014 are measured at the present value of estimated future cash flows using the loan’s effective rate at inception or the fair value of the underlying collateral if the loan is considered collateral dependent. The following tables present impaired loans by loan class as of September 30, 2015 and December 31, 2014: New York and other states: September 30, 2015 (dollars in thousands) Unpaid Average Recorded Principal Related Recorded Investment Balance Allowance Investment Commercial: Commercial real estate $ 3,984 4,162 - 3,612 Other - - - - Real estate mortgage - 1 to 4 family: First mortgages 18,130 19,069 - 19,708 Home equity loans 418 445 - 438 Home equity lines of credit 2,120 2,314 - 2,896 Total $ 24,652 25,990 - 26,654 Florida: (dollars in thousands) Unpaid Average Recorded Principal Related Recorded Investment Balance Allowance Investment Commercial: Commercial real estate $ - - - - Other - - - - Real estate mortgage - 1 to 4 family: First mortgages 1,772 1,864 - 1,397 Home equity loans 53 53 - 54 Home equity lines of credit 643 727 - 675 Total $ 2,468 2,644 - 2,126 Total: (dollars in thousands) Unpaid Average Recorded Principal Related Recorded Investment Balance Allowance Investment Commercial: Commercial real estate $ 3,984 4,162 - 3,612 Other - - - - Real estate mortgage - 1 to 4 family: First mortgages 19,902 20,933 - 21,105 Home equity loans 471 498 - 492 Home equity lines of credit 2,763 3,041 - 3,571 Total $ 27,120 28,634 - 28,780 New York and other states: December 31, 2014 (dollars in thousands) Unpaid Average Recorded Principal Related Recorded Investment Balance Allowance Investment Commercial: Commercial real estate $ 4,129 5,499 - 4,798 Other - - - 61 Real estate mortgage - 1 to 4 family: First mortgages 17,579 18,689 - 17,261 Home equity loans 366 410 - 454 Home equity lines of credit 2,492 2,778 - 2,578 Total $ 24,566 27,376 - 25,152 Florida: (dollars in thousands) Unpaid Average Recorded Principal Related Recorded Investment Balance Allowance Investment Commercial: Commercial real estate $ - - - 577 Other - - - - Real estate mortgage - 1 to 4 family: First mortgages 1,289 1,380 - 1,422 Home equity loans 56 56 - 5 Home equity lines of credit 624 773 - 581 Total $ 1,969 2,209 - 2,585 Total: (dollars in thousands) Unpaid Average Recorded Principal Related Recorded Investment Balance Allowance Investment Commercial: Commercial real estate $ 4,129 5,499 - 5,375 Other - - - 61 Real estate mortgage - 1 to 4 family: First mortgages 18,868 20,069 - 18,683 Home equity loans 422 466 - 459 Home equity lines of credit 3,116 3,551 - 3,159 Total $ 26,535 29,585 - 27,737 The Company has not committed to lend additional amounts to customers with outstanding loans that are classified as impaired. Interest income recognized on impaired loans was not material during the three and nine months ended September 30, 2015 and 2014. As of September 30, 2015 and December 31, 2014 impaired loans included approximately $11.2 million and $9.9 million of 1 to 4 family residential real estate loans in accruing status that were identified as TDR’s in accordance with regulatory guidance related to Chapter 7 bankruptcy loans. Management evaluates impairment on impaired loans on a quarterly basis. If, during this evaluation, impairment of the loan is identified, a charge off is taken at that time. As a result, as of September 30, 2015 and December 31, 2014, based upon management’s evaluation and due to the sufficiency of chargeoffs taken, none of the allowance for loan losses has been allocated to a specific impaired loan(s). The following table presents, by class, loans that were modified as TDR’s: Three months ended 9/30/2015 Three months ended 9/30/2014 New York and other states*: Pre-Modification Post-Modification Pre-Modification Post-Modification (dollars in thousands) Number of Contracts Outstanding Recorded Investment Outstanding Recorded Investment Number of Contracts Outstanding Recorded Investment Outstanding Recorded Investment Real estate mortgage - 1 to 4 family: First mortgages 8 1,055 1,055 13 1,830 1,830 Home equity loans - - - 2 12 12 Home equity lines of credit 3 115 115 - - - Total 11 $ 1,170 $ 1,170 15 $ 1,842 $ 1,842 Florida: Pre-Modification Post-Modification Pre-Modification Post-Modification (dollars in thousands) Number of Contracts Outstanding Recorded Investment Outstanding Recorded Investment Number of Contracts Outstanding Recorded Investment Outstanding Recorded Investment Real estate mortgage - 1 to 4 family: First mortgages 4 $ 524 $ 524 1 $ 60 $ 60 Home equity lines of credit 2 57 57 1 14 14 Total 6 $ 581 $ 581 2 $ 74 $ 74 Nine months ended 9/30/2015 Nine months ended 9/30/2014 New York and other states*: Pre-Modification Post-Modification Pre-Modification Post-Modification (dollars in thousands) Number of Contracts Outstanding Recorded Investment Outstanding Recorded Investment Number of Contracts Outstanding Recorded Investment Outstanding Recorded Investment Commercial: Commercial real estate - $ - $ - 1 $ 300 $ 300 Real estate mortgage - 1 to 4 family: First mortgages 28 4,042 4,042 31 4,523 4,523 Home equity loans 1 139 139 4 63 63 Home equity lines of credit 5 159 159 3 565 565 Total 34 $ 4,340 $ 4,340 39 $ 5,451 $ 5,451 Florida: Pre-Modification Post-Modification Pre-Modification Post-Modification (dollars in thousands) Number of Contracts Outstanding Recorded Investment Outstanding Recorded Investment Number of Contracts Outstanding Recorded Investment Outstanding Recorded Investment Real estate mortgage - 1 to 4 family: First mortgages 5 $ 681 $ 681 5 $ 423 $ 423 Home equity lines of credit 4 107 107 3 368 368 Total 9 $ 788 $ 788 8 $ 791 $ 791 The addition of these TDR’s did not have a significant impact on the allowance for loan losses. In situations where the Bank considers a loan modification, management determines whether the borrower is experiencing financial difficulty by performing an evaluation of the probability that the borrower will be in payment default on any of its debt in the foreseeable future without the modification. This evaluation is performed under the Company’s underwriting policy. Generally, the modification of the terms of loans was the result of the borrower filing for bankruptcy protection. Chapter 13 bankruptcies generally include the deferral of all past due amounts for a period of generally 60 months in accordance with the bankruptcy court order. In the case of Chapter 7 bankruptcies, as previously noted, even though there is no modification of terms, the borrowers’ debt to the Company was discharged and they did not reaffirm the debt. A loan is considered to be in payment default once it is 90 days contractually past due under the modified terms. In situations involving a borrower filing for Chapter 13 bankruptcy protection, however, a loan is considered to be in payment default once it is 30 days contractually past due, consistent with the treatment by the bankruptcy court. The following table presents, by class, TDR’s that defaulted during the three and nine months ended September 30, 2015 and 2014 which had been modified within the last twelve months: Three months ended 9/30/2015 Three months ended 9/30/2014 New York and other states*: Number of Contracts Recorded Investment Number of Contracts Recorded Investment (dollars in thousands) Real estate mortgage - 1 to 4 family: First mortgages 1 $ 121 2 $ 203 Total 1 $ 121 2 $ 203 Florida: Number of Contracts Recorded Investment Number of Contracts Recorded Investment (dollars in thousands) Real estate mortgage - 1 to 4 family: First mortgages - $ - 1 $ 60 Total - $ - 1 $ 60 Nine months ended 9/30/2015 Nine months ended 9/30/2014 New York and other states*: Number of Contracts Recorded Investment Number of Contracts Recorded Investment (dollars in thousands) Real estate mortgage - 1 to 4 family: First mortgages 1 $ 121 6 $ 509 Total 1 $ 121 6 $ 509 Florida: Number of Contracts Recorded Investment Number of Contracts Recorded Investment (dollars in thousands) Real estate mortgage - 1 to 4 family: First mortgages - $ - 1 $ 60 Home equity lines of credit 1 $ 50 1 $ 279 Total 1 $ 50 2 $ 339 The TDR’s that subsequently defaulted described above did not have a material impact on the allowance for loan losse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On at least an annual basis, the Company’s loan grading process analyzes non‐homogeneous loans, such as commercial and commercial real estate loans, individually by grading the loans based on credit risk. Homogeneous loans, such as residential 1‐to‐4 family loans and installment loans, are also assigned loan grades based primarily on the delinquent status of the loan. The loan grades assigned to all loan types are tested by the Company’s internal loan review department in accordance with the Company’s internal loan review policy. The Company uses the following definitions for classified loans: Special Mention Substandard Doubtful Loans not meeting the criteria above that are analyzed individually as part of the above described process are considered to be “satisfactory” or “pass” rated loans. As of September 30, 2015 and December 31, 2014, and based on the most recent analysis performed, the risk category of loans by class of loans is as follows: September 30, 2015 New York and other states: (dollars in thousands) Pass Classified Total Commercial: Commercial real estate $ 155,836 14,349 170,185 Other 22,036 740 22,776 $ 177,872 15,089 192,961 Florida: (dollars in thousands) Pass Classified Total Commercial: Commercial real estate $ 15,734 - 15,734 Other 99 - 99 $ 15,833 - 15,833 Total: (dollars in thousands) Pass Classified Total Commercial: Commercial real estate $ 171,570 14,349 185,919 Other 22,135 740 22,875 $ 193,705 15,089 208,794 December 31, 2014 New York and other states: (dollars in thousands) Pass Classified Total Commercial: Commercial real estate $ 162,589 12,199 174,788 Other 28,677 523 29,200 $ 191,266 12,722 203,988 Florida: (dollars in thousands) Pass Classified Total Commercial: Commercial real estate $ 19,336 - 19,336 Other 58 - 58 $ 19,394 - 19,394 Total: (dollars in thousands) Pass Classified Total Commercial: Commercial real estate $ 181,925 12,199 194,124 Other 28,735 523 29,258 $ 210,660 12,722 223,382 Included in classified loans in the above tables are impaired loans of $3.7 million and $4.1 million at September 30, 2015 and December 31, 2014, respectively. For homogeneous loan pools, such as residential mortgages, home equity lines of credit, and installment loans, the Company uses payment status to identify the credit risk in these loan portfolios. Payment status is reviewed on a daily basis by the Bank’s collection area and on a monthly basis with respect to determining the adequacy of the allowance for loan losses. The payment status of these homogeneous pools as of September 30, 2015 and December 31, 2014 is included in the aging of the recorded investment of past due loans table. In addition, the total nonperforming portion of these homogeneous loan pools as of September 30, 2015 and December 31, 2014 is presented in the non‐accrual loans table.</t>
  </si>
  <si>
    <t>Fair Value of Financial Instruments</t>
  </si>
  <si>
    <t>Fair Value of Financial Instruments [Abstract]</t>
  </si>
  <si>
    <t>(6) Fair Value of Financial Instruments Fair value measurements (ASC 820) defines fair value as the exchange price that would be received for an asset or paid to transfer a liability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s: Level 1 – Quoted prices (unadjusted) for identical assets or liabilities in active markets that the entity can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value that market participants would use in pricing an asset or liability. The Company used the following methods and significant assumptions to estimate the fair value of assets and liabilities: Securities Available for Sale Other Real Estate Owned Impaired Loans Indications of value for both collateral‐dependent impaired loans and other real estate owned are obtained from third party providers or the Company’s internal Appraisal Department. All indications of value are reviewed for reasonableness by a member of the Appraisal Department for the assumptions and approaches utilized in the appraisal as well as the overall resulting fair value via comparison with independent data sources such as recent market data or industry‐wide statistics. Assets and liabilities measured at fair value under ASC 820 on a recurring basis are summarized below: Fair Value Measurements at September 30, 2015 Using: Carrying Value Quoted Prices in Active Markets for Identical Assets (Level 1) Significant Other Observable Inputs (Level 2) Significant Unobservable Inputs (Level 3) (dollars in thousands) Securities available for sale: U.S. government sponsored enterprises $ 103,492 $ - $ 103,492 $ - State and political subdivisions 1,963 - 1,963 - Mortgage backed securities and collateralized mortgage obligations - residential 413,878 - 413,878 - Small Business Administration-guaranteed participation securities 94,038 - 94,038 - Mortgage backed securities and collateralized mortgage obligations - commercial 10,491 - 10,491 - Other 685 35 650 - Total securities available for sale $ 624,547 $ 35 $ 624,512 $ - Fair Value Measurements at December 31, 2014 Using: Carrying Value Quoted Prices in Active Markets for Identical Assets (Level 1) Significant Other Observable Inputs (Level 2) Significant Unobservable Inputs (Level 3) (dollars in thousands) Securities available for sale: U.S. government sponsored enterprises $ 77,800 $ - $ 77,800 $ - State and political subdivisions 2,271 ‐ 2,271 ‐ Mortgage backed securities and collateralized mortgage obligations - residential 483,560 ‐ 483,560 ‐ Corporate bonds 1,500 ‐ 1,500 ‐ Small Business Administration-guaranteed participation securities 100,496 ‐ 100,496 ‐ Mortgage backed securities and collateralized mortgage obligations - commercial 10,447 ‐ 10,447 ‐ Other 685 35 650 ‐ Total securities available for sale $ 676,759 $ 35 $ 676,724 $ - There were no transfers between Level 1 and Level 2 during the three and nine months ended September 30, 2015 and 2014. Assets measured at fair value on a non‐recurring basis are summarized below: Fair Value Measurements at September 30, 2015 Using: Carrying Value Quoted Prices in Active Markets for Identical Assets (Level 1) Significant Other Observable Inputs (Level 2) Significant Unobservable Inputs (Level 3) (dollars in thousands) Other real estate owned $ 5,893 $ - $ - $ 5,893 Impaired loans: Commercial real estate 36 - - 36 Real estate mortgage - 1 to 4 family: First mortgages 630 - - 630 Home equity lines of credit 77 - - 77 Fair Value Measurements at December 31, 2014 Using: Carrying Value Quoted Prices in Active Markets for Identical Assets (Level 1) Significant Other Observable Inputs (Level 2) Significant Unobservable Inputs (Level 3) (dollars in thousands) Other real estate owned $ 6,441 $ - $ - $ 6,441 Impaired loans: Commercial real estate 206 - - 206 Real estate mortgage - 1 to 4 family: First mortgages 2,627 - - 2,627 Home equity lines of credit 810 - - 810 Other real estate owned, which is carried at fair value less costs to sell, approximated $5.9 million at September 30, 2015 and consisted of $2.3 million of commercial real estate and $3.6 million of residential real estate properties. Valuation charges of $431 thousand and $781 thousand are included in earnings for the three and nine months ended September 30, 2015, respectively. Of the total impaired loans of $27.1 million at September 30, 2015, $743 thousand are collateral dependent and are carried at fair value measured on a non‐recurring basis. Due to the sufficiency of charge offs taken on these loans and the adequacy of the underlying collateral, there were no specific valuation allowances for these loans at September 30, 2015. There were no gross charge offs related to commercial impaired loans included in the table above for the three months ended September 30, 2015. Gross charge offs related to commercial impaired loans included in the table above were $80 thousand for the nine months ended September 30, 2015, while gross charge offs related to residential impaired loans included in the table above amounted to $88 thousand and $131 thousand for the three and nine months ended September 30, 2015, respectively. Other real estate owned, which is carried at fair value less costs to sell, approximates $6.4 million at December 31, 2014 and consisted of $2.2 million of commercial real estate and $4.2 million of residential real estate properties. A valuation charge of $2.0 million is included in earnings for the year ended December 31, 2014. Of the total impaired loans of $26.5 million at December 31, 2014, $3.6 million are collateral dependent and are carried at fair value measured on a non‐recurring basis. Due to the sufficiency of charge offs taken on these loans and the adequacy of the underlying collateral, there were no specific valuation allowances for these loans at December 31, 2014. Gross charge offs related to commercial impaired loans included in the table above were $17 thousand for the year ended December 31, 2014, while gross charge offs related to residential impaired loans included in the table above amounted to $349 thousand. In accordance with ASC 825, the carrying amounts and estimated fair values of financial instruments, at September 30, 2015 and December 31, 2014 are as follows: (dollars in thousands) Fair Value Measurements at Carrying September 30, 2015 Using: Value Level 1 Level 2 Level 3 Total Financial assets: Cash and cash equivalents $ 698,072 698,072 - - 698,072 Securities available for sale 624,547 35 624,512 - 624,547 Held to maturity securities 59,998 - 63,896 - 63,896 Federal Reserve Bank and Federal Home Loan Bank stock 9,480 N/ A N/ A N/ A N/ A Net loans 3,236,856 - - 3,276,461 3,276,461 Accrued interest receivable 10,347 62 2,250 8,035 10,347 Financial liabilities: Demand deposits 354,162 354,162 - - 354,162 Interest bearing deposits 3,742,631 2,573,723 1,168,988 - 3,742,711 Short-term borrowings 184,405 - 184,405 - 184,405 Accrued interest payable 508 73 435 - 508 (dollars in thousands) Fair Value Measurements at Carrying December 31, 2014 Using: Value Level 1 Level 2 Level 3 Total Financial assets: Cash and cash equivalents $ 671,448 671,448 - - 671,448 Securities available for sale 676,759 35 676,724 - 676,759 Held to maturity securities 70,946 - 75,342 - 75,342 Federal Reserve Bank and Federal Home Loan Bank stock 9,228 N/ A N/ A N/ A N/ A Net loans 3,112,005 - - 3,171,005 3,171,005 Accrued interest receivable 10,800 30 2,694 8,076 10,800 Financial liabilities: Demand deposits 331,425 331,425 - - 331,425 Interest bearing deposits 3,700,816 2,537,583 1,163,245 - 3,700,828 Short-term borrowings 189,116 - 189,116 - 189,116 Accrued interest payable 548 100 448 - 548 The specific estimation methods and assumptions used can have a substantial impact on the resulting fair values of financial instruments. The following is a brief summary of the significant methods and assumptions used in estimating fair values: Cash and Cash Equivalents The carrying values of these financial instruments approximate fair values and are classified as Level 1. Federal Reserve Bank and Federal Home Loan Bank stock It is not practical to determine the fair value of Federal Reserve Bank and Federal Home Loan Bank stock due to their restrictive nature. Securities Held to Maturity Similar to securities available for sale described previously, the fair value of securities held to maturity are determined utilizing an independent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This results in a Level 2 classification of the inputs for determining fair value. Interest and dividend income is recorded on the accrual method and included in the Consolidated Statements of Income in the respective investment class under total interest and dividend income. The Company does not have any securities that would be designated as Level 3. Loans The fair values of all loans are estimated using discounted cash flow analyses with discount rates equal to the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Deposit Liabilities The fair values disclosed for noninterest bearing demand deposits, interest bearing checking accounts, savings accounts, and money market accounts are, by definition, equal to the amount payable on demand at the balance sheet date resulting in a Level 1 classification. The carrying value of all variable rate certificates of deposit approximates fair value resulting in a Level 2 classification. The fair value of fixed rate certificates of deposit is estimated using discounted cash flow analyses with discount rates equal to the interest rates currently being offered on certificates of similar size and remaining maturity resulting in a Level 2 classification. Accrued Interest Receivable/Payable The carrying amounts of accrued interest approximate fair value resulting in a Level 1, Level 2 or Level 3 classification consistent with the asset or liability that they are associated with. Short‐Term Borrowings and Other Financial Instruments The fair value of all short‐term borrowings, and other financial instruments approximates the carrying value resulting in a Level 2 classification. Financial Instruments with Off‐Balance Sheet Risk The Company is a party to financial instruments with off‐balance sheet risk. Such financial instruments consist of commitments to extend financing and standby letters of credit. If the commitments are exercised by the prospective borrowers, these financial instruments will become interest earning assets of the Company. If the commitments expire, the Company retains any fees paid by the prospective borrower. The fair value of commitments is estimated based upon fees currently charged to enter into similar agreements, taking into consideration the remaining terms of the agreements and the present creditworthiness of the borrower. For fixed rate commitments, the fair value estimation takes into consideration an interest rate risk factor. The fair value of these off‐balance sheet items approximates the recorded amounts of the related fees, which are considered to be immaterial. The Company does not engage in activities involving interest rate swaps, forward placement contracts, or any other instruments commonly referred to as derivatives.</t>
  </si>
  <si>
    <t>Accumulated Other Comprehensive (Loss) Income</t>
  </si>
  <si>
    <t>Accumulated Other Comprehensive (Loss) Income [Abstract]</t>
  </si>
  <si>
    <t xml:space="preserve">(7) Accumulated Other Comprehensive (Loss) Income The following is a summary of the accumulated other comprehensive loss balances, net of tax: Three months ended 9/30/15 Other Amount Other (dollars in thousands) Comprehensive reclassified Comprehensive Income- from Accumulated Income- Balance at Before Other Comprehensive Three months Balance at 7/1/2015 Reclassifications Loss ended 9/30/15 9/30/2015 Net unrealized holding (loss) gain on securities available for sale, net of tax $ (5,144 ) 4,713 - 4,713 (431 ) Net change in net actuarial gain (loss) and prior service cost on pension and postretirement benefit plans, net of tax (783 ) - 40 40 (743 ) Accumulated other comprehensive (loss) income, net of tax (5,927 ) 4,713 40 4,753 (1,174 ) Three months ended 9/30/14 Other Amount Other (dollars in thousands) Comprehensive reclassified Comprehensive Loss- from Accumulated Income (loss)- Balance at Before Other Comprehensive Three months Balance at 7/1/2014 Reclassifications Loss ended 9/30/14 9/30/2014 Net unrealized holding gain (loss) on securities available for sale, net of tax $ (6,743 ) (770 ) (225 ) (995 ) (7,738 ) Net change in net actuarial loss and prior service credit on pension and postretirement benefit plans, net of tax 4,132 - 98 98 4,230 Accumulated other comprehensive income (loss), net of tax (2,611 ) (770 ) (127 ) (897 ) (3,508 ) Nine months ended 9/30/15 Other Amount Other (dollars in thousands) Comprehensive reclassified Comprehensive Income- from Accumulated Income- Balance at Before Other Comprehensive Nine months Balance at 1/1/2015 Reclassifications Loss ended 9/30/15 9/30/2015 Net unrealized holding gain (loss) on securities available for sale, net of tax $ (3,693 ) 3,411 (149 ) 3,262 (431 ) Net change in net actuarial loss and prior service credit on pension and postretirement benefit plans, net of tax (816 ) - 73 73 (743 ) Accumulated other comprehensive income (loss), net of tax (4,509 ) 3,411 (76 ) 3,335 (1,174 ) Nine months ended 9/30/14 Other Amount Other (dollars in thousands) Comprehensive reclassified Comprehensive Income- from Accumulated Income (loss)- Balance at Before Other Comprehensive Nine months Balance at 1/1/2014 Reclassifications Income ended 9/30/14 9/30/2014 Net unrealized holding gain (loss) on securities available for sale, net of tax $ (18,078 ) 10,569 (229 ) 10,340 (7,738 ) Net change in net actuarial loss and prior service credit on pension and postretirement benefit plans, net of tax 4,275 - (45 ) (45 ) 4,230 Accumulated other comprehensive income (loss), net of tax (13,803 ) 10,569 (274 ) 10,295 (3,508 ) The following represents the reclassifications out of accumulated other comprehensive income (loss) for the three months and nine months ended September 30, 2015 and 2014: Three months ended Nine months ended (dollars in thousands) September 30, September 30, 2015 2014 2015 2014 Affected Line Item in Statements Unrealized gains (losses) on securities available for sale Realized gain on securities transactions $ - 376 $ 249 382 Net gain on securities transactions Income tax expense - (151 ) (100 ) (153 ) Income taxes Net of tax - 225 149 229 Amortization of pension and postretirement benefit items Amortization of net actuarial (loss) gain (43 ) 77 (53 ) 223 Salaries and employee benefits Amortization of prior service (cost) credit (23 ) (239 ) (68 ) (149 ) Salaries and employee benefits Income tax benefit 26 64 48 (29 ) Income taxes Net of tax (40 ) (98 ) (73 ) 45 Total reclassifications, net of tax $ (40 ) 127 $ 76 274 </t>
  </si>
  <si>
    <t>Agreement with the Office of the Comptroller of the Currency</t>
  </si>
  <si>
    <t>Agreement with the Office of the Comptroller of the Currency [Abstract]</t>
  </si>
  <si>
    <t>Agreement with the Office of the Comptroller of the Currency [Text Block]</t>
  </si>
  <si>
    <t xml:space="preserve">(8) Agreement with the Office of the Comptroller of the Currency On July 21, 2015 Trustco Bank (the “Bank”), the wholly owned subsidiary of TrustCo Bank Corp NY, entered into a formal agreement (the “Agreement”) with the Comptroller of the Currency of the United States (the “OCC”). The Agreement relates to the findings of the OCC following an examination of the Bank. The Agreement requires the Bank to take various actions, within prescribed time frames, with respect to certain areas of the Bank. These include, among others, (i) establishment of a committee of at least three Directors to monitor and coordinate the Bank’s response to the Agreement; (ii) adoption of compliance plans to respond to the Agreement with the assistance of an independent qualified consultant; (iii) evaluation and implementation of improvements in corporate governance with the assistance of an independent qualified consultant; (iv) evaluation and implementation of improvements in internal audit; (v) development of a strategic plan; (vi) development of a revised capital plan consistent with the strategic plan; (vii) development and implementation of improvements to the Bank’s loan review system; and (viii) such other necessary steps to address the issues and questions noted by the OCC in the Agreement. </t>
  </si>
  <si>
    <t>New Accounting Pronouncements</t>
  </si>
  <si>
    <t>New Accounting Pronouncements [Abstract]</t>
  </si>
  <si>
    <t>(9) New Accounting Pronouncements In January 2014, the FASB amended existing guidance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 disclosures are required. These amendments are effective for public business entities for annual periods and interim periods within those annual periods beginning after December 15, 2014. The adoption of this standard did not have a material effect on the Company’s operating results or financial condition, but new disclosures were added. Accounting Standards Update (“ASU”) 2014-09, “Revenue from Contracts with Customers (Topic 606)”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s)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July 2015, FASB deferred the effective date of the ASU by one year which means ASU 2014-09 will be effective for the Company on January 1, 2018. The Company is currently evaluating the potential impact of ASU 2014-09 on its consolidated financial statements.</t>
  </si>
  <si>
    <t>Earnings Per Share (Tables)</t>
  </si>
  <si>
    <t>Reconciliation of component parts of earnings per share</t>
  </si>
  <si>
    <t xml:space="preserve">A reconciliation of the component parts of earnings per share for the three months and nine months ended September 30, 2015 and 2014 is as follows: (In thousands except per share data) For the three months ended September 30: For the nine months ended September 30: 2015 2014 2015 2014 Net income $ 10,616 10,714 $ 32,058 33,533 Less: Net income allocated to participating securities - 12 - 38 Net income allocated to common shareholders $ 10,616 10,702 $ 32,058 33,495 Basic EPS: Distributed earnings allocated to common stock $ 6,244 6,220 $ 18,710 18,639 Undistributed earnings allocated to common stock 4,372 4,482 13,348 14,856 Net income allocated to common shareholders $ 10,616 10,702 $ 32,058 33,495 Weighted average common shares outstanding including participating securities 95,149 94,734 95,051 94,668 Less: Participating securities - 106 - 106 Weighted average common shares 95,149 94,628 95,051 94,562 Basic EPS $ 0.112 0.113 $ 0.337 0.354 Diluted EPS: Net income allocated to common shareholders $ 10,616 10,702 $ 32,058 33,495 Weighted average common shares for basic EPS 95,149 94,628 95,051 94,562 Effect of Dilutive Securities: Stock Options 85 124 116 123 Weighted average common shares including potential dilutive shares 95,234 94,752 95,167 94,685 Diluted EPS $ 0.111 0.113 $ 0.337 0.354 </t>
  </si>
  <si>
    <t>Benefit Plans (Tables)</t>
  </si>
  <si>
    <t>Components of Company's net periodic cost</t>
  </si>
  <si>
    <t>The table below outlines the components of the Company's net periodic benefit recognized during the three and nine months ended September 30, 2015 and 2014 for its pension and other postretirement benefit plans: For the three months ended September 30, Pension Benefits Other Postretirement Benefits (dollars in thousands) 2015 2014 2015 2014 Service cost $ 15 8 47 46 Interest cost 337 359 72 99 Expected return on plan assets (684 ) (660 ) (182 ) (166 ) Amortization of net loss (gain) 77 - (34 ) (77 ) Amortization of prior service cost (credit) - - 23 239 Net periodic benefit $ (255 ) (293 ) (74 ) 141 For the nine months ended September 30, Pension Benefits Other Postretirement Benefits (dollars in thousands) 2015 2014 2015 2014 Service cost $ 45 44 125 75 Interest cost 997 1,031 201 163 Expected return on plan assets (2,052 ) (1,878 ) (543 ) (504 ) Amortization of net loss (gain) 158 - (105 ) (223 ) Amortization of prior service cost (credit) - - 68 149 Net periodic benefit $ (852 ) (803 ) (254 ) (340 )</t>
  </si>
  <si>
    <t>Investment Securities (Tables)</t>
  </si>
  <si>
    <t>Amortized cost and fair value of the securities available for sale</t>
  </si>
  <si>
    <t xml:space="preserve">The amortized cost and fair value of the securities available for sale are as follows: (dollars in thousands) September 30, 2015 Amortized Cost Gross Unrealized Gains Gross Unrealized Losses Fair Value U.S. government sponsored enterprises $ 103,421 117 46 103,492 State and political subdivisions 1,937 26 - 1,963 Mortgage backed securities and collateralized mortgage obligations - residential 413,500 1,607 1,229 413,878 Small Business Administration-guaranteed participation securities 95,233 - 1,195 94,038 Mortgage backed securities and collateralized mortgage obligations - commercial 10,492 1 2 10,491 Other 650 - - 650 Total debt securities 625,233 1,751 2,472 624,512 Equity securities 35 - - 35 Total securities available for sale $ 625,268 1,751 2,472 624,547 (dollars in thousands) December 31, 2014 Amortized Cost Gross Unrealized Gains Gross Unrealized Losses Fair Value U.S. government sponsored enterprises $ 78,420 2 622 77,800 State and political subdivisions 2,232 39 - 2,271 Mortgage backed securities and collateralized mortgage obligations - residential 486,107 1,108 3,655 483,560 Corporate bonds 1,500 - - 1,500 Small Business Administration-guaranteed participation securities 103,273 - 2,777 100,496 Mortgage backed securities and collateralized mortgage obligations - commercial 10,696 - 249 10,447 Other 650 - - 650 Total debt securities 682,878 1,149 7,303 676,724 Equity securities 35 - - 35 Total securities available for sale $ 682,913 1,149 7,303 676,759 </t>
  </si>
  <si>
    <t>Proceeds from sales and calls of securities available for sale, gross realized gains and gross realized losses</t>
  </si>
  <si>
    <t xml:space="preserve">The proceeds from sales and calls of securities available for sale, gross realized gains and gross realized losses from sales and calls during the three and nine months ended September 30, 2015 and 2014 are as follows: (dollars in thousands) Three months ended September 30, Nine months ended September 30, 2015 2014 2015 2014 Proceeds from sales $ - 42,228 $ 22,945 42,228 Proceeds from calls 107,777 45,648 166,348 226,371 Gross realized gains - 376 249 382 Gross realized losses - - - - </t>
  </si>
  <si>
    <t>Amortized cost and fair value of the held to maturity securities</t>
  </si>
  <si>
    <t xml:space="preserve">The amortized cost and fair value of the held to maturity securities are as follows: (dollars in thousands) September 30, 2015 Amortized Cost Gross Unrecognized Gains Gross Unrecognized Losses Fair Value Mortgage backed securities and collateralized mortgage obligations - residential $ 50,027 3,088 - 53,115 Corporate bonds 9,971 810 - 10,781 Total held to maturity $ 59,998 3,898 - 63,896 (dollars in thousands) December 31, 2014 Amortized Cost Gross Unrecognized Gains Gross Unrecognized Losses Fair Value Mortgage backed securities and collateralized mortgage obligations - residential $ 60,986 3,334 - 64,320 Corporate bonds 9,960 1,062 - 11,022 Total held to maturity $ 70,946 4,396 - 75,342 </t>
  </si>
  <si>
    <t>Securities Available for Sale [Member]</t>
  </si>
  <si>
    <t>Investment [Line Items]</t>
  </si>
  <si>
    <t>Debt securities based on the securities final maturity</t>
  </si>
  <si>
    <t xml:space="preserve">The following table distributes the debt securities included in the available for sale portfolio as of September 30, 2015, based on the securities’ final maturities (mortgage backed securities and collateralized mortgage obligations are stated using an estimated average life): (dollars in thousands) Amortized Fair Cost Value Due in one year or less $ 2,459 2,452 Due in one year through five years 317,594 318,781 Due after five years through ten years 305,162 303,261 Due after ten years 18 18 $ 625,233 624,512 </t>
  </si>
  <si>
    <t>Gross unrealized losses on investment securities and the related fair values aggregated by the length of time that individual securities have been in an unrealized loss position</t>
  </si>
  <si>
    <t xml:space="preserve">Gross unrealized losses on securities available for sale and the related fair values aggregated by the length of time that individual securities have been in an unrealized loss position, were as follows: (dollars in thousands) September 30, 2015 Less than 12 months 12 months or more Total Fair Value Gross Unreal Loss Fair Value Gross Unreal Loss Fair Value Gross Unreal Loss U.S. government sponsored enterprises $ - 0 26,474 46 26,474 46 Mortgage backed securities and collateralized mortgage obligations - residential 65,185 165 176,976 1,064 242,161 1,229 Small Business Administration-guaranteed participation securities 7,595 46 86,443 1,149 94,038 1,195 Mortgage backed securities and collateralized mortgage obligations - commercial - - 4,769 2 4,769 2 Total $ 72,780 211 294,662 2,261 367,442 2,472 (dollars in thousands) December 31, 2014 Less than 12 months 12 months or more Total Fair Value Gross Unreal Loss Fair Value Gross Unreal Loss Fair Value Gross Unreal Loss U.S. government sponsored enterprises $ 12,840 81 54,959 541 67,799 622 Mortgage backed securities and collateralized mortgage obligations - residential 65,549 492 325,476 3,163 391,025 3,655 Small Business Administration-guaranteed participation securities - - 100,496 2,777 100,496 2,777 Mortgage backed securities and collateralized mortgage obligations - commercial - - 10,447 249 10,447 249 Total $ 78,389 573 491,378 6,730 569,767 7,303 </t>
  </si>
  <si>
    <t>Held to Maturity Securities [Member]</t>
  </si>
  <si>
    <t xml:space="preserve">The following table distributes the debt securities included in the held to maturity portfolio as of September 30, 2015, based on the securities’ final maturity (mortgage backed securities and collateralized mortgage obligations are stated using an estimated average life): (dollars in thousands) Amortized Fair Cost Value Due in one year or less $ - - Due in one year through five years 59,998 63,896 Due in five years through ten years - - $ 59,998 63,896 </t>
  </si>
  <si>
    <t>Loans and Allowance for Loan Losses (Tables)</t>
  </si>
  <si>
    <t>Recorded investment in loans by loan class</t>
  </si>
  <si>
    <t>The following table presents the recorded investment in loans by loan class: September 30, 2015 (dollars in thousands) New York and other states* Florida Total Commercial: Commercial real estate $ 170,185 15,734 185,919 Other 22,776 99 22,875 Real estate mortgage - 1 to 4 family: First mortgages 2,093,433 554,788 2,648,221 Home equity loans 51,852 7,871 59,723 Home equity lines of credit 308,239 48,098 356,337 Installment 7,666 1,264 8,930 Total loans, net $ 2,654,151 627,854 3,282,005 Less: Allowance for loan losses 45,149 Net loans $ 3,236,856 December 31, 2014 (dollars in thousands) New York and other states* Florida Total Commercial: Commercial real estate $ 174,788 19,336 194,124 Other 29,200 58 29,258 Real estate mortgage - 1 to 4 family: First mortgages 2,041,140 476,427 2,517,567 Home equity loans 51,713 5,942 57,655 Home equity lines of credit 308,764 43,370 352,134 Installment 6,774 820 7,594 Total loans, net $ 2,612,379 545,953 3,158,332 Less: Allowance for loan losses 46,327 Net loans $ 3,112,005 *Includes New York, New Jersey, Vermont and Massachusetts</t>
  </si>
  <si>
    <t>Recorded investment in non-accrual loans by loan class</t>
  </si>
  <si>
    <t xml:space="preserve">The following table presents the recorded investment in non-accrual loans by loan class: September 30, 2015 (dollars in thousands) New York and Loans in non-accrual status: other states Florida Total Commercial: Commercial real estate $ 3,699 - 3,699 Other - - - Real estate mortgage - 1 to 4 family: First mortgages 22,637 1,723 24,360 Home equity loans 154 - 154 Home equity lines of credit 3,268 331 3,599 Installment 69 9 78 Total non-accrual loans 29,827 2,063 31,890 Restructured real estate mortgages - 1 to 4 family 50 - 50 Total nonperforming loans $ 29,877 2,063 31,940 (dollars in thousands) December 31, 2014 New York and Loans in non-accrual status: other states Florida Total Commercial: Commercial real estate $ 3,835 - 3,835 Other - - - Real estate mortgage - 1 to 4 family: First mortgages 23,643 2,488 26,131 Home equity loans 349 - 349 Home equity lines of credit 3,229 252 3,481 Installment 77 13 90 Total non-accrual loans 31,133 2,753 33,886 Restructured real estate mortgages - 1 to 4 family 125 - 125 Total nonperforming loans $ 31,258 2,753 34,011 </t>
  </si>
  <si>
    <t>Aging of the recorded investment in past due loans by loan class and by region</t>
  </si>
  <si>
    <t xml:space="preserve">The following tables present the aging of the recorded investment in past due loans by loan class and by region as of September 30, 2015 and December 31, 2014: New York and other states: September 30, 2015 (dollars in thousands) 30-59 60-89 90+ Total Days Days Days 30+ days Total Past Due Past Due Past Due Past Due Current Loans Commercial: Commercial real estate $ 109 - 2,790 2,899 167,286 170,185 Other - - - - 22,776 22,776 Real estate mortgage - 1 to 4 family: First mortgages 2,878 1,467 15,378 19,723 2,073,710 2,093,433 Home equity loans 103 - 149 252 51,600 51,852 Home equity lines of credit 271 225 1,453 1,949 306,290 308,239 Installment 113 20 37 170 7,496 7,666 Total $ 3,474 1,712 19,807 24,993 2,629,158 2,654,151 Florida: (dollars in thousands) 30-59 60-89 90+ Total Days Days Days 30+ days Total Past Due Past Due Past Due Past Due Current Loans Commercial: Commercial real estate $ - - - - 15,734 15,734 Other - - - - 99 99 Real estate mortgage - 1 to 4 family: First mortgages 376 - 1,197 1,573 553,215 554,788 Home equity loans - - - - 7,871 7,871 Home equity lines of credit 59 94 88 241 47,857 48,098 Installment 13 6 - 19 1,245 1,264 Total $ 448 100 1,285 1,833 626,021 627,854 Total: (dollars in thousands) 30-59 60-89 90+ Total Days Days Days 30+ days Total Past Due Past Due Past Due Past Due Current Loans Commercial: Commercial real estate $ 109 - 2,790 2,899 183,020 185,919 Other - - - - 22,875 22,875 Real estate mortgage - 1 to 4 family: First mortgages 3,254 1,467 16,575 21,296 2,626,925 2,648,221 Home equity loans 103 - 149 252 59,471 59,723 Home equity lines of credit 330 319 1,541 2,190 354,147 356,337 Installment 126 26 37 189 8,741 8,930 Total $ 3,922 1,812 21,092 26,826 3,255,179 3,282,005 New York and other states: December 31, 2014 (dollars in thousands) 30-59 60-89 90 + Total Days Days Days 30+ days Total Past Due Past Due Past Due Past Due Current Loans Commercial: Commercial real estate $ 618 52 2,627 3,297 171,491 174,788 Other - - - - 29,200 29,200 Real estate mortgage - 1 to 4 family: First mortgages 3,340 3,874 16,782 23,996 2,017,144 2,041,140 Home equity loans 141 59 337 537 51,176 51,713 Home equity lines of credit 568 342 1,198 2,108 306,656 308,764 Installment 79 10 58 147 6,627 6,774 Total $ 4,746 4,337 21,002 30,085 2,582,294 2,612,379 Florida: (dollars in thousands) 30-59 60-89 90 + Total Days Days Days 30+ days Total Past Due Past Due Past Due Past Due Current Loans Commercial: Commercial real estate $ - - - - 19,336 19,336 Other - - - - 58 58 Real estate mortgage - 1 to 4 family: First mortgages 801 283 1,225 2,309 474,118 476,427 Home equity loans - - - - 5,942 5,942 Home equity lines of credit 173 - 116 289 43,081 43,370 Installment 17 - - 17 803 820 Total $ 991 283 1,341 2,615 543,338 545,953 Total: (dollars in thousands) 30-59 60-89 90 + Total Days Days Days 30+ days Total Past Due Past Due Past Due Past Due Current Loans Commercial: Commercial real estate $ 618 52 2,627 3,297 190,827 194,124 Other - - - - 29,258 29,258 Real estate mortgage - 1 to 4 family: First mortgages 4,141 4,157 18,007 26,305 2,491,262 2,517,567 Home equity loans 141 59 337 537 57,118 57,655 Home equity lines of credit 741 342 1,314 2,397 349,737 352,134 Installment 96 10 58 164 7,430 7,594 Total $ 5,737 4,620 22,343 32,700 3,125,632 3,158,332 </t>
  </si>
  <si>
    <t>Activity in the allowance for loan losses by portfolio segment</t>
  </si>
  <si>
    <t xml:space="preserve">Activity in the allowance for loan losses by portfolio segment is summarized as follows: (dollars in thousands) For the three months ended September 30, 2015 Commercial Real Estate Mortgage- 1 to 4 Family Installment Total Balance at beginning of period $ 4,022 41,087 462 45,571 Loans charged off: New York and other states* 3 1,300 50 1,353 Florida - 35 4 39 Total loan chargeoffs 3 1,335 54 1,392 Recoveries of loans previously charged off: New York and other states* - 141 24 165 Florida 3 2 - 5 Total recoveries 3 143 24 170 Net loans charged off - 1,192 30 1,222 Provision for loan losses 34 752 14 800 Balance at end of period $ 4,056 40,647 446 45,149 (dollars in thousands) For the three months ended September 30, 2014 Commercial Real Estate Mortgage- 1 to 4 Family Installment Total Balance at beginning of period $ 4,073 42,752 110 46,935 Loans charged off: New York and other states* 124 1,187 67 1,378 Florida - 278 - 278 Total loan chargeoffs 124 1,465 67 1,656 Recoveries of loans previously charged off: New York and other states* - 82 10 92 Florida 1 36 4 41 Total recoveries 1 118 14 133 Net loans charged off 123 1,347 53 1,523 Provision for loan losses 95 935 70 1,100 Balance at end of period $ 4,045 42,340 127 46,512 (dollars in thousands) For the nine months ended September 30, 2015 Commercial Real Estate Mortgage- 1 to 4 Family Installment Total Balance at beginning of period $ 4,071 42,088 168 46,327 Loans charged off: New York and other states* 103 3,480 126 3,709 Florida - 313 4 317 Total loan chargeoffs 103 3,793 130 4,026 Recoveries of loans previously charged off: New York and other states* 16 384 39 439 Florida 5 4 - 9 Total recoveries 21 388 39 448 Net loans charged off 82 3,405 91 3,578 Provision for loan losses 67 1,964 369 2,400 Balance at end of period $ 4,056 40,647 446 45,149 (dollars in thousands) For the nine months ended September 30, 2014 Commercial Real Estate Mortgage- 1 to 4 Family Installment Total Balance at beginning of period $ 4,019 43,597 98 47,714 Loans charged off: New York and other states* 397 3,804 148 4,349 Florida 613 820 12 1,445 Total loan chargeoffs 1,010 4,624 160 5,794 Recoveries of loans previously charged off: New York and other states* 18 352 23 393 Florida 4 91 4 99 Total recoveries 22 443 27 492 Net loans charged off 988 4,181 133 5,302 Provision for loan losses 1,014 2,924 162 4,100 Balance at end of period $ 4,045 42,340 127 46,512 </t>
  </si>
  <si>
    <t>Allowance for loan losses and the recorded investment in loans by portfolio segment and based on impairment method</t>
  </si>
  <si>
    <t xml:space="preserve">The following tables present the balance in the allowance for loan losses and the recorded investment in loans by portfolio segment and based on impairment method as of September 30, 2015 and December 31, 2014: September 30, 2015 (dollars in thousands) 1-to-4 Family Commercial Loans Residential Real Estate Installment Loans Total Allowance for loan losses: Ending allowance balance attributable to loans: Individually evaluated for impairment $ - - - - Collectively evaluated for impairment 4,056 40,647 446 45,149 Total ending allowance balance $ 4,056 40,647 446 45,149 Loans: Individually evaluated for impairment $ 3,984 23,136 - 27,120 Collectively evaluated for impairment 204,810 3,041,145 8,930 3,254,885 Total ending loans balance $ 208,794 3,064,281 8,930 3,282,005 December 31, 2014 (dollars in thousands) 1-to-4 Family Commercial Loans Residential Real Estate Installment Loans Total Allowance for loan losses: Ending allowance balance attributable to loans: Individually evaluated for impairment $ - - - - Collectively evaluated for impairment 4,071 42,088 168 46,327 Total ending allowance balance $ 4,071 42,088 168 46,327 Loans: Individually evaluated for impairment $ 4,129 22,406 - 26,535 Collectively evaluated for impairment 219,253 2,904,950 7,594 3,131,797 Total ending loans balance $ 223,382 2,927,356 7,594 3,158,332 </t>
  </si>
  <si>
    <t>Impaired loans by loan class</t>
  </si>
  <si>
    <t xml:space="preserve">The following tables present impaired loans by loan class as of September 30, 2015 and December 31, 2014: New York and other states: September 30, 2015 (dollars in thousands) Unpaid Average Recorded Principal Related Recorded Investment Balance Allowance Investment Commercial: Commercial real estate $ 3,984 4,162 - 3,612 Other - - - - Real estate mortgage - 1 to 4 family: First mortgages 18,130 19,069 - 19,708 Home equity loans 418 445 - 438 Home equity lines of credit 2,120 2,314 - 2,896 Total $ 24,652 25,990 - 26,654 Florida: (dollars in thousands) Unpaid Average Recorded Principal Related Recorded Investment Balance Allowance Investment Commercial: Commercial real estate $ - - - - Other - - - - Real estate mortgage - 1 to 4 family: First mortgages 1,772 1,864 - 1,397 Home equity loans 53 53 - 54 Home equity lines of credit 643 727 - 675 Total $ 2,468 2,644 - 2,126 Total: (dollars in thousands) Unpaid Average Recorded Principal Related Recorded Investment Balance Allowance Investment Commercial: Commercial real estate $ 3,984 4,162 - 3,612 Other - - - - Real estate mortgage - 1 to 4 family: First mortgages 19,902 20,933 - 21,105 Home equity loans 471 498 - 492 Home equity lines of credit 2,763 3,041 - 3,571 Total $ 27,120 28,634 - 28,780 New York and other states: December 31, 2014 (dollars in thousands) Unpaid Average Recorded Principal Related Recorded Investment Balance Allowance Investment Commercial: Commercial real estate $ 4,129 5,499 - 4,798 Other - - - 61 Real estate mortgage - 1 to 4 family: First mortgages 17,579 18,689 - 17,261 Home equity loans 366 410 - 454 Home equity lines of credit 2,492 2,778 - 2,578 Total $ 24,566 27,376 - 25,152 Florida: (dollars in thousands) Unpaid Average Recorded Principal Related Recorded Investment Balance Allowance Investment Commercial: Commercial real estate $ - - - 577 Other - - - - Real estate mortgage - 1 to 4 family: First mortgages 1,289 1,380 - 1,422 Home equity loans 56 56 - 5 Home equity lines of credit 624 773 - 581 Total $ 1,969 2,209 - 2,585 Total: (dollars in thousands) Unpaid Average Recorded Principal Related Recorded Investment Balance Allowance Investment Commercial: Commercial real estate $ 4,129 5,499 - 5,375 Other - - - 61 Real estate mortgage - 1 to 4 family: First mortgages 18,868 20,069 - 18,683 Home equity loans 422 466 - 459 Home equity lines of credit 3,116 3,551 - 3,159 Total $ 26,535 29,585 - 27,737 </t>
  </si>
  <si>
    <t>Modified loans by class that were determined to be TDR's</t>
  </si>
  <si>
    <t xml:space="preserve">The following table presents, by class, loans that were modified as TDR’s: Three months ended 9/30/2015 Three months ended 9/30/2014 New York and other states*: Pre-Modification Post-Modification Pre-Modification Post-Modification (dollars in thousands) Number of Contracts Outstanding Recorded Investment Outstanding Recorded Investment Number of Contracts Outstanding Recorded Investment Outstanding Recorded Investment Real estate mortgage - 1 to 4 family: First mortgages 8 1,055 1,055 13 1,830 1,830 Home equity loans - - - 2 12 12 Home equity lines of credit 3 115 115 - - - Total 11 $ 1,170 $ 1,170 15 $ 1,842 $ 1,842 Florida: Pre-Modification Post-Modification Pre-Modification Post-Modification (dollars in thousands) Number of Contracts Outstanding Recorded Investment Outstanding Recorded Investment Number of Contracts Outstanding Recorded Investment Outstanding Recorded Investment Real estate mortgage - 1 to 4 family: First mortgages 4 $ 524 $ 524 1 $ 60 $ 60 Home equity lines of credit 2 57 57 1 14 14 Total 6 $ 581 $ 581 2 $ 74 $ 74 Nine months ended 9/30/2015 Nine months ended 9/30/2014 New York and other states*: Pre-Modification Post-Modification Pre-Modification Post-Modification (dollars in thousands) Number of Contracts Outstanding Recorded Investment Outstanding Recorded Investment Number of Contracts Outstanding Recorded Investment Outstanding Recorded Investment Commercial: Commercial real estate - $ - $ - 1 $ 300 $ 300 Real estate mortgage - 1 to 4 family: First mortgages 28 4,042 4,042 31 4,523 4,523 Home equity loans 1 139 139 4 63 63 Home equity lines of credit 5 159 159 3 565 565 Total 34 $ 4,340 $ 4,340 39 $ 5,451 $ 5,451 Florida: Pre-Modification Post-Modification Pre-Modification Post-Modification (dollars in thousands) Number of Contracts Outstanding Recorded Investment Outstanding Recorded Investment Number of Contracts Outstanding Recorded Investment Outstanding Recorded Investment Real estate mortgage - 1 to 4 family: First mortgages 5 $ 681 $ 681 5 $ 423 $ 423 Home equity lines of credit 4 107 107 3 368 368 Total 9 $ 788 $ 788 8 $ 791 $ 791 </t>
  </si>
  <si>
    <t>Loans by class modified as TDR's for which there was a payment default</t>
  </si>
  <si>
    <t xml:space="preserve"> The following table presents, by class, TDR’s that defaulted during the three and nine months ended September 30, 2015 and 2014 which had been modified within the last twelve months: Three months ended 9/30/2015 Three months ended 9/30/2014 New York and other states*: Number of Contracts Recorded Investment Number of Contracts Recorded Investment (dollars in thousands) Real estate mortgage - 1 to 4 family: First mortgages 1 $ 121 2 $ 203 Total 1 $ 121 2 $ 203 Florida: Number of Contracts Recorded Investment Number of Contracts Recorded Investment (dollars in thousands) Real estate mortgage - 1 to 4 family: First mortgages - $ - 1 $ 60 Total - $ - 1 $ 60 Nine months ended 9/30/2015 Nine months ended 9/30/2014 New York and other states*: Number of Contracts Recorded Investment Number of Contracts Recorded Investment (dollars in thousands) Real estate mortgage - 1 to 4 family: First mortgages 1 $ 121 6 $ 509 Total 1 $ 121 6 $ 509 Florida: Number of Contracts Recorded Investment Number of Contracts Recorded Investment (dollars in thousands) Real estate mortgage - 1 to 4 family: First mortgages - $ - 1 $ 60 Home equity lines of credit 1 $ 50 1 $ 279 Total 1 $ 50 2 $ 339 </t>
  </si>
  <si>
    <t>Risk category of loans by class of loans</t>
  </si>
  <si>
    <t xml:space="preserve">As of September 30, 2015 and December 31, 2014, and based on the most recent analysis performed, the risk category of loans by class of loans is as follows: September 30, 2015 New York and other states: (dollars in thousands) Pass Classified Total Commercial: Commercial real estate $ 155,836 14,349 170,185 Other 22,036 740 22,776 $ 177,872 15,089 192,961 Florida: (dollars in thousands) Pass Classified Total Commercial: Commercial real estate $ 15,734 - 15,734 Other 99 - 99 $ 15,833 - 15,833 Total: (dollars in thousands) Pass Classified Total Commercial: Commercial real estate $ 171,570 14,349 185,919 Other 22,135 740 22,875 $ 193,705 15,089 208,794 December 31, 2014 New York and other states: (dollars in thousands) Pass Classified Total Commercial: Commercial real estate $ 162,589 12,199 174,788 Other 28,677 523 29,200 $ 191,266 12,722 203,988 Florida: (dollars in thousands) Pass Classified Total Commercial: Commercial real estate $ 19,336 - 19,336 Other 58 - 58 $ 19,394 - 19,394 Total: (dollars in thousands) Pass Classified Total Commercial: Commercial real estate $ 181,925 12,199 194,124 Other 28,735 523 29,258 $ 210,660 12,722 223,382 </t>
  </si>
  <si>
    <t>Fair Value of Financial Instruments (Tables)</t>
  </si>
  <si>
    <t>Assets and liabilities measured at fair value on a recurring basis</t>
  </si>
  <si>
    <t xml:space="preserve">Assets and liabilities measured at fair value under ASC 820 on a recurring basis are summarized below: Fair Value Measurements at September 30, 2015 Using: Carrying Value Quoted Prices in Active Markets for Identical Assets (Level 1) Significant Other Observable Inputs (Level 2) Significant Unobservable Inputs (Level 3) (dollars in thousands) Securities available for sale: U.S. government sponsored enterprises $ 103,492 $ - $ 103,492 $ - State and political subdivisions 1,963 - 1,963 - Mortgage backed securities and collateralized mortgage obligations - residential 413,878 - 413,878 - Small Business Administration-guaranteed participation securities 94,038 - 94,038 - Mortgage backed securities and collateralized mortgage obligations - commercial 10,491 - 10,491 - Other 685 35 650 - Total securities available for sale $ 624,547 $ 35 $ 624,512 $ - Fair Value Measurements at December 31, 2014 Using: Carrying Value Quoted Prices in Active Markets for Identical Assets (Level 1) Significant Other Observable Inputs (Level 2) Significant Unobservable Inputs (Level 3) (dollars in thousands) Securities available for sale: U.S. government sponsored enterprises $ 77,800 $ - $ 77,800 $ - State and political subdivisions 2,271 ‐ 2,271 ‐ Mortgage backed securities and collateralized mortgage obligations - residential 483,560 ‐ 483,560 ‐ Corporate bonds 1,500 ‐ 1,500 ‐ Small Business Administration-guaranteed participation securities 100,496 ‐ 100,496 ‐ Mortgage backed securities and collateralized mortgage obligations - commercial 10,447 ‐ 10,447 ‐ Other 685 35 650 ‐ Total securities available for sale $ 676,759 $ 35 $ 676,724 $ - </t>
  </si>
  <si>
    <t>Assets measured at fair value on a non-recurring basis</t>
  </si>
  <si>
    <t xml:space="preserve">Assets measured at fair value on a non‐recurring basis are summarized below: Fair Value Measurements at September 30, 2015 Using: Carrying Value Quoted Prices in Active Markets for Identical Assets (Level 1) Significant Other Observable Inputs (Level 2) Significant Unobservable Inputs (Level 3) (dollars in thousands) Other real estate owned $ 5,893 $ - $ - $ 5,893 Impaired loans: Commercial real estate 36 - - 36 Real estate mortgage - 1 to 4 family: First mortgages 630 - - 630 Home equity lines of credit 77 - - 77 Fair Value Measurements at December 31, 2014 Using: Carrying Value Quoted Prices in Active Markets for Identical Assets (Level 1) Significant Other Observable Inputs (Level 2) Significant Unobservable Inputs (Level 3) (dollars in thousands) Other real estate owned $ 6,441 $ - $ - $ 6,441 Impaired loans: Commercial real estate 206 - - 206 Real estate mortgage - 1 to 4 family: First mortgages 2,627 - - 2,627 Home equity lines of credit 810 - - 810 </t>
  </si>
  <si>
    <t>Carrying amounts and estimated fair values of financial instruments</t>
  </si>
  <si>
    <t xml:space="preserve">In accordance with ASC 825, the carrying amounts and estimated fair values of financial instruments, at September 30, 2015 and December 31, 2014 are as follows: (dollars in thousands) Fair Value Measurements at Carrying September 30, 2015 Using: Value Level 1 Level 2 Level 3 Total Financial assets: Cash and cash equivalents $ 698,072 698,072 - - 698,072 Securities available for sale 624,547 35 624,512 - 624,547 Held to maturity securities 59,998 - 63,896 - 63,896 Federal Reserve Bank and Federal Home Loan Bank stock 9,480 N/ A N/ A N/ A N/ A Net loans 3,236,856 - - 3,276,461 3,276,461 Accrued interest receivable 10,347 62 2,250 8,035 10,347 Financial liabilities: Demand deposits 354,162 354,162 - - 354,162 Interest bearing deposits 3,742,631 2,573,723 1,168,988 - 3,742,711 Short-term borrowings 184,405 - 184,405 - 184,405 Accrued interest payable 508 73 435 - 508 (dollars in thousands) Fair Value Measurements at Carrying December 31, 2014 Using: Value Level 1 Level 2 Level 3 Total Financial assets: Cash and cash equivalents $ 671,448 671,448 - - 671,448 Securities available for sale 676,759 35 676,724 - 676,759 Held to maturity securities 70,946 - 75,342 - 75,342 Federal Reserve Bank and Federal Home Loan Bank stock 9,228 N/ A N/ A N/ A N/ A Net loans 3,112,005 - - 3,171,005 3,171,005 Accrued interest receivable 10,800 30 2,694 8,076 10,800 Financial liabilities: Demand deposits 331,425 331,425 - - 331,425 Interest bearing deposits 3,700,816 2,537,583 1,163,245 - 3,700,828 Short-term borrowings 189,116 - 189,116 - 189,116 Accrued interest payable 548 100 448 - 548 </t>
  </si>
  <si>
    <t>Accumulated Other Comprehensive (Loss) Income (Tables)</t>
  </si>
  <si>
    <t>Accumulated other comprehensive income (loss), net of tax</t>
  </si>
  <si>
    <t>The following is a summary of the accumulated other comprehensive loss balances, net of tax: Three months ended 9/30/15 Other Amount Other (dollars in thousands) Comprehensive reclassified Comprehensive Income- from Accumulated Income- Balance at Before Other Comprehensive Three months Balance at 7/1/2015 Reclassifications Loss ended 9/30/15 9/30/2015 Net unrealized holding (loss) gain on securities available for sale, net of tax $ (5,144 ) 4,713 - 4,713 (431 ) Net change in net actuarial gain (loss) and prior service cost on pension and postretirement benefit plans, net of tax (783 ) - 40 40 (743 ) Accumulated other comprehensive (loss) income, net of tax (5,927 ) 4,713 40 4,753 (1,174 ) Three months ended 9/30/14 Other Amount Other (dollars in thousands) Comprehensive reclassified Comprehensive Loss- from Accumulated Income (loss)- Balance at Before Other Comprehensive Three months Balance at 7/1/2014 Reclassifications Loss ended 9/30/14 9/30/2014 Net unrealized holding gain (loss) on securities available for sale, net of tax $ (6,743 ) (770 ) (225 ) (995 ) (7,738 ) Net change in net actuarial loss and prior service credit on pension and postretirement benefit plans, net of tax 4,132 - 98 98 4,230 Accumulated other comprehensive income (loss), net of tax (2,611 ) (770 ) (127 ) (897 ) (3,508 ) Nine months ended 9/30/15 Other Amount Other (dollars in thousands) Comprehensive reclassified Comprehensive Income- from Accumulated Income- Balance at Before Other Comprehensive Nine months Balance at 1/1/2015 Reclassifications Loss ended 9/30/15 9/30/2015 Net unrealized holding gain (loss) on securities available for sale, net of tax $ (3,693 ) 3,411 (149 ) 3,262 (431 ) Net change in net actuarial loss and prior service credit on pension and postretirement benefit plans, net of tax (816 ) - 73 73 (743 ) Accumulated other comprehensive income (loss), net of tax (4,509 ) 3,411 (76 ) 3,335 (1,174 ) Nine months ended 9/30/14 Other Amount Other (dollars in thousands) Comprehensive reclassified Comprehensive Income- from Accumulated Income (loss)- Balance at Before Other Comprehensive Nine months Balance at 1/1/2014 Reclassifications Income ended 9/30/14 9/30/2014 Net unrealized holding gain (loss) on securities available for sale, net of tax $ (18,078 ) 10,569 (229 ) 10,340 (7,738 ) Net change in net actuarial loss and prior service credit on pension and postretirement benefit plans, net of tax 4,275 - (45 ) (45 ) 4,230 Accumulated other comprehensive income (loss), net of tax (13,803 ) 10,569 (274 ) 10,295 (3,508 )</t>
  </si>
  <si>
    <t>Reclassifications out of accumulated other comprehensive income (loss)</t>
  </si>
  <si>
    <t xml:space="preserve">The following represents the reclassifications out of accumulated other comprehensive income (loss) for the three months and nine months ended September 30, 2015 and 2014: Three months ended Nine months ended (dollars in thousands) September 30, September 30, 2015 2014 2015 2014 Affected Line Item in Statements Unrealized gains (losses) on securities available for sale Realized gain on securities transactions $ - 376 $ 249 382 Net gain on securities transactions Income tax expense - (151 ) (100 ) (153 ) Income taxes Net of tax - 225 149 229 Amortization of pension and postretirement benefit items Amortization of net actuarial (loss) gain (43 ) 77 (53 ) 223 Salaries and employee benefits Amortization of prior service (cost) credit (23 ) (239 ) (68 ) (149 ) Salaries and employee benefits Income tax benefit 26 64 48 (29 ) Income taxes Net of tax (40 ) (98 ) (73 ) 45 Total reclassifications, net of tax $ (40 ) 127 $ 76 274 </t>
  </si>
  <si>
    <t>Earnings Per Share (Details) - USD ($) $ / shares in Units, shares in Thousands, $ in Thousands</t>
  </si>
  <si>
    <t>Reconciliation of component parts of earnings per share [Abstract]</t>
  </si>
  <si>
    <t>Less: Net income allocated to participating securities</t>
  </si>
  <si>
    <t>Net income allocated to common shareholders</t>
  </si>
  <si>
    <t>Basic EPS [Abstract]</t>
  </si>
  <si>
    <t>Distributed earnings allocated to common stock</t>
  </si>
  <si>
    <t>Undistributed earnings allocated to common stock</t>
  </si>
  <si>
    <t>Weighted average common shares outstanding including participating securities (in shares)</t>
  </si>
  <si>
    <t>Less: Participating securities (in shares)</t>
  </si>
  <si>
    <t>Weighted average common shares (in shares)</t>
  </si>
  <si>
    <t>Basic EPS (in dollars per share)</t>
  </si>
  <si>
    <t>Diluted EPS [Abstract]</t>
  </si>
  <si>
    <t>Weighted average common shares for basic EPS (in shares)</t>
  </si>
  <si>
    <t>Effect of Dilutive Securities [Abstract]</t>
  </si>
  <si>
    <t>Stock Options (in shares)</t>
  </si>
  <si>
    <t>Weighted average common shares including potential dilutive shares (in shares)</t>
  </si>
  <si>
    <t>Diluted EPS (in dollars per share)</t>
  </si>
  <si>
    <t>Stock Options [Member]</t>
  </si>
  <si>
    <t>Antidilutive Securities Excluded from Computation of Earnings Per Share [Line Items]</t>
  </si>
  <si>
    <t>Weighted average number of antidilutive stock options excluded from diluted earnings per share (in shares)</t>
  </si>
  <si>
    <t>Benefit Plans (Details) - USD ($) $ in Thousands</t>
  </si>
  <si>
    <t>Components of net periodic benefit cost [Abstract]</t>
  </si>
  <si>
    <t>Contribution made to pension and postretirement plans</t>
  </si>
  <si>
    <t>Pension Benefits [Member]</t>
  </si>
  <si>
    <t>Service cost</t>
  </si>
  <si>
    <t>Interest cost</t>
  </si>
  <si>
    <t>Expected return on plan assets</t>
  </si>
  <si>
    <t>Amortization of net loss (gain)</t>
  </si>
  <si>
    <t>Net periodic benefit</t>
  </si>
  <si>
    <t>Other Postretirement Benefits [Member]</t>
  </si>
  <si>
    <t>Investment Securities, Available-for-sale Securities (Details) - USD ($) $ in Thousands</t>
  </si>
  <si>
    <t>Amortized cost and fair value of the securities available for sale [Abstract]</t>
  </si>
  <si>
    <t>Amortized Cost</t>
  </si>
  <si>
    <t>Gross Unrealized Gains</t>
  </si>
  <si>
    <t>Gross Unrealized Losses</t>
  </si>
  <si>
    <t>Fair Value</t>
  </si>
  <si>
    <t>U. S. Government Sponsored Enterprises [Member]</t>
  </si>
  <si>
    <t>State and Political Subdivisions [Member]</t>
  </si>
  <si>
    <t>Mortgage Backed Securities and Collateralized Mortgage Obligations-Residential [Member]</t>
  </si>
  <si>
    <t>Corporate Bonds [Member]</t>
  </si>
  <si>
    <t>Small Business Administration-Guaranteed Participation Securities [Member]</t>
  </si>
  <si>
    <t>Mortgage Backed Securities and Collateralized Mortgage Obligations-Commercial [Member]</t>
  </si>
  <si>
    <t>Other [Member]</t>
  </si>
  <si>
    <t>Debt Securities [Member]</t>
  </si>
  <si>
    <t>Equity Securities [Member]</t>
  </si>
  <si>
    <t>Investment Securities, Available-for-sale Securities, Maturities (Details) $ in Thousands</t>
  </si>
  <si>
    <t>Sep. 30, 2015USD ($)</t>
  </si>
  <si>
    <t>Amortized Cost [Abstract]</t>
  </si>
  <si>
    <t>Due in one year or less</t>
  </si>
  <si>
    <t>Due in one year through five years</t>
  </si>
  <si>
    <t>Due after five years through ten years</t>
  </si>
  <si>
    <t>Due after ten years</t>
  </si>
  <si>
    <t>Fair Value [Abstract]</t>
  </si>
  <si>
    <t>Investment Securities, Available-for-sale Securities, Gross Unrealized Loss Position (Details) - USD ($) $ in Thousands</t>
  </si>
  <si>
    <t>Available for sale securities unrealized loss position - Fair Value [Abstract]</t>
  </si>
  <si>
    <t>Less than 12 months - Fair Value</t>
  </si>
  <si>
    <t>12 months or more - Fair Value</t>
  </si>
  <si>
    <t>Total - Fair Value</t>
  </si>
  <si>
    <t>Available for sale securities unrealized loss position - Gross Unrealized Loss [Abstract]</t>
  </si>
  <si>
    <t>Less than 12 months - Gross Unrealized Loss</t>
  </si>
  <si>
    <t>12 months or more - Gross Unrealized Loss</t>
  </si>
  <si>
    <t>Total - Gross Unrealized Loss</t>
  </si>
  <si>
    <t>Investment Securities, Available-for-sale Securities, Transaction Information (Details) - USD ($) $ in Thousands</t>
  </si>
  <si>
    <t>Proceeds from sales and calls of securities available for sale, gross realized gains and gross realized losses [Abstract]</t>
  </si>
  <si>
    <t>Proceeds from sales</t>
  </si>
  <si>
    <t>Proceeds from calls</t>
  </si>
  <si>
    <t>Gross realized gains</t>
  </si>
  <si>
    <t>Gross realized losses</t>
  </si>
  <si>
    <t>Income tax expense recognized on net gains on sales and calls of securities available for sale</t>
  </si>
  <si>
    <t>Investment Securities, Held-to-maturity Securities (Details) - USD ($) $ in Thousands</t>
  </si>
  <si>
    <t>Amortized cost and fair value of the held to maturity securities [Abstract]</t>
  </si>
  <si>
    <t>Gross Unrecognized Gains</t>
  </si>
  <si>
    <t>Gross Unrecognized Losses</t>
  </si>
  <si>
    <t>Investment Securities, Held-to-maturity Securities, Maturity (Details) - USD ($) $ in Thousands</t>
  </si>
  <si>
    <t>Due in five years through ten years</t>
  </si>
  <si>
    <t>Loans and Allowance for Loan Losses (Details) - USD ($) $ in Thousands</t>
  </si>
  <si>
    <t>Jun. 30, 2015</t>
  </si>
  <si>
    <t>Jun. 30, 2014</t>
  </si>
  <si>
    <t>Dec. 31, 2013</t>
  </si>
  <si>
    <t>Loans and Leases Receivable, Net Amount [Abstract]</t>
  </si>
  <si>
    <t>Total loans, net</t>
  </si>
  <si>
    <t>Real Estate Construction Loans [Member]</t>
  </si>
  <si>
    <t>Residential Borrowers [Member]</t>
  </si>
  <si>
    <t>Commercial Borrowers Residential Purpose [Member]</t>
  </si>
  <si>
    <t>Commercial [Member]</t>
  </si>
  <si>
    <t>Commercial [Member] | Commercial Real Estate [Member]</t>
  </si>
  <si>
    <t>Commercial [Member] | Other [Member]</t>
  </si>
  <si>
    <t>Real Estate Mortgage - 1 to 4 Family [Member]</t>
  </si>
  <si>
    <t>Real Estate Mortgage - 1 to 4 Family [Member] | First Mortgages [Member]</t>
  </si>
  <si>
    <t>Real Estate Mortgage - 1 to 4 Family [Member] | Home Equity Loans [Member]</t>
  </si>
  <si>
    <t>Real Estate Mortgage - 1 to 4 Family [Member] | Home Equity Lines of Credit [Member]</t>
  </si>
  <si>
    <t>Installment [Member]</t>
  </si>
  <si>
    <t>New York and Other States [Member]</t>
  </si>
  <si>
    <t>[1]</t>
  </si>
  <si>
    <t>New York and Other States [Member] | Commercial [Member]</t>
  </si>
  <si>
    <t>New York and Other States [Member] | Commercial [Member] | Commercial Real Estate [Member]</t>
  </si>
  <si>
    <t>New York and Other States [Member] | Commercial [Member] | Other [Member]</t>
  </si>
  <si>
    <t>New York and Other States [Member] | Real Estate Mortgage - 1 to 4 Family [Member] | First Mortgages [Member]</t>
  </si>
  <si>
    <t>New York and Other States [Member] | Real Estate Mortgage - 1 to 4 Family [Member] | Home Equity Loans [Member]</t>
  </si>
  <si>
    <t>New York and Other States [Member] | Real Estate Mortgage - 1 to 4 Family [Member] | Home Equity Lines of Credit [Member]</t>
  </si>
  <si>
    <t>New York and Other States [Member] | Installment [Member]</t>
  </si>
  <si>
    <t>Florida [Member]</t>
  </si>
  <si>
    <t>Florida [Member] | Commercial [Member]</t>
  </si>
  <si>
    <t>Florida [Member] | Commercial [Member] | Commercial Real Estate [Member]</t>
  </si>
  <si>
    <t>Florida [Member] | Commercial [Member] | Other [Member]</t>
  </si>
  <si>
    <t>Florida [Member] | Real Estate Mortgage - 1 to 4 Family [Member] | First Mortgages [Member]</t>
  </si>
  <si>
    <t>Florida [Member] | Real Estate Mortgage - 1 to 4 Family [Member] | Home Equity Loans [Member]</t>
  </si>
  <si>
    <t>Florida [Member] | Real Estate Mortgage - 1 to 4 Family [Member] | Home Equity Lines of Credit [Member]</t>
  </si>
  <si>
    <t>Florida [Member] | Installment [Member]</t>
  </si>
  <si>
    <t>Includes New York, New Jersey, Vermont and Massachusetts.</t>
  </si>
  <si>
    <t>Loans and Allowance for Loan Losses, Non-accrual Loans, By Loan Class (Details) - USD ($) $ in Thousands</t>
  </si>
  <si>
    <t>Non accrual loans by loan class [Abstract]</t>
  </si>
  <si>
    <t>Total non-accrual loans</t>
  </si>
  <si>
    <t>Restructured real estate mortgages - 1 to 4 family</t>
  </si>
  <si>
    <t>Total nonperforming loans</t>
  </si>
  <si>
    <t>Other real estate owned</t>
  </si>
  <si>
    <t>Residential Real Estate [Member]</t>
  </si>
  <si>
    <t>Non accrual residential mortgage loans in the process of foreclosure</t>
  </si>
  <si>
    <t>Loans and Allowance for Loan Losses, Past Due (Details) - USD ($) $ in Thousands</t>
  </si>
  <si>
    <t>12 Months Ended</t>
  </si>
  <si>
    <t>Aging of the recorded investment in past due loans [Abstract]</t>
  </si>
  <si>
    <t>Total 30+ days Past Due</t>
  </si>
  <si>
    <t>Current</t>
  </si>
  <si>
    <t>Total loans</t>
  </si>
  <si>
    <t>Loans that are 90 days past due and still accruing interest</t>
  </si>
  <si>
    <t>Number of days past due</t>
  </si>
  <si>
    <t>90 days</t>
  </si>
  <si>
    <t>30 to 59 Days Past Due [Member]</t>
  </si>
  <si>
    <t>60 to 89 Days Past Due [Member]</t>
  </si>
  <si>
    <t>90+ Days Past Due [Member]</t>
  </si>
  <si>
    <t>Commercial [Member] | Commercial Real Estate [Member] | 30 to 59 Days Past Due [Member]</t>
  </si>
  <si>
    <t>Commercial [Member] | Commercial Real Estate [Member] | 60 to 89 Days Past Due [Member]</t>
  </si>
  <si>
    <t>Commercial [Member] | Commercial Real Estate [Member] | 90+ Days Past Due [Member]</t>
  </si>
  <si>
    <t>Commercial [Member] | Other [Member] | 30 to 59 Days Past Due [Member]</t>
  </si>
  <si>
    <t>Commercial [Member] | Other [Member] | 60 to 89 Days Past Due [Member]</t>
  </si>
  <si>
    <t>Commercial [Member] | Other [Member] | 90+ Days Past Due [Member]</t>
  </si>
  <si>
    <t>Real Estate Mortgage - 1 to 4 Family [Member] | First Mortgages [Member] | 30 to 59 Days Past Due [Member]</t>
  </si>
  <si>
    <t>Real Estate Mortgage - 1 to 4 Family [Member] | First Mortgages [Member] | 60 to 89 Days Past Due [Member]</t>
  </si>
  <si>
    <t>Real Estate Mortgage - 1 to 4 Family [Member] | First Mortgages [Member] | 90+ Days Past Due [Member]</t>
  </si>
  <si>
    <t>Real Estate Mortgage - 1 to 4 Family [Member] | Home Equity Loans [Member] | 30 to 59 Days Past Due [Member]</t>
  </si>
  <si>
    <t>Real Estate Mortgage - 1 to 4 Family [Member] | Home Equity Loans [Member] | 60 to 89 Days Past Due [Member]</t>
  </si>
  <si>
    <t>Real Estate Mortgage - 1 to 4 Family [Member] | Home Equity Loans [Member] | 90+ Days Past Due [Member]</t>
  </si>
  <si>
    <t>Real Estate Mortgage - 1 to 4 Family [Member] | Home Equity Lines of Credit [Member] | 30 to 59 Days Past Due [Member]</t>
  </si>
  <si>
    <t>Real Estate Mortgage - 1 to 4 Family [Member] | Home Equity Lines of Credit [Member] | 60 to 89 Days Past Due [Member]</t>
  </si>
  <si>
    <t>Real Estate Mortgage - 1 to 4 Family [Member] | Home Equity Lines of Credit [Member] | 90+ Days Past Due [Member]</t>
  </si>
  <si>
    <t>Installment [Member] | 30 to 59 Days Past Due [Member]</t>
  </si>
  <si>
    <t>Installment [Member] | 60 to 89 Days Past Due [Member]</t>
  </si>
  <si>
    <t>Installment [Member] | 90+ Days Past Due [Member]</t>
  </si>
  <si>
    <t>New York and Other States [Member] | 30 to 59 Days Past Due [Member]</t>
  </si>
  <si>
    <t>New York and Other States [Member] | 60 to 89 Days Past Due [Member]</t>
  </si>
  <si>
    <t>New York and Other States [Member] | 90+ Days Past Due [Member]</t>
  </si>
  <si>
    <t>New York and Other States [Member] | Commercial [Member] | Commercial Real Estate [Member] | 30 to 59 Days Past Due [Member]</t>
  </si>
  <si>
    <t>New York and Other States [Member] | Commercial [Member] | Commercial Real Estate [Member] | 60 to 89 Days Past Due [Member]</t>
  </si>
  <si>
    <t>New York and Other States [Member] | Commercial [Member] | Commercial Real Estate [Member] | 90+ Days Past Due [Member]</t>
  </si>
  <si>
    <t>New York and Other States [Member] | Commercial [Member] | Other [Member] | 30 to 59 Days Past Due [Member]</t>
  </si>
  <si>
    <t>New York and Other States [Member] | Commercial [Member] | Other [Member] | 60 to 89 Days Past Due [Member]</t>
  </si>
  <si>
    <t>New York and Other States [Member] | Commercial [Member] | Other [Member] | 90+ Days Past Due [Member]</t>
  </si>
  <si>
    <t>New York and Other States [Member] | Real Estate Mortgage - 1 to 4 Family [Member] | First Mortgages [Member] | 30 to 59 Days Past Due [Member]</t>
  </si>
  <si>
    <t>New York and Other States [Member] | Real Estate Mortgage - 1 to 4 Family [Member] | First Mortgages [Member] | 60 to 89 Days Past Due [Member]</t>
  </si>
  <si>
    <t>New York and Other States [Member] | Real Estate Mortgage - 1 to 4 Family [Member] | First Mortgages [Member] | 90+ Days Past Due [Member]</t>
  </si>
  <si>
    <t>New York and Other States [Member] | Real Estate Mortgage - 1 to 4 Family [Member] | Home Equity Loans [Member] | 30 to 59 Days Past Due [Member]</t>
  </si>
  <si>
    <t>New York and Other States [Member] | Real Estate Mortgage - 1 to 4 Family [Member] | Home Equity Loans [Member] | 60 to 89 Days Past Due [Member]</t>
  </si>
  <si>
    <t>New York and Other States [Member] | Real Estate Mortgage - 1 to 4 Family [Member] | Home Equity Loans [Member] | 90+ Days Past Due [Member]</t>
  </si>
  <si>
    <t>New York and Other States [Member] | Real Estate Mortgage - 1 to 4 Family [Member] | Home Equity Lines of Credit [Member] | 30 to 59 Days Past Due [Member]</t>
  </si>
  <si>
    <t>New York and Other States [Member] | Real Estate Mortgage - 1 to 4 Family [Member] | Home Equity Lines of Credit [Member] | 60 to 89 Days Past Due [Member]</t>
  </si>
  <si>
    <t>New York and Other States [Member] | Real Estate Mortgage - 1 to 4 Family [Member] | Home Equity Lines of Credit [Member] | 90+ Days Past Due [Member]</t>
  </si>
  <si>
    <t>New York and Other States [Member] | Installment [Member] | 30 to 59 Days Past Due [Member]</t>
  </si>
  <si>
    <t>New York and Other States [Member] | Installment [Member] | 60 to 89 Days Past Due [Member]</t>
  </si>
  <si>
    <t>New York and Other States [Member] | Installment [Member] | 90+ Days Past Due [Member]</t>
  </si>
  <si>
    <t>Florida [Member] | 30 to 59 Days Past Due [Member]</t>
  </si>
  <si>
    <t>Florida [Member] | 60 to 89 Days Past Due [Member]</t>
  </si>
  <si>
    <t>Florida [Member] | 90+ Days Past Due [Member]</t>
  </si>
  <si>
    <t>Florida [Member] | Commercial [Member] | Commercial Real Estate [Member] | 30 to 59 Days Past Due [Member]</t>
  </si>
  <si>
    <t>Florida [Member] | Commercial [Member] | Commercial Real Estate [Member] | 60 to 89 Days Past Due [Member]</t>
  </si>
  <si>
    <t>Florida [Member] | Commercial [Member] | Commercial Real Estate [Member] | 90+ Days Past Due [Member]</t>
  </si>
  <si>
    <t>Florida [Member] | Commercial [Member] | Other [Member] | 30 to 59 Days Past Due [Member]</t>
  </si>
  <si>
    <t>Florida [Member] | Commercial [Member] | Other [Member] | 60 to 89 Days Past Due [Member]</t>
  </si>
  <si>
    <t>Florida [Member] | Commercial [Member] | Other [Member] | 90+ Days Past Due [Member]</t>
  </si>
  <si>
    <t>Florida [Member] | Real Estate Mortgage - 1 to 4 Family [Member] | First Mortgages [Member] | 30 to 59 Days Past Due [Member]</t>
  </si>
  <si>
    <t>Florida [Member] | Real Estate Mortgage - 1 to 4 Family [Member] | First Mortgages [Member] | 60 to 89 Days Past Due [Member]</t>
  </si>
  <si>
    <t>Florida [Member] | Real Estate Mortgage - 1 to 4 Family [Member] | First Mortgages [Member] | 90+ Days Past Due [Member]</t>
  </si>
  <si>
    <t>Florida [Member] | Real Estate Mortgage - 1 to 4 Family [Member] | Home Equity Loans [Member] | 30 to 59 Days Past Due [Member]</t>
  </si>
  <si>
    <t>Florida [Member] | Real Estate Mortgage - 1 to 4 Family [Member] | Home Equity Loans [Member] | 60 to 89 Days Past Due [Member]</t>
  </si>
  <si>
    <t>Florida [Member] | Real Estate Mortgage - 1 to 4 Family [Member] | Home Equity Loans [Member] | 90+ Days Past Due [Member]</t>
  </si>
  <si>
    <t>Florida [Member] | Real Estate Mortgage - 1 to 4 Family [Member] | Home Equity Lines of Credit [Member] | 30 to 59 Days Past Due [Member]</t>
  </si>
  <si>
    <t>Florida [Member] | Real Estate Mortgage - 1 to 4 Family [Member] | Home Equity Lines of Credit [Member] | 60 to 89 Days Past Due [Member]</t>
  </si>
  <si>
    <t>Florida [Member] | Real Estate Mortgage - 1 to 4 Family [Member] | Home Equity Lines of Credit [Member] | 90+ Days Past Due [Member]</t>
  </si>
  <si>
    <t>Florida [Member] | Installment [Member] | 30 to 59 Days Past Due [Member]</t>
  </si>
  <si>
    <t>Florida [Member] | Installment [Member] | 60 to 89 Days Past Due [Member]</t>
  </si>
  <si>
    <t>Florida [Member] | Installment [Member] | 90+ Days Past Due [Member]</t>
  </si>
  <si>
    <t>Loans and Allowance for Loan Losses, Allowance for Loan Losses (Details) - USD ($) $ in Thousands</t>
  </si>
  <si>
    <t>Allowance for loan losses by portfolio segment [Roll Forward]</t>
  </si>
  <si>
    <t>Balance at beginning of period</t>
  </si>
  <si>
    <t>Loans charged off [Abstract]</t>
  </si>
  <si>
    <t>Total loan charge offs</t>
  </si>
  <si>
    <t>Recoveries of loans previously charged off [Abstract]</t>
  </si>
  <si>
    <t>Total recoveries</t>
  </si>
  <si>
    <t>Net loans charged off</t>
  </si>
  <si>
    <t>Balance at end of period</t>
  </si>
  <si>
    <t>New York and Other States [Member] | Real Estate Mortgage - 1 to 4 Family [Member]</t>
  </si>
  <si>
    <t>Florida [Member] | Real Estate Mortgage - 1 to 4 Family [Member]</t>
  </si>
  <si>
    <t>Loans and Allowance for Loan Losses, Based on Impairment Review Method (Details) - USD ($) $ in Thousands</t>
  </si>
  <si>
    <t>Ending allowance balance attributable to loans [Abstract]</t>
  </si>
  <si>
    <t>Individually evaluated for impairment</t>
  </si>
  <si>
    <t>Collectively evaluated for impairment</t>
  </si>
  <si>
    <t>Total ending allowance balance</t>
  </si>
  <si>
    <t>Loans [Abstract]</t>
  </si>
  <si>
    <t>1 to 4 Family Residential Real Estate [Member]</t>
  </si>
  <si>
    <t>Loans and Allowance for Loan Losses, Impaired Receivables (Details) - USD ($) $ in Thousands</t>
  </si>
  <si>
    <t>Impaired loans by loans class [Abstract]</t>
  </si>
  <si>
    <t>Recorded Investment</t>
  </si>
  <si>
    <t>Unpaid Principal Balance</t>
  </si>
  <si>
    <t>Related Allowance</t>
  </si>
  <si>
    <t>Average Recorded Investment</t>
  </si>
  <si>
    <t>Loans and Allowance for Loan Losses, Troubled Debt Restructurings (Details) $ in Thousands</t>
  </si>
  <si>
    <t>Sep. 30, 2015USD ($)Contract</t>
  </si>
  <si>
    <t>Sep. 30, 2014USD ($)Contract</t>
  </si>
  <si>
    <t>Dec. 31, 2014USD ($)</t>
  </si>
  <si>
    <t>Financing Receivable, Modifications [Line Items]</t>
  </si>
  <si>
    <t>TDR's classifications from previously performing loans</t>
  </si>
  <si>
    <t>Modified loans by class determined to be TDR's [Abstract]</t>
  </si>
  <si>
    <t>Number of Contracts | Contract</t>
  </si>
  <si>
    <t>Pre-Modification Outstanding Recorded Investment</t>
  </si>
  <si>
    <t>Post-Modification Outstanding Recorded Investment</t>
  </si>
  <si>
    <t>Loans modified for which there was payment default [Abstract]</t>
  </si>
  <si>
    <t>Loans and Allowance for Loan Losses, Modified Loans Payment Status (Details)</t>
  </si>
  <si>
    <t>Deferral period of chapter 13 bankruptcies</t>
  </si>
  <si>
    <t>60 months</t>
  </si>
  <si>
    <t>Number of days past due when loans are considered to be in payment default</t>
  </si>
  <si>
    <t>Contractual past due period for chapter 13 bankruptcy loans to be in payment default</t>
  </si>
  <si>
    <t>30 days</t>
  </si>
  <si>
    <t>Loans and Allowance for Loan Losses, Risk Category of Loans (Details) - USD ($) $ in Thousands</t>
  </si>
  <si>
    <t>Financing Receivable, Recorded Investment [Line Items]</t>
  </si>
  <si>
    <t>Impaired loans included in classified loans</t>
  </si>
  <si>
    <t>Commercial [Member] | Pass [Member]</t>
  </si>
  <si>
    <t>Commercial [Member] | Classified [Member]</t>
  </si>
  <si>
    <t>Commercial [Member] | Commercial Real Estate [Member] | Pass [Member]</t>
  </si>
  <si>
    <t>Commercial [Member] | Commercial Real Estate [Member] | Classified [Member]</t>
  </si>
  <si>
    <t>Commercial [Member] | Other [Member] | Pass [Member]</t>
  </si>
  <si>
    <t>Commercial [Member] | Other [Member] | Classified [Member]</t>
  </si>
  <si>
    <t>New York and Other States [Member] | Commercial [Member] | Pass [Member]</t>
  </si>
  <si>
    <t>New York and Other States [Member] | Commercial [Member] | Classified [Member]</t>
  </si>
  <si>
    <t>New York and Other States [Member] | Commercial [Member] | Commercial Real Estate [Member] | Pass [Member]</t>
  </si>
  <si>
    <t>New York and Other States [Member] | Commercial [Member] | Commercial Real Estate [Member] | Classified [Member]</t>
  </si>
  <si>
    <t>New York and Other States [Member] | Commercial [Member] | Other [Member] | Pass [Member]</t>
  </si>
  <si>
    <t>New York and Other States [Member] | Commercial [Member] | Other [Member] | Classified [Member]</t>
  </si>
  <si>
    <t>Florida [Member] | Commercial [Member] | Pass [Member]</t>
  </si>
  <si>
    <t>Florida [Member] | Commercial [Member] | Classified [Member]</t>
  </si>
  <si>
    <t>Florida [Member] | Commercial [Member] | Commercial Real Estate [Member] | Pass [Member]</t>
  </si>
  <si>
    <t>Florida [Member] | Commercial [Member] | Commercial Real Estate [Member] | Classified [Member]</t>
  </si>
  <si>
    <t>Florida [Member] | Commercial [Member] | Other [Member] | Pass [Member]</t>
  </si>
  <si>
    <t>Florida [Member] | Commercial [Member] | Other [Member] | Classified [Member]</t>
  </si>
  <si>
    <t>Fair Value of Financial Instruments, Part 1 (Details) - USD ($) $ in Thousands</t>
  </si>
  <si>
    <t>Securities available-for sale [Abstract]</t>
  </si>
  <si>
    <t>Total securities available for sale</t>
  </si>
  <si>
    <t>Quoted Prices in Active Markets for Identical Assets (Level 1) [Member]</t>
  </si>
  <si>
    <t>Significant Other Observable Inputs (Level 2) [Member]</t>
  </si>
  <si>
    <t>Significant Unobservable Inputs (Level 3) [Member]</t>
  </si>
  <si>
    <t>Recurring [Member] | Carrying Value [Member]</t>
  </si>
  <si>
    <t>U.S. government sponsored enterprises</t>
  </si>
  <si>
    <t>Mortgage-backed securities and collateralized mortgage obligations - residential</t>
  </si>
  <si>
    <t>Mortgage-backed securities and collateralized mortgage obligations - commercial</t>
  </si>
  <si>
    <t>Recurring [Member] | Quoted Prices in Active Markets for Identical Assets (Level 1) [Member]</t>
  </si>
  <si>
    <t>Recurring [Member] | Significant Other Observable Inputs (Level 2) [Member]</t>
  </si>
  <si>
    <t>Recurring [Member] | Significant Unobservable Inputs (Level 3) [Member]</t>
  </si>
  <si>
    <t>Fair Value of Financial Instruments, Part 2 (Details) - USD ($) $ in Thousands</t>
  </si>
  <si>
    <t>Other Real Estate Owned (ORE) [Abstract]</t>
  </si>
  <si>
    <t>Other real estate owned, commercial real estate</t>
  </si>
  <si>
    <t>Other real estate owned, residential real estate properties</t>
  </si>
  <si>
    <t>Valuation charge on other real estate owned</t>
  </si>
  <si>
    <t>Impaired loans [Abstract]</t>
  </si>
  <si>
    <t>Impaired loans</t>
  </si>
  <si>
    <t>Collateral dependent impaired loans</t>
  </si>
  <si>
    <t>Gross charge offs, commercial impaired loans</t>
  </si>
  <si>
    <t>Gross charge offs, residential impaired loans</t>
  </si>
  <si>
    <t>Nonrecurring [Member] | Quoted Prices in Active Markets for Identical Assets (Level 1) [Member]</t>
  </si>
  <si>
    <t>Commercial real estate</t>
  </si>
  <si>
    <t>Real estate mortgage 1 to 4 family: First mortgages</t>
  </si>
  <si>
    <t>Real estate mortgage 1 to 4 family: Home equity lines of credit</t>
  </si>
  <si>
    <t>Nonrecurring [Member] | Significant Other Observable Inputs (Level 2) [Member]</t>
  </si>
  <si>
    <t>Nonrecurring [Member] | Significant Unobservable Inputs (Level 3) [Member]</t>
  </si>
  <si>
    <t>Nonrecurring [Member] | Carrying Value [Member]</t>
  </si>
  <si>
    <t>Fair Value of Financial Instruments, Part 3 (Details) - USD ($) $ in Thousands</t>
  </si>
  <si>
    <t>Financial assets [Abstract]</t>
  </si>
  <si>
    <t>Cash and cash equivalents</t>
  </si>
  <si>
    <t>Held-to-maturity securities, carrying value</t>
  </si>
  <si>
    <t>Held to maturity securities</t>
  </si>
  <si>
    <t>Net loans, carrying value</t>
  </si>
  <si>
    <t>Accrued interest receivable</t>
  </si>
  <si>
    <t>Financial liabilities [Abstract]</t>
  </si>
  <si>
    <t>Demand deposits</t>
  </si>
  <si>
    <t>Interest bearing deposits</t>
  </si>
  <si>
    <t>Accrued interest payable</t>
  </si>
  <si>
    <t>Level 1 [Member]</t>
  </si>
  <si>
    <t>Level 2 [Member]</t>
  </si>
  <si>
    <t>Level 3 [Member]</t>
  </si>
  <si>
    <t>Carrying Value [Member]</t>
  </si>
  <si>
    <t>Interest bearing deposits, carrying value</t>
  </si>
  <si>
    <t>Accumulated Other Comprehensive (Loss) Income (Details) - USD ($) $ in Thousands</t>
  </si>
  <si>
    <t>Accumulated Other Comprehensive Income (Loss) [Line Items]</t>
  </si>
  <si>
    <t>Accumulated other comprehensive income (loss), net of tax, beginning of period</t>
  </si>
  <si>
    <t>Other comprehensive income (loss)- before reclassifications</t>
  </si>
  <si>
    <t>Amount reclassified from accumulated other comprehensive income (loss)</t>
  </si>
  <si>
    <t>Accumulated other comprehensive income (loss), net of tax, end of period</t>
  </si>
  <si>
    <t>Net Unrealized Holding (Loss) Gain on Securities Available for Sale, Net of Tax [Member]</t>
  </si>
  <si>
    <t>Net change in Net Actuarial Loss and Prior Service Credit on Pension and Postretirement Benefit Plans, Net of Tax [Member]</t>
  </si>
  <si>
    <t>Accumulated Other Comprehensive (Loss) Income, Reclassifications out of accumulated other comprehensive income (loss) (Details) - USD ($) $ in Thousands</t>
  </si>
  <si>
    <t>Reclassification Adjustment Out of Accumulated Other Comprehensive Income [Line Items]</t>
  </si>
  <si>
    <t>Reclassification Out of Accumulated Other Comprehensive Income (Loss) [Member]</t>
  </si>
  <si>
    <t>Unrealized Gains (Losses) on Securities Available For Sale [Member] | Reclassification Out of Accumulated Other Comprehensive Income (Loss) [Member]</t>
  </si>
  <si>
    <t>Amortization of Pension and Postretirement Benefit Items [Member] | Reclassification Out of Accumulated Other Comprehensive Income (Loss) [Member]</t>
  </si>
  <si>
    <t>Amortization of Net Actuarial (Loss) Gain [Member] | Reclassification Out of Accumulated Other Comprehensive Income (Loss) [Member]</t>
  </si>
  <si>
    <t>Amortization of Prior Service (Cost) Credit [Member] | Reclassification Out of Accumulated Other Comprehensive Income (Los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357301</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C11" s="5">
        <v>95260307</v>
      </c>
    </row>
    <row spans="1:3" r="12">
      <c t="s" r="A12" s="4">
        <v>18</v>
      </c>
      <c t="n" r="B12" s="5">
        <v>2015</v>
      </c>
    </row>
    <row spans="1:3" r="13">
      <c t="s" r="A13" s="4">
        <v>19</v>
      </c>
      <c t="s" r="B13" s="6">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26</v>
      </c>
      <c t="s" r="B1" s="2">
        <v>1</v>
      </c>
    </row>
    <row spans="1:2" r="2">
      <c t="s" r="B2" s="2">
        <v>2</v>
      </c>
    </row>
    <row spans="1:2" r="3">
      <c t="s" r="A3" s="3">
        <v>202</v>
      </c>
    </row>
    <row spans="1:2" r="4">
      <c t="s" r="A4" s="4">
        <v>227</v>
      </c>
      <c t="s" r="B4"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9</v>
      </c>
      <c t="s" r="B1" s="2">
        <v>1</v>
      </c>
    </row>
    <row spans="1:2" r="2">
      <c t="s" r="B2" s="2">
        <v>2</v>
      </c>
    </row>
    <row spans="1:2" r="3">
      <c t="s" r="A3" s="3">
        <v>205</v>
      </c>
    </row>
    <row spans="1:2" r="4">
      <c t="s" r="A4" s="4">
        <v>230</v>
      </c>
      <c t="s" r="B4"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27</v>
      </c>
      <c t="s" r="B1" s="2">
        <v>28</v>
      </c>
      <c t="s" r="D1" s="2">
        <v>1</v>
      </c>
    </row>
    <row spans="1:5" r="2">
      <c t="s" r="B2" s="2">
        <v>2</v>
      </c>
      <c t="s" r="C2" s="2">
        <v>29</v>
      </c>
      <c t="s" r="D2" s="2">
        <v>2</v>
      </c>
      <c t="s" r="E2" s="2">
        <v>29</v>
      </c>
    </row>
    <row spans="1:5" r="3">
      <c t="s" r="A3" s="3">
        <v>30</v>
      </c>
    </row>
    <row spans="1:5" r="4">
      <c t="s" r="A4" s="4">
        <v>31</v>
      </c>
      <c t="n" r="B4" s="7">
        <v>35631</v>
      </c>
      <c t="n" r="C4" s="7">
        <v>34421</v>
      </c>
      <c t="n" r="D4" s="7">
        <v>105957</v>
      </c>
      <c t="n" r="E4" s="7">
        <v>100909</v>
      </c>
    </row>
    <row spans="1:5" r="5">
      <c t="s" r="A5" s="3">
        <v>32</v>
      </c>
    </row>
    <row spans="1:5" r="6">
      <c t="s" r="A6" s="4">
        <v>33</v>
      </c>
      <c t="n" r="B6" s="5">
        <v>584</v>
      </c>
      <c t="n" r="C6" s="5">
        <v>297</v>
      </c>
      <c t="n" r="D6" s="5">
        <v>1162</v>
      </c>
      <c t="n" r="E6" s="5">
        <v>1184</v>
      </c>
    </row>
    <row spans="1:5" r="7">
      <c t="s" r="A7" s="4">
        <v>34</v>
      </c>
      <c t="n" r="B7" s="5">
        <v>23</v>
      </c>
      <c t="n" r="C7" s="5">
        <v>38</v>
      </c>
      <c t="n" r="D7" s="5">
        <v>71</v>
      </c>
      <c t="n" r="E7" s="5">
        <v>150</v>
      </c>
    </row>
    <row spans="1:5" r="8">
      <c t="s" r="A8" s="4">
        <v>35</v>
      </c>
      <c t="n" r="B8" s="5">
        <v>2230</v>
      </c>
      <c t="n" r="C8" s="5">
        <v>3040</v>
      </c>
      <c t="n" r="D8" s="5">
        <v>6899</v>
      </c>
      <c t="n" r="E8" s="5">
        <v>9417</v>
      </c>
    </row>
    <row spans="1:5" r="9">
      <c t="s" r="A9" s="4">
        <v>36</v>
      </c>
      <c t="n" r="B9" s="5">
        <v>0</v>
      </c>
      <c t="n" r="C9" s="5">
        <v>2</v>
      </c>
      <c t="n" r="D9" s="5">
        <v>1</v>
      </c>
      <c t="n" r="E9" s="5">
        <v>63</v>
      </c>
    </row>
    <row spans="1:5" r="10">
      <c t="s" r="A10" s="4">
        <v>37</v>
      </c>
      <c t="n" r="B10" s="5">
        <v>497</v>
      </c>
      <c t="n" r="C10" s="5">
        <v>535</v>
      </c>
      <c t="n" r="D10" s="5">
        <v>1522</v>
      </c>
      <c t="n" r="E10" s="5">
        <v>1630</v>
      </c>
    </row>
    <row spans="1:5" r="11">
      <c t="s" r="A11" s="4">
        <v>38</v>
      </c>
      <c t="n" r="B11" s="5">
        <v>37</v>
      </c>
      <c t="n" r="C11" s="5">
        <v>38</v>
      </c>
      <c t="n" r="D11" s="5">
        <v>112</v>
      </c>
      <c t="n" r="E11" s="5">
        <v>114</v>
      </c>
    </row>
    <row spans="1:5" r="12">
      <c t="s" r="A12" s="4">
        <v>39</v>
      </c>
      <c t="n" r="B12" s="5">
        <v>4</v>
      </c>
      <c t="n" r="C12" s="5">
        <v>4</v>
      </c>
      <c t="n" r="D12" s="5">
        <v>12</v>
      </c>
      <c t="n" r="E12" s="5">
        <v>12</v>
      </c>
    </row>
    <row spans="1:5" r="13">
      <c t="s" r="A13" s="4">
        <v>40</v>
      </c>
      <c t="n" r="B13" s="5">
        <v>3375</v>
      </c>
      <c t="n" r="C13" s="5">
        <v>3954</v>
      </c>
      <c t="n" r="D13" s="5">
        <v>9779</v>
      </c>
      <c t="n" r="E13" s="5">
        <v>12570</v>
      </c>
    </row>
    <row spans="1:5" r="14">
      <c t="s" r="A14" s="3">
        <v>41</v>
      </c>
    </row>
    <row spans="1:5" r="15">
      <c t="s" r="A15" s="4">
        <v>35</v>
      </c>
      <c t="n" r="B15" s="5">
        <v>461</v>
      </c>
      <c t="n" r="C15" s="5">
        <v>545</v>
      </c>
      <c t="n" r="D15" s="5">
        <v>1419</v>
      </c>
      <c t="n" r="E15" s="5">
        <v>1747</v>
      </c>
    </row>
    <row spans="1:5" r="16">
      <c t="s" r="A16" s="4">
        <v>36</v>
      </c>
      <c t="n" r="B16" s="5">
        <v>153</v>
      </c>
      <c t="n" r="C16" s="5">
        <v>153</v>
      </c>
      <c t="n" r="D16" s="5">
        <v>461</v>
      </c>
      <c t="n" r="E16" s="5">
        <v>461</v>
      </c>
    </row>
    <row spans="1:5" r="17">
      <c t="s" r="A17" s="4">
        <v>42</v>
      </c>
      <c t="n" r="B17" s="5">
        <v>614</v>
      </c>
      <c t="n" r="C17" s="5">
        <v>698</v>
      </c>
      <c t="n" r="D17" s="5">
        <v>1880</v>
      </c>
      <c t="n" r="E17" s="5">
        <v>2208</v>
      </c>
    </row>
    <row spans="1:5" r="18">
      <c t="s" r="A18" s="4">
        <v>43</v>
      </c>
      <c t="n" r="B18" s="5">
        <v>113</v>
      </c>
      <c t="n" r="C18" s="5">
        <v>127</v>
      </c>
      <c t="n" r="D18" s="5">
        <v>347</v>
      </c>
      <c t="n" r="E18" s="5">
        <v>388</v>
      </c>
    </row>
    <row spans="1:5" r="19">
      <c t="s" r="A19" s="4">
        <v>44</v>
      </c>
      <c t="n" r="B19" s="5">
        <v>408</v>
      </c>
      <c t="n" r="C19" s="5">
        <v>374</v>
      </c>
      <c t="n" r="D19" s="5">
        <v>1231</v>
      </c>
      <c t="n" r="E19" s="5">
        <v>1101</v>
      </c>
    </row>
    <row spans="1:5" r="20">
      <c t="s" r="A20" s="4">
        <v>45</v>
      </c>
      <c t="n" r="B20" s="5">
        <v>40141</v>
      </c>
      <c t="n" r="C20" s="5">
        <v>39574</v>
      </c>
      <c t="n" r="D20" s="5">
        <v>119194</v>
      </c>
      <c t="n" r="E20" s="5">
        <v>117176</v>
      </c>
    </row>
    <row spans="1:5" r="21">
      <c t="s" r="A21" s="3">
        <v>46</v>
      </c>
    </row>
    <row spans="1:5" r="22">
      <c t="s" r="A22" s="4">
        <v>47</v>
      </c>
      <c t="n" r="B22" s="5">
        <v>117</v>
      </c>
      <c t="n" r="C22" s="5">
        <v>94</v>
      </c>
      <c t="n" r="D22" s="5">
        <v>333</v>
      </c>
      <c t="n" r="E22" s="5">
        <v>267</v>
      </c>
    </row>
    <row spans="1:5" r="23">
      <c t="s" r="A23" s="4">
        <v>48</v>
      </c>
      <c t="n" r="B23" s="5">
        <v>603</v>
      </c>
      <c t="n" r="C23" s="5">
        <v>644</v>
      </c>
      <c t="n" r="D23" s="5">
        <v>1860</v>
      </c>
      <c t="n" r="E23" s="5">
        <v>1999</v>
      </c>
    </row>
    <row spans="1:5" r="24">
      <c t="s" r="A24" s="4">
        <v>49</v>
      </c>
      <c t="n" r="B24" s="5">
        <v>537</v>
      </c>
      <c t="n" r="C24" s="5">
        <v>648</v>
      </c>
      <c t="n" r="D24" s="5">
        <v>1701</v>
      </c>
      <c t="n" r="E24" s="5">
        <v>1865</v>
      </c>
    </row>
    <row spans="1:5" r="25">
      <c t="s" r="A25" s="4">
        <v>50</v>
      </c>
      <c t="n" r="B25" s="5">
        <v>2544</v>
      </c>
      <c t="n" r="C25" s="5">
        <v>2213</v>
      </c>
      <c t="n" r="D25" s="5">
        <v>7478</v>
      </c>
      <c t="n" r="E25" s="5">
        <v>6199</v>
      </c>
    </row>
    <row spans="1:5" r="26">
      <c t="s" r="A26" s="4">
        <v>51</v>
      </c>
      <c t="n" r="B26" s="5">
        <v>290</v>
      </c>
      <c t="n" r="C26" s="5">
        <v>327</v>
      </c>
      <c t="n" r="D26" s="5">
        <v>936</v>
      </c>
      <c t="n" r="E26" s="5">
        <v>1062</v>
      </c>
    </row>
    <row spans="1:5" r="27">
      <c t="s" r="A27" s="4">
        <v>52</v>
      </c>
      <c t="n" r="B27" s="5">
        <v>4091</v>
      </c>
      <c t="n" r="C27" s="5">
        <v>3926</v>
      </c>
      <c t="n" r="D27" s="5">
        <v>12308</v>
      </c>
      <c t="n" r="E27" s="5">
        <v>11392</v>
      </c>
    </row>
    <row spans="1:5" r="28">
      <c t="s" r="A28" s="4">
        <v>53</v>
      </c>
      <c t="n" r="B28" s="5">
        <v>36050</v>
      </c>
      <c t="n" r="C28" s="5">
        <v>35648</v>
      </c>
      <c t="n" r="D28" s="5">
        <v>106886</v>
      </c>
      <c t="n" r="E28" s="5">
        <v>105784</v>
      </c>
    </row>
    <row spans="1:5" r="29">
      <c t="s" r="A29" s="4">
        <v>54</v>
      </c>
      <c t="n" r="B29" s="5">
        <v>800</v>
      </c>
      <c t="n" r="C29" s="5">
        <v>1100</v>
      </c>
      <c t="n" r="D29" s="5">
        <v>2400</v>
      </c>
      <c t="n" r="E29" s="5">
        <v>4100</v>
      </c>
    </row>
    <row spans="1:5" r="30">
      <c t="s" r="A30" s="4">
        <v>55</v>
      </c>
      <c t="n" r="B30" s="5">
        <v>35250</v>
      </c>
      <c t="n" r="C30" s="5">
        <v>34548</v>
      </c>
      <c t="n" r="D30" s="5">
        <v>104486</v>
      </c>
      <c t="n" r="E30" s="5">
        <v>101684</v>
      </c>
    </row>
    <row spans="1:5" r="31">
      <c t="s" r="A31" s="3">
        <v>56</v>
      </c>
    </row>
    <row spans="1:5" r="32">
      <c t="s" r="A32" s="4">
        <v>57</v>
      </c>
      <c t="n" r="B32" s="5">
        <v>1351</v>
      </c>
      <c t="n" r="C32" s="5">
        <v>1471</v>
      </c>
      <c t="n" r="D32" s="5">
        <v>4482</v>
      </c>
      <c t="n" r="E32" s="5">
        <v>4386</v>
      </c>
    </row>
    <row spans="1:5" r="33">
      <c t="s" r="A33" s="4">
        <v>58</v>
      </c>
      <c t="n" r="B33" s="5">
        <v>2770</v>
      </c>
      <c t="n" r="C33" s="5">
        <v>2838</v>
      </c>
      <c t="n" r="D33" s="5">
        <v>7985</v>
      </c>
      <c t="n" r="E33" s="5">
        <v>8091</v>
      </c>
    </row>
    <row spans="1:5" r="34">
      <c t="s" r="A34" s="4">
        <v>59</v>
      </c>
      <c t="n" r="B34" s="5">
        <v>0</v>
      </c>
      <c t="n" r="C34" s="5">
        <v>376</v>
      </c>
      <c t="n" r="D34" s="5">
        <v>249</v>
      </c>
      <c t="n" r="E34" s="5">
        <v>382</v>
      </c>
    </row>
    <row spans="1:5" r="35">
      <c t="s" r="A35" s="4">
        <v>60</v>
      </c>
      <c t="n" r="B35" s="5">
        <v>244</v>
      </c>
      <c t="n" r="C35" s="5">
        <v>205</v>
      </c>
      <c t="n" r="D35" s="5">
        <v>726</v>
      </c>
      <c t="n" r="E35" s="5">
        <v>2295</v>
      </c>
    </row>
    <row spans="1:5" r="36">
      <c t="s" r="A36" s="4">
        <v>61</v>
      </c>
      <c t="n" r="B36" s="5">
        <v>4365</v>
      </c>
      <c t="n" r="C36" s="5">
        <v>4890</v>
      </c>
      <c t="n" r="D36" s="5">
        <v>13442</v>
      </c>
      <c t="n" r="E36" s="5">
        <v>15154</v>
      </c>
    </row>
    <row spans="1:5" r="37">
      <c t="s" r="A37" s="3">
        <v>62</v>
      </c>
    </row>
    <row spans="1:5" r="38">
      <c t="s" r="A38" s="4">
        <v>63</v>
      </c>
      <c t="n" r="B38" s="5">
        <v>7834</v>
      </c>
      <c t="n" r="C38" s="5">
        <v>8272</v>
      </c>
      <c t="n" r="D38" s="5">
        <v>24479</v>
      </c>
      <c t="n" r="E38" s="5">
        <v>23876</v>
      </c>
    </row>
    <row spans="1:5" r="39">
      <c t="s" r="A39" s="4">
        <v>64</v>
      </c>
      <c t="n" r="B39" s="5">
        <v>3929</v>
      </c>
      <c t="n" r="C39" s="5">
        <v>4013</v>
      </c>
      <c t="n" r="D39" s="5">
        <v>11915</v>
      </c>
      <c t="n" r="E39" s="5">
        <v>12382</v>
      </c>
    </row>
    <row spans="1:5" r="40">
      <c t="s" r="A40" s="4">
        <v>65</v>
      </c>
      <c t="n" r="B40" s="5">
        <v>1596</v>
      </c>
      <c t="n" r="C40" s="5">
        <v>1725</v>
      </c>
      <c t="n" r="D40" s="5">
        <v>5341</v>
      </c>
      <c t="n" r="E40" s="5">
        <v>5300</v>
      </c>
    </row>
    <row spans="1:5" r="41">
      <c t="s" r="A41" s="4">
        <v>66</v>
      </c>
      <c t="n" r="B41" s="5">
        <v>2238</v>
      </c>
      <c t="n" r="C41" s="5">
        <v>1547</v>
      </c>
      <c t="n" r="D41" s="5">
        <v>5811</v>
      </c>
      <c t="n" r="E41" s="5">
        <v>4271</v>
      </c>
    </row>
    <row spans="1:5" r="42">
      <c t="s" r="A42" s="4">
        <v>67</v>
      </c>
      <c t="n" r="B42" s="5">
        <v>1425</v>
      </c>
      <c t="n" r="C42" s="5">
        <v>1375</v>
      </c>
      <c t="n" r="D42" s="5">
        <v>4275</v>
      </c>
      <c t="n" r="E42" s="5">
        <v>4125</v>
      </c>
    </row>
    <row spans="1:5" r="43">
      <c t="s" r="A43" s="4">
        <v>68</v>
      </c>
      <c t="n" r="B43" s="5">
        <v>668</v>
      </c>
      <c t="n" r="C43" s="5">
        <v>629</v>
      </c>
      <c t="n" r="D43" s="5">
        <v>2001</v>
      </c>
      <c t="n" r="E43" s="5">
        <v>1885</v>
      </c>
    </row>
    <row spans="1:5" r="44">
      <c t="s" r="A44" s="4">
        <v>69</v>
      </c>
      <c t="n" r="B44" s="5">
        <v>2202</v>
      </c>
      <c t="n" r="C44" s="5">
        <v>1054</v>
      </c>
      <c t="n" r="D44" s="5">
        <v>4284</v>
      </c>
      <c t="n" r="E44" s="5">
        <v>2958</v>
      </c>
    </row>
    <row spans="1:5" r="45">
      <c t="s" r="A45" s="4">
        <v>70</v>
      </c>
      <c t="n" r="B45" s="5">
        <v>806</v>
      </c>
      <c t="n" r="C45" s="5">
        <v>1001</v>
      </c>
      <c t="n" r="D45" s="5">
        <v>1431</v>
      </c>
      <c t="n" r="E45" s="5">
        <v>168</v>
      </c>
    </row>
    <row spans="1:5" r="46">
      <c t="s" r="A46" s="4">
        <v>60</v>
      </c>
      <c t="n" r="B46" s="5">
        <v>2766</v>
      </c>
      <c t="n" r="C46" s="5">
        <v>2576</v>
      </c>
      <c t="n" r="D46" s="5">
        <v>7915</v>
      </c>
      <c t="n" r="E46" s="5">
        <v>7465</v>
      </c>
    </row>
    <row spans="1:5" r="47">
      <c t="s" r="A47" s="4">
        <v>71</v>
      </c>
      <c t="n" r="B47" s="5">
        <v>23464</v>
      </c>
      <c t="n" r="C47" s="5">
        <v>22192</v>
      </c>
      <c t="n" r="D47" s="5">
        <v>67452</v>
      </c>
      <c t="n" r="E47" s="5">
        <v>62430</v>
      </c>
    </row>
    <row spans="1:5" r="48">
      <c t="s" r="A48" s="4">
        <v>72</v>
      </c>
      <c t="n" r="B48" s="5">
        <v>16151</v>
      </c>
      <c t="n" r="C48" s="5">
        <v>17246</v>
      </c>
      <c t="n" r="D48" s="5">
        <v>50476</v>
      </c>
      <c t="n" r="E48" s="5">
        <v>54408</v>
      </c>
    </row>
    <row spans="1:5" r="49">
      <c t="s" r="A49" s="4">
        <v>73</v>
      </c>
      <c t="n" r="B49" s="5">
        <v>5535</v>
      </c>
      <c t="n" r="C49" s="5">
        <v>6532</v>
      </c>
      <c t="n" r="D49" s="5">
        <v>18418</v>
      </c>
      <c t="n" r="E49" s="5">
        <v>20875</v>
      </c>
    </row>
    <row spans="1:5" r="50">
      <c t="s" r="A50" s="4">
        <v>74</v>
      </c>
      <c t="n" r="B50" s="7">
        <v>10616</v>
      </c>
      <c t="n" r="C50" s="7">
        <v>10714</v>
      </c>
      <c t="n" r="D50" s="7">
        <v>32058</v>
      </c>
      <c t="n" r="E50" s="7">
        <v>33533</v>
      </c>
    </row>
    <row spans="1:5" r="51">
      <c t="s" r="A51" s="3">
        <v>75</v>
      </c>
    </row>
    <row spans="1:5" r="52">
      <c t="s" r="A52" s="4">
        <v>76</v>
      </c>
      <c t="n" r="B52" s="8">
        <v>0.112</v>
      </c>
      <c t="n" r="C52" s="8">
        <v>0.113</v>
      </c>
      <c t="n" r="D52" s="8">
        <v>0.337</v>
      </c>
      <c t="n" r="E52" s="8">
        <v>0.354</v>
      </c>
    </row>
    <row spans="1:5" r="53">
      <c t="s" r="A53" s="4">
        <v>77</v>
      </c>
      <c t="n" r="B53" s="8">
        <v>0.111</v>
      </c>
      <c t="n" r="C53" s="8">
        <v>0.113</v>
      </c>
      <c t="n" r="D53" s="8">
        <v>0.337</v>
      </c>
      <c t="n" r="E53" s="8">
        <v>0.3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208</v>
      </c>
    </row>
    <row spans="1:2" r="4">
      <c t="s" r="A4" s="4">
        <v>233</v>
      </c>
      <c t="s" r="B4" s="4">
        <v>234</v>
      </c>
    </row>
    <row spans="1:2" r="5">
      <c t="s" r="A5" s="4">
        <v>235</v>
      </c>
      <c t="s" r="B5" s="4">
        <v>236</v>
      </c>
    </row>
    <row spans="1:2" r="6">
      <c t="s" r="A6" s="4">
        <v>237</v>
      </c>
      <c t="s" r="B6" s="4">
        <v>238</v>
      </c>
    </row>
    <row spans="1:2" r="7">
      <c t="s" r="A7" s="4">
        <v>239</v>
      </c>
    </row>
    <row spans="1:2" r="8">
      <c t="s" r="A8" s="3">
        <v>240</v>
      </c>
    </row>
    <row spans="1:2" r="9">
      <c t="s" r="A9" s="4">
        <v>241</v>
      </c>
      <c t="s" r="B9" s="4">
        <v>242</v>
      </c>
    </row>
    <row spans="1:2" r="10">
      <c t="s" r="A10" s="4">
        <v>243</v>
      </c>
      <c t="s" r="B10" s="4">
        <v>244</v>
      </c>
    </row>
    <row spans="1:2" r="11">
      <c t="s" r="A11" s="4">
        <v>245</v>
      </c>
    </row>
    <row spans="1:2" r="12">
      <c t="s" r="A12" s="3">
        <v>240</v>
      </c>
    </row>
    <row spans="1:2" r="13">
      <c t="s" r="A13" s="4">
        <v>241</v>
      </c>
      <c t="s" r="B13"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211</v>
      </c>
    </row>
    <row spans="1:2" r="4">
      <c t="s" r="A4" s="4">
        <v>248</v>
      </c>
      <c t="s" r="B4" s="4">
        <v>249</v>
      </c>
    </row>
    <row spans="1:2" r="5">
      <c t="s" r="A5" s="4">
        <v>250</v>
      </c>
      <c t="s" r="B5" s="4">
        <v>251</v>
      </c>
    </row>
    <row spans="1:2" r="6">
      <c t="s" r="A6" s="4">
        <v>252</v>
      </c>
      <c t="s" r="B6" s="4">
        <v>253</v>
      </c>
    </row>
    <row spans="1:2" r="7">
      <c t="s" r="A7" s="4">
        <v>254</v>
      </c>
      <c t="s" r="B7" s="4">
        <v>255</v>
      </c>
    </row>
    <row spans="1:2" r="8">
      <c t="s" r="A8" s="4">
        <v>256</v>
      </c>
      <c t="s" r="B8" s="4">
        <v>257</v>
      </c>
    </row>
    <row spans="1:2" r="9">
      <c t="s" r="A9" s="4">
        <v>258</v>
      </c>
      <c t="s" r="B9" s="4">
        <v>259</v>
      </c>
    </row>
    <row spans="1:2" r="10">
      <c t="s" r="A10" s="4">
        <v>260</v>
      </c>
      <c t="s" r="B10" s="4">
        <v>261</v>
      </c>
    </row>
    <row spans="1:2" r="11">
      <c t="s" r="A11" s="4">
        <v>262</v>
      </c>
      <c t="s" r="B11" s="4">
        <v>263</v>
      </c>
    </row>
    <row spans="1:2" r="12">
      <c t="s" r="A12" s="4">
        <v>264</v>
      </c>
      <c t="s" r="B12" s="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266</v>
      </c>
      <c t="s" r="B1" s="2">
        <v>1</v>
      </c>
    </row>
    <row spans="1:2" r="2">
      <c t="s" r="B2" s="2">
        <v>2</v>
      </c>
    </row>
    <row spans="1:2" r="3">
      <c t="s" r="A3" s="3">
        <v>214</v>
      </c>
    </row>
    <row spans="1:2" r="4">
      <c t="s" r="A4" s="4">
        <v>267</v>
      </c>
      <c t="s" r="B4" s="4">
        <v>268</v>
      </c>
    </row>
    <row spans="1:2" r="5">
      <c t="s" r="A5" s="4">
        <v>269</v>
      </c>
      <c t="s" r="B5" s="4">
        <v>270</v>
      </c>
    </row>
    <row spans="1:2" r="6">
      <c t="s" r="A6" s="4">
        <v>271</v>
      </c>
      <c t="s" r="B6" s="4">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73</v>
      </c>
      <c t="s" r="B1" s="2">
        <v>1</v>
      </c>
    </row>
    <row spans="1:2" r="2">
      <c t="s" r="B2" s="2">
        <v>2</v>
      </c>
    </row>
    <row spans="1:2" r="3">
      <c t="s" r="A3" s="3">
        <v>217</v>
      </c>
    </row>
    <row spans="1:2" r="4">
      <c t="s" r="A4" s="4">
        <v>274</v>
      </c>
      <c t="s" r="B4" s="4">
        <v>275</v>
      </c>
    </row>
    <row spans="1:2" r="5">
      <c t="s" r="A5" s="4">
        <v>276</v>
      </c>
      <c t="s" r="B5" s="4">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8</v>
      </c>
      <c t="s" r="B1" s="2">
        <v>28</v>
      </c>
      <c t="s" r="D1" s="2">
        <v>1</v>
      </c>
    </row>
    <row spans="1:5" r="2">
      <c t="s" r="B2" s="2">
        <v>2</v>
      </c>
      <c t="s" r="C2" s="2">
        <v>29</v>
      </c>
      <c t="s" r="D2" s="2">
        <v>2</v>
      </c>
      <c t="s" r="E2" s="2">
        <v>29</v>
      </c>
    </row>
    <row spans="1:5" r="3">
      <c t="s" r="A3" s="3">
        <v>279</v>
      </c>
    </row>
    <row spans="1:5" r="4">
      <c t="s" r="A4" s="4">
        <v>74</v>
      </c>
      <c t="n" r="B4" s="7">
        <v>10616</v>
      </c>
      <c t="n" r="C4" s="7">
        <v>10714</v>
      </c>
      <c t="n" r="D4" s="7">
        <v>32058</v>
      </c>
      <c t="n" r="E4" s="7">
        <v>33533</v>
      </c>
    </row>
    <row spans="1:5" r="5">
      <c t="s" r="A5" s="4">
        <v>280</v>
      </c>
      <c t="n" r="B5" s="5">
        <v>0</v>
      </c>
      <c t="n" r="C5" s="5">
        <v>12</v>
      </c>
      <c t="n" r="D5" s="5">
        <v>0</v>
      </c>
      <c t="n" r="E5" s="5">
        <v>38</v>
      </c>
    </row>
    <row spans="1:5" r="6">
      <c t="s" r="A6" s="4">
        <v>281</v>
      </c>
      <c t="n" r="B6" s="5">
        <v>10616</v>
      </c>
      <c t="n" r="C6" s="5">
        <v>10702</v>
      </c>
      <c t="n" r="D6" s="5">
        <v>32058</v>
      </c>
      <c t="n" r="E6" s="5">
        <v>33495</v>
      </c>
    </row>
    <row spans="1:5" r="7">
      <c t="s" r="A7" s="3">
        <v>282</v>
      </c>
    </row>
    <row spans="1:5" r="8">
      <c t="s" r="A8" s="4">
        <v>283</v>
      </c>
      <c t="n" r="B8" s="5">
        <v>6244</v>
      </c>
      <c t="n" r="C8" s="5">
        <v>6220</v>
      </c>
      <c t="n" r="D8" s="5">
        <v>18710</v>
      </c>
      <c t="n" r="E8" s="5">
        <v>18639</v>
      </c>
    </row>
    <row spans="1:5" r="9">
      <c t="s" r="A9" s="4">
        <v>284</v>
      </c>
      <c t="n" r="B9" s="5">
        <v>4372</v>
      </c>
      <c t="n" r="C9" s="5">
        <v>4482</v>
      </c>
      <c t="n" r="D9" s="5">
        <v>13348</v>
      </c>
      <c t="n" r="E9" s="5">
        <v>14856</v>
      </c>
    </row>
    <row spans="1:5" r="10">
      <c t="s" r="A10" s="4">
        <v>281</v>
      </c>
      <c t="n" r="B10" s="7">
        <v>10616</v>
      </c>
      <c t="n" r="C10" s="7">
        <v>10702</v>
      </c>
      <c t="n" r="D10" s="7">
        <v>32058</v>
      </c>
      <c t="n" r="E10" s="7">
        <v>33495</v>
      </c>
    </row>
    <row spans="1:5" r="11">
      <c t="s" r="A11" s="4">
        <v>285</v>
      </c>
      <c t="n" r="B11" s="5">
        <v>95149</v>
      </c>
      <c t="n" r="C11" s="5">
        <v>94734</v>
      </c>
      <c t="n" r="D11" s="5">
        <v>95051</v>
      </c>
      <c t="n" r="E11" s="5">
        <v>94668</v>
      </c>
    </row>
    <row spans="1:5" r="12">
      <c t="s" r="A12" s="4">
        <v>286</v>
      </c>
      <c t="n" r="B12" s="5">
        <v>0</v>
      </c>
      <c t="n" r="C12" s="5">
        <v>106</v>
      </c>
      <c t="n" r="D12" s="5">
        <v>0</v>
      </c>
      <c t="n" r="E12" s="5">
        <v>106</v>
      </c>
    </row>
    <row spans="1:5" r="13">
      <c t="s" r="A13" s="4">
        <v>287</v>
      </c>
      <c t="n" r="B13" s="5">
        <v>95149</v>
      </c>
      <c t="n" r="C13" s="5">
        <v>94628</v>
      </c>
      <c t="n" r="D13" s="5">
        <v>95051</v>
      </c>
      <c t="n" r="E13" s="5">
        <v>94562</v>
      </c>
    </row>
    <row spans="1:5" r="14">
      <c t="s" r="A14" s="4">
        <v>288</v>
      </c>
      <c t="n" r="B14" s="8">
        <v>0.112</v>
      </c>
      <c t="n" r="C14" s="8">
        <v>0.113</v>
      </c>
      <c t="n" r="D14" s="8">
        <v>0.337</v>
      </c>
      <c t="n" r="E14" s="8">
        <v>0.354</v>
      </c>
    </row>
    <row spans="1:5" r="15">
      <c t="s" r="A15" s="3">
        <v>289</v>
      </c>
    </row>
    <row spans="1:5" r="16">
      <c t="s" r="A16" s="4">
        <v>281</v>
      </c>
      <c t="n" r="B16" s="7">
        <v>10616</v>
      </c>
      <c t="n" r="C16" s="7">
        <v>10702</v>
      </c>
      <c t="n" r="D16" s="7">
        <v>32058</v>
      </c>
      <c t="n" r="E16" s="7">
        <v>33495</v>
      </c>
    </row>
    <row spans="1:5" r="17">
      <c t="s" r="A17" s="4">
        <v>290</v>
      </c>
      <c t="n" r="B17" s="5">
        <v>95149</v>
      </c>
      <c t="n" r="C17" s="5">
        <v>94628</v>
      </c>
      <c t="n" r="D17" s="5">
        <v>95051</v>
      </c>
      <c t="n" r="E17" s="5">
        <v>94562</v>
      </c>
    </row>
    <row spans="1:5" r="18">
      <c t="s" r="A18" s="3">
        <v>291</v>
      </c>
    </row>
    <row spans="1:5" r="19">
      <c t="s" r="A19" s="4">
        <v>292</v>
      </c>
      <c t="n" r="B19" s="5">
        <v>85</v>
      </c>
      <c t="n" r="C19" s="5">
        <v>124</v>
      </c>
      <c t="n" r="D19" s="5">
        <v>116</v>
      </c>
      <c t="n" r="E19" s="5">
        <v>123</v>
      </c>
    </row>
    <row spans="1:5" r="20">
      <c t="s" r="A20" s="4">
        <v>293</v>
      </c>
      <c t="n" r="B20" s="5">
        <v>95234</v>
      </c>
      <c t="n" r="C20" s="5">
        <v>94752</v>
      </c>
      <c t="n" r="D20" s="5">
        <v>95167</v>
      </c>
      <c t="n" r="E20" s="5">
        <v>94685</v>
      </c>
    </row>
    <row spans="1:5" r="21">
      <c t="s" r="A21" s="4">
        <v>294</v>
      </c>
      <c t="n" r="B21" s="8">
        <v>0.111</v>
      </c>
      <c t="n" r="C21" s="8">
        <v>0.113</v>
      </c>
      <c t="n" r="D21" s="8">
        <v>0.337</v>
      </c>
      <c t="n" r="E21" s="8">
        <v>0.354</v>
      </c>
    </row>
    <row spans="1:5" r="22">
      <c t="s" r="A22" s="4">
        <v>295</v>
      </c>
    </row>
    <row spans="1:5" r="23">
      <c t="s" r="A23" s="3">
        <v>296</v>
      </c>
    </row>
    <row spans="1:5" r="24">
      <c t="s" r="A24" s="4">
        <v>297</v>
      </c>
      <c t="n" r="B24" s="5">
        <v>1400</v>
      </c>
      <c t="n" r="C24" s="5">
        <v>2400</v>
      </c>
      <c t="n" r="D24" s="5">
        <v>1400</v>
      </c>
      <c t="n" r="E24" s="5">
        <v>24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r="A1" s="1">
        <v>298</v>
      </c>
      <c t="s" r="B1" s="2">
        <v>28</v>
      </c>
      <c t="s" r="D1" s="2">
        <v>1</v>
      </c>
    </row>
    <row spans="1:5" r="2">
      <c t="s" r="B2" s="2">
        <v>2</v>
      </c>
      <c t="s" r="C2" s="2">
        <v>29</v>
      </c>
      <c t="s" r="D2" s="2">
        <v>2</v>
      </c>
      <c t="s" r="E2" s="2">
        <v>29</v>
      </c>
    </row>
    <row spans="1:5" r="3">
      <c t="s" r="A3" s="3">
        <v>299</v>
      </c>
    </row>
    <row spans="1:5" r="4">
      <c t="s" r="A4" s="4">
        <v>300</v>
      </c>
      <c t="n" r="D4" s="7">
        <v>0</v>
      </c>
    </row>
    <row spans="1:5" r="5">
      <c t="s" r="A5" s="4">
        <v>301</v>
      </c>
    </row>
    <row spans="1:5" r="6">
      <c t="s" r="A6" s="3">
        <v>299</v>
      </c>
    </row>
    <row spans="1:5" r="7">
      <c t="s" r="A7" s="4">
        <v>302</v>
      </c>
      <c t="n" r="B7" s="7">
        <v>15</v>
      </c>
      <c t="n" r="C7" s="7">
        <v>8</v>
      </c>
      <c t="n" r="D7" s="5">
        <v>45</v>
      </c>
      <c t="n" r="E7" s="7">
        <v>44</v>
      </c>
    </row>
    <row spans="1:5" r="8">
      <c t="s" r="A8" s="4">
        <v>303</v>
      </c>
      <c t="n" r="B8" s="5">
        <v>337</v>
      </c>
      <c t="n" r="C8" s="5">
        <v>359</v>
      </c>
      <c t="n" r="D8" s="5">
        <v>997</v>
      </c>
      <c t="n" r="E8" s="5">
        <v>1031</v>
      </c>
    </row>
    <row spans="1:5" r="9">
      <c t="s" r="A9" s="4">
        <v>304</v>
      </c>
      <c t="n" r="B9" s="5">
        <v>-684</v>
      </c>
      <c t="n" r="C9" s="5">
        <v>-660</v>
      </c>
      <c t="n" r="D9" s="5">
        <v>-2052</v>
      </c>
      <c t="n" r="E9" s="5">
        <v>-1878</v>
      </c>
    </row>
    <row spans="1:5" r="10">
      <c t="s" r="A10" s="4">
        <v>305</v>
      </c>
      <c t="n" r="B10" s="5">
        <v>77</v>
      </c>
      <c t="n" r="C10" s="5">
        <v>0</v>
      </c>
      <c t="n" r="D10" s="5">
        <v>158</v>
      </c>
      <c t="n" r="E10" s="5">
        <v>0</v>
      </c>
    </row>
    <row spans="1:5" r="11">
      <c t="s" r="A11" s="4">
        <v>85</v>
      </c>
      <c t="n" r="B11" s="5">
        <v>0</v>
      </c>
      <c t="n" r="C11" s="5">
        <v>0</v>
      </c>
      <c t="n" r="D11" s="5">
        <v>0</v>
      </c>
      <c t="n" r="E11" s="5">
        <v>0</v>
      </c>
    </row>
    <row spans="1:5" r="12">
      <c t="s" r="A12" s="4">
        <v>306</v>
      </c>
      <c t="n" r="B12" s="5">
        <v>-255</v>
      </c>
      <c t="n" r="C12" s="5">
        <v>-293</v>
      </c>
      <c t="n" r="D12" s="5">
        <v>-852</v>
      </c>
      <c t="n" r="E12" s="5">
        <v>-803</v>
      </c>
    </row>
    <row spans="1:5" r="13">
      <c t="s" r="A13" s="4">
        <v>307</v>
      </c>
    </row>
    <row spans="1:5" r="14">
      <c t="s" r="A14" s="3">
        <v>299</v>
      </c>
    </row>
    <row spans="1:5" r="15">
      <c t="s" r="A15" s="4">
        <v>302</v>
      </c>
      <c t="n" r="B15" s="5">
        <v>47</v>
      </c>
      <c t="n" r="C15" s="5">
        <v>46</v>
      </c>
      <c t="n" r="D15" s="5">
        <v>125</v>
      </c>
      <c t="n" r="E15" s="5">
        <v>75</v>
      </c>
    </row>
    <row spans="1:5" r="16">
      <c t="s" r="A16" s="4">
        <v>303</v>
      </c>
      <c t="n" r="B16" s="5">
        <v>72</v>
      </c>
      <c t="n" r="C16" s="5">
        <v>99</v>
      </c>
      <c t="n" r="D16" s="5">
        <v>201</v>
      </c>
      <c t="n" r="E16" s="5">
        <v>163</v>
      </c>
    </row>
    <row spans="1:5" r="17">
      <c t="s" r="A17" s="4">
        <v>304</v>
      </c>
      <c t="n" r="B17" s="5">
        <v>-182</v>
      </c>
      <c t="n" r="C17" s="5">
        <v>-166</v>
      </c>
      <c t="n" r="D17" s="5">
        <v>-543</v>
      </c>
      <c t="n" r="E17" s="5">
        <v>-504</v>
      </c>
    </row>
    <row spans="1:5" r="18">
      <c t="s" r="A18" s="4">
        <v>305</v>
      </c>
      <c t="n" r="B18" s="5">
        <v>-34</v>
      </c>
      <c t="n" r="C18" s="5">
        <v>-77</v>
      </c>
      <c t="n" r="D18" s="5">
        <v>-105</v>
      </c>
      <c t="n" r="E18" s="5">
        <v>-223</v>
      </c>
    </row>
    <row spans="1:5" r="19">
      <c t="s" r="A19" s="4">
        <v>85</v>
      </c>
      <c t="n" r="B19" s="5">
        <v>23</v>
      </c>
      <c t="n" r="C19" s="5">
        <v>239</v>
      </c>
      <c t="n" r="D19" s="5">
        <v>68</v>
      </c>
      <c t="n" r="E19" s="5">
        <v>149</v>
      </c>
    </row>
    <row spans="1:5" r="20">
      <c t="s" r="A20" s="4">
        <v>306</v>
      </c>
      <c t="n" r="B20" s="7">
        <v>-74</v>
      </c>
      <c t="n" r="C20" s="7">
        <v>141</v>
      </c>
      <c t="n" r="D20" s="7">
        <v>-254</v>
      </c>
      <c t="n" r="E20" s="7">
        <v>-34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8</v>
      </c>
      <c t="s" r="B1" s="2">
        <v>2</v>
      </c>
      <c t="s" r="C1" s="2">
        <v>90</v>
      </c>
    </row>
    <row spans="1:3" r="2">
      <c t="s" r="A2" s="3">
        <v>309</v>
      </c>
    </row>
    <row spans="1:3" r="3">
      <c t="s" r="A3" s="4">
        <v>310</v>
      </c>
      <c t="n" r="B3" s="7">
        <v>625268</v>
      </c>
      <c t="n" r="C3" s="7">
        <v>682913</v>
      </c>
    </row>
    <row spans="1:3" r="4">
      <c t="s" r="A4" s="4">
        <v>311</v>
      </c>
      <c t="n" r="B4" s="5">
        <v>1751</v>
      </c>
      <c t="n" r="C4" s="5">
        <v>1149</v>
      </c>
    </row>
    <row spans="1:3" r="5">
      <c t="s" r="A5" s="4">
        <v>312</v>
      </c>
      <c t="n" r="B5" s="5">
        <v>2472</v>
      </c>
      <c t="n" r="C5" s="5">
        <v>7303</v>
      </c>
    </row>
    <row spans="1:3" r="6">
      <c t="s" r="A6" s="4">
        <v>313</v>
      </c>
      <c t="n" r="B6" s="5">
        <v>624547</v>
      </c>
      <c t="n" r="C6" s="5">
        <v>676759</v>
      </c>
    </row>
    <row spans="1:3" r="7">
      <c t="s" r="A7" s="4">
        <v>314</v>
      </c>
    </row>
    <row spans="1:3" r="8">
      <c t="s" r="A8" s="3">
        <v>309</v>
      </c>
    </row>
    <row spans="1:3" r="9">
      <c t="s" r="A9" s="4">
        <v>310</v>
      </c>
      <c t="n" r="B9" s="5">
        <v>103421</v>
      </c>
      <c t="n" r="C9" s="5">
        <v>78420</v>
      </c>
    </row>
    <row spans="1:3" r="10">
      <c t="s" r="A10" s="4">
        <v>311</v>
      </c>
      <c t="n" r="B10" s="5">
        <v>117</v>
      </c>
      <c t="n" r="C10" s="5">
        <v>2</v>
      </c>
    </row>
    <row spans="1:3" r="11">
      <c t="s" r="A11" s="4">
        <v>312</v>
      </c>
      <c t="n" r="B11" s="5">
        <v>46</v>
      </c>
      <c t="n" r="C11" s="5">
        <v>622</v>
      </c>
    </row>
    <row spans="1:3" r="12">
      <c t="s" r="A12" s="4">
        <v>313</v>
      </c>
      <c t="n" r="B12" s="5">
        <v>103492</v>
      </c>
      <c t="n" r="C12" s="5">
        <v>77800</v>
      </c>
    </row>
    <row spans="1:3" r="13">
      <c t="s" r="A13" s="4">
        <v>315</v>
      </c>
    </row>
    <row spans="1:3" r="14">
      <c t="s" r="A14" s="3">
        <v>309</v>
      </c>
    </row>
    <row spans="1:3" r="15">
      <c t="s" r="A15" s="4">
        <v>310</v>
      </c>
      <c t="n" r="B15" s="5">
        <v>1937</v>
      </c>
      <c t="n" r="C15" s="5">
        <v>2232</v>
      </c>
    </row>
    <row spans="1:3" r="16">
      <c t="s" r="A16" s="4">
        <v>311</v>
      </c>
      <c t="n" r="B16" s="5">
        <v>26</v>
      </c>
      <c t="n" r="C16" s="5">
        <v>39</v>
      </c>
    </row>
    <row spans="1:3" r="17">
      <c t="s" r="A17" s="4">
        <v>312</v>
      </c>
      <c t="n" r="B17" s="5">
        <v>0</v>
      </c>
      <c t="n" r="C17" s="5">
        <v>0</v>
      </c>
    </row>
    <row spans="1:3" r="18">
      <c t="s" r="A18" s="4">
        <v>313</v>
      </c>
      <c t="n" r="B18" s="5">
        <v>1963</v>
      </c>
      <c t="n" r="C18" s="5">
        <v>2271</v>
      </c>
    </row>
    <row spans="1:3" r="19">
      <c t="s" r="A19" s="4">
        <v>316</v>
      </c>
    </row>
    <row spans="1:3" r="20">
      <c t="s" r="A20" s="3">
        <v>309</v>
      </c>
    </row>
    <row spans="1:3" r="21">
      <c t="s" r="A21" s="4">
        <v>310</v>
      </c>
      <c t="n" r="B21" s="5">
        <v>413500</v>
      </c>
      <c t="n" r="C21" s="5">
        <v>486107</v>
      </c>
    </row>
    <row spans="1:3" r="22">
      <c t="s" r="A22" s="4">
        <v>311</v>
      </c>
      <c t="n" r="B22" s="5">
        <v>1607</v>
      </c>
      <c t="n" r="C22" s="5">
        <v>1108</v>
      </c>
    </row>
    <row spans="1:3" r="23">
      <c t="s" r="A23" s="4">
        <v>312</v>
      </c>
      <c t="n" r="B23" s="5">
        <v>1229</v>
      </c>
      <c t="n" r="C23" s="5">
        <v>3655</v>
      </c>
    </row>
    <row spans="1:3" r="24">
      <c t="s" r="A24" s="4">
        <v>313</v>
      </c>
      <c t="n" r="B24" s="5">
        <v>413878</v>
      </c>
      <c t="n" r="C24" s="5">
        <v>483560</v>
      </c>
    </row>
    <row spans="1:3" r="25">
      <c t="s" r="A25" s="4">
        <v>317</v>
      </c>
    </row>
    <row spans="1:3" r="26">
      <c t="s" r="A26" s="3">
        <v>309</v>
      </c>
    </row>
    <row spans="1:3" r="27">
      <c t="s" r="A27" s="4">
        <v>310</v>
      </c>
      <c t="n" r="C27" s="5">
        <v>1500</v>
      </c>
    </row>
    <row spans="1:3" r="28">
      <c t="s" r="A28" s="4">
        <v>311</v>
      </c>
      <c t="n" r="C28" s="5">
        <v>0</v>
      </c>
    </row>
    <row spans="1:3" r="29">
      <c t="s" r="A29" s="4">
        <v>312</v>
      </c>
      <c t="n" r="C29" s="5">
        <v>0</v>
      </c>
    </row>
    <row spans="1:3" r="30">
      <c t="s" r="A30" s="4">
        <v>313</v>
      </c>
      <c t="n" r="C30" s="5">
        <v>1500</v>
      </c>
    </row>
    <row spans="1:3" r="31">
      <c t="s" r="A31" s="4">
        <v>318</v>
      </c>
    </row>
    <row spans="1:3" r="32">
      <c t="s" r="A32" s="3">
        <v>309</v>
      </c>
    </row>
    <row spans="1:3" r="33">
      <c t="s" r="A33" s="4">
        <v>310</v>
      </c>
      <c t="n" r="B33" s="5">
        <v>95233</v>
      </c>
      <c t="n" r="C33" s="5">
        <v>103273</v>
      </c>
    </row>
    <row spans="1:3" r="34">
      <c t="s" r="A34" s="4">
        <v>311</v>
      </c>
      <c t="n" r="B34" s="5">
        <v>0</v>
      </c>
      <c t="n" r="C34" s="5">
        <v>0</v>
      </c>
    </row>
    <row spans="1:3" r="35">
      <c t="s" r="A35" s="4">
        <v>312</v>
      </c>
      <c t="n" r="B35" s="5">
        <v>1195</v>
      </c>
      <c t="n" r="C35" s="5">
        <v>2777</v>
      </c>
    </row>
    <row spans="1:3" r="36">
      <c t="s" r="A36" s="4">
        <v>313</v>
      </c>
      <c t="n" r="B36" s="5">
        <v>94038</v>
      </c>
      <c t="n" r="C36" s="5">
        <v>100496</v>
      </c>
    </row>
    <row spans="1:3" r="37">
      <c t="s" r="A37" s="4">
        <v>319</v>
      </c>
    </row>
    <row spans="1:3" r="38">
      <c t="s" r="A38" s="3">
        <v>309</v>
      </c>
    </row>
    <row spans="1:3" r="39">
      <c t="s" r="A39" s="4">
        <v>310</v>
      </c>
      <c t="n" r="B39" s="5">
        <v>10492</v>
      </c>
      <c t="n" r="C39" s="5">
        <v>10696</v>
      </c>
    </row>
    <row spans="1:3" r="40">
      <c t="s" r="A40" s="4">
        <v>311</v>
      </c>
      <c t="n" r="B40" s="5">
        <v>1</v>
      </c>
      <c t="n" r="C40" s="5">
        <v>0</v>
      </c>
    </row>
    <row spans="1:3" r="41">
      <c t="s" r="A41" s="4">
        <v>312</v>
      </c>
      <c t="n" r="B41" s="5">
        <v>2</v>
      </c>
      <c t="n" r="C41" s="5">
        <v>249</v>
      </c>
    </row>
    <row spans="1:3" r="42">
      <c t="s" r="A42" s="4">
        <v>313</v>
      </c>
      <c t="n" r="B42" s="5">
        <v>10491</v>
      </c>
      <c t="n" r="C42" s="5">
        <v>10447</v>
      </c>
    </row>
    <row spans="1:3" r="43">
      <c t="s" r="A43" s="4">
        <v>320</v>
      </c>
    </row>
    <row spans="1:3" r="44">
      <c t="s" r="A44" s="3">
        <v>309</v>
      </c>
    </row>
    <row spans="1:3" r="45">
      <c t="s" r="A45" s="4">
        <v>310</v>
      </c>
      <c t="n" r="B45" s="5">
        <v>650</v>
      </c>
      <c t="n" r="C45" s="5">
        <v>650</v>
      </c>
    </row>
    <row spans="1:3" r="46">
      <c t="s" r="A46" s="4">
        <v>311</v>
      </c>
      <c t="n" r="B46" s="5">
        <v>0</v>
      </c>
      <c t="n" r="C46" s="5">
        <v>0</v>
      </c>
    </row>
    <row spans="1:3" r="47">
      <c t="s" r="A47" s="4">
        <v>312</v>
      </c>
      <c t="n" r="B47" s="5">
        <v>0</v>
      </c>
      <c t="n" r="C47" s="5">
        <v>0</v>
      </c>
    </row>
    <row spans="1:3" r="48">
      <c t="s" r="A48" s="4">
        <v>313</v>
      </c>
      <c t="n" r="B48" s="5">
        <v>650</v>
      </c>
      <c t="n" r="C48" s="5">
        <v>650</v>
      </c>
    </row>
    <row spans="1:3" r="49">
      <c t="s" r="A49" s="4">
        <v>321</v>
      </c>
    </row>
    <row spans="1:3" r="50">
      <c t="s" r="A50" s="3">
        <v>309</v>
      </c>
    </row>
    <row spans="1:3" r="51">
      <c t="s" r="A51" s="4">
        <v>310</v>
      </c>
      <c t="n" r="B51" s="5">
        <v>625233</v>
      </c>
      <c t="n" r="C51" s="5">
        <v>682878</v>
      </c>
    </row>
    <row spans="1:3" r="52">
      <c t="s" r="A52" s="4">
        <v>311</v>
      </c>
      <c t="n" r="B52" s="5">
        <v>1751</v>
      </c>
      <c t="n" r="C52" s="5">
        <v>1149</v>
      </c>
    </row>
    <row spans="1:3" r="53">
      <c t="s" r="A53" s="4">
        <v>312</v>
      </c>
      <c t="n" r="B53" s="5">
        <v>2472</v>
      </c>
      <c t="n" r="C53" s="5">
        <v>7303</v>
      </c>
    </row>
    <row spans="1:3" r="54">
      <c t="s" r="A54" s="4">
        <v>313</v>
      </c>
      <c t="n" r="B54" s="5">
        <v>624512</v>
      </c>
      <c t="n" r="C54" s="5">
        <v>676724</v>
      </c>
    </row>
    <row spans="1:3" r="55">
      <c t="s" r="A55" s="4">
        <v>322</v>
      </c>
    </row>
    <row spans="1:3" r="56">
      <c t="s" r="A56" s="3">
        <v>309</v>
      </c>
    </row>
    <row spans="1:3" r="57">
      <c t="s" r="A57" s="4">
        <v>310</v>
      </c>
      <c t="n" r="B57" s="5">
        <v>35</v>
      </c>
      <c t="n" r="C57" s="5">
        <v>35</v>
      </c>
    </row>
    <row spans="1:3" r="58">
      <c t="s" r="A58" s="4">
        <v>311</v>
      </c>
      <c t="n" r="B58" s="5">
        <v>0</v>
      </c>
      <c t="n" r="C58" s="5">
        <v>0</v>
      </c>
    </row>
    <row spans="1:3" r="59">
      <c t="s" r="A59" s="4">
        <v>312</v>
      </c>
      <c t="n" r="B59" s="5">
        <v>0</v>
      </c>
      <c t="n" r="C59" s="5">
        <v>0</v>
      </c>
    </row>
    <row spans="1:3" r="60">
      <c t="s" r="A60" s="4">
        <v>313</v>
      </c>
      <c t="n" r="B60" s="7">
        <v>35</v>
      </c>
      <c t="n" r="C60" s="7">
        <v>3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323</v>
      </c>
      <c t="s" r="B1" s="2">
        <v>324</v>
      </c>
    </row>
    <row spans="1:2" r="2">
      <c t="s" r="A2" s="3">
        <v>325</v>
      </c>
    </row>
    <row spans="1:2" r="3">
      <c t="s" r="A3" s="4">
        <v>326</v>
      </c>
      <c t="n" r="B3" s="7">
        <v>2459</v>
      </c>
    </row>
    <row spans="1:2" r="4">
      <c t="s" r="A4" s="4">
        <v>327</v>
      </c>
      <c t="n" r="B4" s="5">
        <v>317594</v>
      </c>
    </row>
    <row spans="1:2" r="5">
      <c t="s" r="A5" s="4">
        <v>328</v>
      </c>
      <c t="n" r="B5" s="5">
        <v>305162</v>
      </c>
    </row>
    <row spans="1:2" r="6">
      <c t="s" r="A6" s="4">
        <v>329</v>
      </c>
      <c t="n" r="B6" s="5">
        <v>18</v>
      </c>
    </row>
    <row spans="1:2" r="7">
      <c t="s" r="A7" s="4">
        <v>310</v>
      </c>
      <c t="n" r="B7" s="5">
        <v>625233</v>
      </c>
    </row>
    <row spans="1:2" r="8">
      <c t="s" r="A8" s="3">
        <v>330</v>
      </c>
    </row>
    <row spans="1:2" r="9">
      <c t="s" r="A9" s="4">
        <v>326</v>
      </c>
      <c t="n" r="B9" s="5">
        <v>2452</v>
      </c>
    </row>
    <row spans="1:2" r="10">
      <c t="s" r="A10" s="4">
        <v>327</v>
      </c>
      <c t="n" r="B10" s="5">
        <v>318781</v>
      </c>
    </row>
    <row spans="1:2" r="11">
      <c t="s" r="A11" s="4">
        <v>328</v>
      </c>
      <c t="n" r="B11" s="5">
        <v>303261</v>
      </c>
    </row>
    <row spans="1:2" r="12">
      <c t="s" r="A12" s="4">
        <v>329</v>
      </c>
      <c t="n" r="B12" s="5">
        <v>18</v>
      </c>
    </row>
    <row spans="1:2" r="13">
      <c t="s" r="A13" s="4">
        <v>313</v>
      </c>
      <c t="n" r="B13" s="7">
        <v>62451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1</v>
      </c>
      <c t="s" r="B1" s="2">
        <v>2</v>
      </c>
      <c t="s" r="C1" s="2">
        <v>90</v>
      </c>
    </row>
    <row spans="1:3" r="2">
      <c t="s" r="A2" s="3">
        <v>332</v>
      </c>
    </row>
    <row spans="1:3" r="3">
      <c t="s" r="A3" s="4">
        <v>333</v>
      </c>
      <c t="n" r="B3" s="7">
        <v>72780</v>
      </c>
      <c t="n" r="C3" s="7">
        <v>78389</v>
      </c>
    </row>
    <row spans="1:3" r="4">
      <c t="s" r="A4" s="4">
        <v>334</v>
      </c>
      <c t="n" r="B4" s="5">
        <v>294662</v>
      </c>
      <c t="n" r="C4" s="5">
        <v>491378</v>
      </c>
    </row>
    <row spans="1:3" r="5">
      <c t="s" r="A5" s="4">
        <v>335</v>
      </c>
      <c t="n" r="B5" s="5">
        <v>367442</v>
      </c>
      <c t="n" r="C5" s="5">
        <v>569767</v>
      </c>
    </row>
    <row spans="1:3" r="6">
      <c t="s" r="A6" s="3">
        <v>336</v>
      </c>
    </row>
    <row spans="1:3" r="7">
      <c t="s" r="A7" s="4">
        <v>337</v>
      </c>
      <c t="n" r="B7" s="5">
        <v>211</v>
      </c>
      <c t="n" r="C7" s="5">
        <v>573</v>
      </c>
    </row>
    <row spans="1:3" r="8">
      <c t="s" r="A8" s="4">
        <v>338</v>
      </c>
      <c t="n" r="B8" s="5">
        <v>2261</v>
      </c>
      <c t="n" r="C8" s="5">
        <v>6730</v>
      </c>
    </row>
    <row spans="1:3" r="9">
      <c t="s" r="A9" s="4">
        <v>339</v>
      </c>
      <c t="n" r="B9" s="5">
        <v>2472</v>
      </c>
      <c t="n" r="C9" s="5">
        <v>7303</v>
      </c>
    </row>
    <row spans="1:3" r="10">
      <c t="s" r="A10" s="4">
        <v>314</v>
      </c>
    </row>
    <row spans="1:3" r="11">
      <c t="s" r="A11" s="3">
        <v>332</v>
      </c>
    </row>
    <row spans="1:3" r="12">
      <c t="s" r="A12" s="4">
        <v>333</v>
      </c>
      <c t="n" r="B12" s="5">
        <v>0</v>
      </c>
      <c t="n" r="C12" s="5">
        <v>12840</v>
      </c>
    </row>
    <row spans="1:3" r="13">
      <c t="s" r="A13" s="4">
        <v>334</v>
      </c>
      <c t="n" r="B13" s="5">
        <v>26474</v>
      </c>
      <c t="n" r="C13" s="5">
        <v>54959</v>
      </c>
    </row>
    <row spans="1:3" r="14">
      <c t="s" r="A14" s="4">
        <v>335</v>
      </c>
      <c t="n" r="B14" s="5">
        <v>26474</v>
      </c>
      <c t="n" r="C14" s="5">
        <v>67799</v>
      </c>
    </row>
    <row spans="1:3" r="15">
      <c t="s" r="A15" s="3">
        <v>336</v>
      </c>
    </row>
    <row spans="1:3" r="16">
      <c t="s" r="A16" s="4">
        <v>337</v>
      </c>
      <c t="n" r="B16" s="5">
        <v>0</v>
      </c>
      <c t="n" r="C16" s="5">
        <v>81</v>
      </c>
    </row>
    <row spans="1:3" r="17">
      <c t="s" r="A17" s="4">
        <v>338</v>
      </c>
      <c t="n" r="B17" s="5">
        <v>46</v>
      </c>
      <c t="n" r="C17" s="5">
        <v>541</v>
      </c>
    </row>
    <row spans="1:3" r="18">
      <c t="s" r="A18" s="4">
        <v>339</v>
      </c>
      <c t="n" r="B18" s="5">
        <v>46</v>
      </c>
      <c t="n" r="C18" s="5">
        <v>622</v>
      </c>
    </row>
    <row spans="1:3" r="19">
      <c t="s" r="A19" s="4">
        <v>316</v>
      </c>
    </row>
    <row spans="1:3" r="20">
      <c t="s" r="A20" s="3">
        <v>332</v>
      </c>
    </row>
    <row spans="1:3" r="21">
      <c t="s" r="A21" s="4">
        <v>333</v>
      </c>
      <c t="n" r="B21" s="5">
        <v>65185</v>
      </c>
      <c t="n" r="C21" s="5">
        <v>65549</v>
      </c>
    </row>
    <row spans="1:3" r="22">
      <c t="s" r="A22" s="4">
        <v>334</v>
      </c>
      <c t="n" r="B22" s="5">
        <v>176976</v>
      </c>
      <c t="n" r="C22" s="5">
        <v>325476</v>
      </c>
    </row>
    <row spans="1:3" r="23">
      <c t="s" r="A23" s="4">
        <v>335</v>
      </c>
      <c t="n" r="B23" s="5">
        <v>242161</v>
      </c>
      <c t="n" r="C23" s="5">
        <v>391025</v>
      </c>
    </row>
    <row spans="1:3" r="24">
      <c t="s" r="A24" s="3">
        <v>336</v>
      </c>
    </row>
    <row spans="1:3" r="25">
      <c t="s" r="A25" s="4">
        <v>337</v>
      </c>
      <c t="n" r="B25" s="5">
        <v>165</v>
      </c>
      <c t="n" r="C25" s="5">
        <v>492</v>
      </c>
    </row>
    <row spans="1:3" r="26">
      <c t="s" r="A26" s="4">
        <v>338</v>
      </c>
      <c t="n" r="B26" s="5">
        <v>1064</v>
      </c>
      <c t="n" r="C26" s="5">
        <v>3163</v>
      </c>
    </row>
    <row spans="1:3" r="27">
      <c t="s" r="A27" s="4">
        <v>339</v>
      </c>
      <c t="n" r="B27" s="5">
        <v>1229</v>
      </c>
      <c t="n" r="C27" s="5">
        <v>3655</v>
      </c>
    </row>
    <row spans="1:3" r="28">
      <c t="s" r="A28" s="4">
        <v>318</v>
      </c>
    </row>
    <row spans="1:3" r="29">
      <c t="s" r="A29" s="3">
        <v>332</v>
      </c>
    </row>
    <row spans="1:3" r="30">
      <c t="s" r="A30" s="4">
        <v>333</v>
      </c>
      <c t="n" r="B30" s="5">
        <v>7595</v>
      </c>
      <c t="n" r="C30" s="5">
        <v>0</v>
      </c>
    </row>
    <row spans="1:3" r="31">
      <c t="s" r="A31" s="4">
        <v>334</v>
      </c>
      <c t="n" r="B31" s="5">
        <v>86443</v>
      </c>
      <c t="n" r="C31" s="5">
        <v>100496</v>
      </c>
    </row>
    <row spans="1:3" r="32">
      <c t="s" r="A32" s="4">
        <v>335</v>
      </c>
      <c t="n" r="B32" s="5">
        <v>94038</v>
      </c>
      <c t="n" r="C32" s="5">
        <v>100496</v>
      </c>
    </row>
    <row spans="1:3" r="33">
      <c t="s" r="A33" s="3">
        <v>336</v>
      </c>
    </row>
    <row spans="1:3" r="34">
      <c t="s" r="A34" s="4">
        <v>337</v>
      </c>
      <c t="n" r="B34" s="5">
        <v>46</v>
      </c>
      <c t="n" r="C34" s="5">
        <v>0</v>
      </c>
    </row>
    <row spans="1:3" r="35">
      <c t="s" r="A35" s="4">
        <v>338</v>
      </c>
      <c t="n" r="B35" s="5">
        <v>1149</v>
      </c>
      <c t="n" r="C35" s="5">
        <v>2777</v>
      </c>
    </row>
    <row spans="1:3" r="36">
      <c t="s" r="A36" s="4">
        <v>339</v>
      </c>
      <c t="n" r="B36" s="5">
        <v>1195</v>
      </c>
      <c t="n" r="C36" s="5">
        <v>2777</v>
      </c>
    </row>
    <row spans="1:3" r="37">
      <c t="s" r="A37" s="4">
        <v>319</v>
      </c>
    </row>
    <row spans="1:3" r="38">
      <c t="s" r="A38" s="3">
        <v>332</v>
      </c>
    </row>
    <row spans="1:3" r="39">
      <c t="s" r="A39" s="4">
        <v>333</v>
      </c>
      <c t="n" r="B39" s="5">
        <v>0</v>
      </c>
      <c t="n" r="C39" s="5">
        <v>0</v>
      </c>
    </row>
    <row spans="1:3" r="40">
      <c t="s" r="A40" s="4">
        <v>334</v>
      </c>
      <c t="n" r="B40" s="5">
        <v>4769</v>
      </c>
      <c t="n" r="C40" s="5">
        <v>10447</v>
      </c>
    </row>
    <row spans="1:3" r="41">
      <c t="s" r="A41" s="4">
        <v>335</v>
      </c>
      <c t="n" r="B41" s="5">
        <v>4769</v>
      </c>
      <c t="n" r="C41" s="5">
        <v>10447</v>
      </c>
    </row>
    <row spans="1:3" r="42">
      <c t="s" r="A42" s="3">
        <v>336</v>
      </c>
    </row>
    <row spans="1:3" r="43">
      <c t="s" r="A43" s="4">
        <v>337</v>
      </c>
      <c t="n" r="B43" s="5">
        <v>0</v>
      </c>
      <c t="n" r="C43" s="5">
        <v>0</v>
      </c>
    </row>
    <row spans="1:3" r="44">
      <c t="s" r="A44" s="4">
        <v>338</v>
      </c>
      <c t="n" r="B44" s="5">
        <v>2</v>
      </c>
      <c t="n" r="C44" s="5">
        <v>249</v>
      </c>
    </row>
    <row spans="1:3" r="45">
      <c t="s" r="A45" s="4">
        <v>339</v>
      </c>
      <c t="n" r="B45" s="7">
        <v>2</v>
      </c>
      <c t="n" r="C45" s="7">
        <v>24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0</v>
      </c>
      <c t="s" r="B1" s="2">
        <v>28</v>
      </c>
      <c t="s" r="D1" s="2">
        <v>1</v>
      </c>
    </row>
    <row spans="1:5" r="2">
      <c t="s" r="B2" s="2">
        <v>2</v>
      </c>
      <c t="s" r="C2" s="2">
        <v>29</v>
      </c>
      <c t="s" r="D2" s="2">
        <v>2</v>
      </c>
      <c t="s" r="E2" s="2">
        <v>29</v>
      </c>
    </row>
    <row spans="1:5" r="3">
      <c t="s" r="A3" s="3">
        <v>341</v>
      </c>
    </row>
    <row spans="1:5" r="4">
      <c t="s" r="A4" s="4">
        <v>342</v>
      </c>
      <c t="n" r="B4" s="7">
        <v>0</v>
      </c>
      <c t="n" r="C4" s="7">
        <v>42228</v>
      </c>
      <c t="n" r="D4" s="7">
        <v>22945</v>
      </c>
      <c t="n" r="E4" s="7">
        <v>42228</v>
      </c>
    </row>
    <row spans="1:5" r="5">
      <c t="s" r="A5" s="4">
        <v>343</v>
      </c>
      <c t="n" r="B5" s="5">
        <v>107777</v>
      </c>
      <c t="n" r="C5" s="5">
        <v>45648</v>
      </c>
      <c t="n" r="D5" s="5">
        <v>166348</v>
      </c>
      <c t="n" r="E5" s="5">
        <v>226371</v>
      </c>
    </row>
    <row spans="1:5" r="6">
      <c t="s" r="A6" s="4">
        <v>344</v>
      </c>
      <c t="n" r="B6" s="5">
        <v>0</v>
      </c>
      <c t="n" r="C6" s="5">
        <v>376</v>
      </c>
      <c t="n" r="D6" s="5">
        <v>249</v>
      </c>
      <c t="n" r="E6" s="5">
        <v>382</v>
      </c>
    </row>
    <row spans="1:5" r="7">
      <c t="s" r="A7" s="4">
        <v>345</v>
      </c>
      <c t="n" r="B7" s="7">
        <v>0</v>
      </c>
      <c t="n" r="C7" s="5">
        <v>0</v>
      </c>
      <c t="n" r="D7" s="5">
        <v>0</v>
      </c>
      <c t="n" r="E7" s="5">
        <v>0</v>
      </c>
    </row>
    <row spans="1:5" r="8">
      <c t="s" r="A8" s="4">
        <v>346</v>
      </c>
      <c t="n" r="C8" s="7">
        <v>151</v>
      </c>
      <c t="n" r="D8" s="7">
        <v>100</v>
      </c>
      <c t="n" r="E8" s="7">
        <v>1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v>
      </c>
      <c t="s" r="B1" s="2">
        <v>28</v>
      </c>
      <c t="s" r="D1" s="2">
        <v>1</v>
      </c>
    </row>
    <row spans="1:5" r="2">
      <c t="s" r="B2" s="2">
        <v>2</v>
      </c>
      <c t="s" r="C2" s="2">
        <v>29</v>
      </c>
      <c t="s" r="D2" s="2">
        <v>2</v>
      </c>
      <c t="s" r="E2" s="2">
        <v>29</v>
      </c>
    </row>
    <row spans="1:5" r="3">
      <c t="s" r="A3" s="3">
        <v>79</v>
      </c>
    </row>
    <row spans="1:5" r="4">
      <c t="s" r="A4" s="4">
        <v>74</v>
      </c>
      <c t="n" r="B4" s="7">
        <v>10616</v>
      </c>
      <c t="n" r="C4" s="7">
        <v>10714</v>
      </c>
      <c t="n" r="D4" s="7">
        <v>32058</v>
      </c>
      <c t="n" r="E4" s="7">
        <v>33533</v>
      </c>
    </row>
    <row spans="1:5" r="5">
      <c t="s" r="A5" s="4">
        <v>80</v>
      </c>
      <c t="n" r="B5" s="5">
        <v>7855</v>
      </c>
      <c t="n" r="C5" s="5">
        <v>-1269</v>
      </c>
      <c t="n" r="D5" s="5">
        <v>5682</v>
      </c>
      <c t="n" r="E5" s="5">
        <v>17615</v>
      </c>
    </row>
    <row spans="1:5" r="6">
      <c t="s" r="A6" s="4">
        <v>81</v>
      </c>
      <c t="n" r="B6" s="5">
        <v>0</v>
      </c>
      <c t="n" r="C6" s="5">
        <v>-376</v>
      </c>
      <c t="n" r="D6" s="5">
        <v>-249</v>
      </c>
      <c t="n" r="E6" s="5">
        <v>-382</v>
      </c>
    </row>
    <row spans="1:5" r="7">
      <c t="s" r="A7" s="4">
        <v>82</v>
      </c>
      <c t="n" r="B7" s="5">
        <v>-3142</v>
      </c>
      <c t="n" r="C7" s="5">
        <v>650</v>
      </c>
      <c t="n" r="D7" s="5">
        <v>-2171</v>
      </c>
      <c t="n" r="E7" s="5">
        <v>-6893</v>
      </c>
    </row>
    <row spans="1:5" r="8">
      <c t="s" r="A8" s="4">
        <v>83</v>
      </c>
      <c t="n" r="B8" s="5">
        <v>4713</v>
      </c>
      <c t="n" r="C8" s="5">
        <v>-995</v>
      </c>
      <c t="n" r="D8" s="5">
        <v>3262</v>
      </c>
      <c t="n" r="E8" s="5">
        <v>10340</v>
      </c>
    </row>
    <row spans="1:5" r="9">
      <c t="s" r="A9" s="4">
        <v>84</v>
      </c>
      <c t="n" r="B9" s="5">
        <v>43</v>
      </c>
      <c t="n" r="C9" s="5">
        <v>-77</v>
      </c>
      <c t="n" r="D9" s="5">
        <v>53</v>
      </c>
      <c t="n" r="E9" s="5">
        <v>-223</v>
      </c>
    </row>
    <row spans="1:5" r="10">
      <c t="s" r="A10" s="4">
        <v>85</v>
      </c>
      <c t="n" r="B10" s="5">
        <v>23</v>
      </c>
      <c t="n" r="C10" s="5">
        <v>239</v>
      </c>
      <c t="n" r="D10" s="5">
        <v>68</v>
      </c>
      <c t="n" r="E10" s="5">
        <v>149</v>
      </c>
    </row>
    <row spans="1:5" r="11">
      <c t="s" r="A11" s="4">
        <v>82</v>
      </c>
      <c t="n" r="B11" s="5">
        <v>-26</v>
      </c>
      <c t="n" r="C11" s="5">
        <v>-64</v>
      </c>
      <c t="n" r="D11" s="5">
        <v>-48</v>
      </c>
      <c t="n" r="E11" s="5">
        <v>29</v>
      </c>
    </row>
    <row spans="1:5" r="12">
      <c t="s" r="A12" s="4">
        <v>86</v>
      </c>
      <c t="n" r="B12" s="5">
        <v>40</v>
      </c>
      <c t="n" r="C12" s="5">
        <v>98</v>
      </c>
      <c t="n" r="D12" s="5">
        <v>73</v>
      </c>
      <c t="n" r="E12" s="5">
        <v>-45</v>
      </c>
    </row>
    <row spans="1:5" r="13">
      <c t="s" r="A13" s="4">
        <v>87</v>
      </c>
      <c t="n" r="B13" s="5">
        <v>4753</v>
      </c>
      <c t="n" r="C13" s="5">
        <v>-897</v>
      </c>
      <c t="n" r="D13" s="5">
        <v>3335</v>
      </c>
      <c t="n" r="E13" s="5">
        <v>10295</v>
      </c>
    </row>
    <row spans="1:5" r="14">
      <c t="s" r="A14" s="4">
        <v>88</v>
      </c>
      <c t="n" r="B14" s="7">
        <v>15369</v>
      </c>
      <c t="n" r="C14" s="7">
        <v>9817</v>
      </c>
      <c t="n" r="D14" s="7">
        <v>35393</v>
      </c>
      <c t="n" r="E14" s="7">
        <v>438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7</v>
      </c>
      <c t="s" r="B1" s="2">
        <v>2</v>
      </c>
      <c t="s" r="C1" s="2">
        <v>90</v>
      </c>
    </row>
    <row spans="1:3" r="2">
      <c t="s" r="A2" s="3">
        <v>348</v>
      </c>
    </row>
    <row spans="1:3" r="3">
      <c t="s" r="A3" s="4">
        <v>310</v>
      </c>
      <c t="n" r="B3" s="7">
        <v>59998</v>
      </c>
      <c t="n" r="C3" s="7">
        <v>70946</v>
      </c>
    </row>
    <row spans="1:3" r="4">
      <c t="s" r="A4" s="4">
        <v>349</v>
      </c>
      <c t="n" r="B4" s="5">
        <v>3898</v>
      </c>
      <c t="n" r="C4" s="5">
        <v>4396</v>
      </c>
    </row>
    <row spans="1:3" r="5">
      <c t="s" r="A5" s="4">
        <v>350</v>
      </c>
      <c t="n" r="B5" s="5">
        <v>0</v>
      </c>
      <c t="n" r="C5" s="5">
        <v>0</v>
      </c>
    </row>
    <row spans="1:3" r="6">
      <c t="s" r="A6" s="4">
        <v>313</v>
      </c>
      <c t="n" r="B6" s="5">
        <v>63896</v>
      </c>
      <c t="n" r="C6" s="5">
        <v>75342</v>
      </c>
    </row>
    <row spans="1:3" r="7">
      <c t="s" r="A7" s="4">
        <v>316</v>
      </c>
    </row>
    <row spans="1:3" r="8">
      <c t="s" r="A8" s="3">
        <v>348</v>
      </c>
    </row>
    <row spans="1:3" r="9">
      <c t="s" r="A9" s="4">
        <v>310</v>
      </c>
      <c t="n" r="B9" s="5">
        <v>50027</v>
      </c>
      <c t="n" r="C9" s="5">
        <v>60986</v>
      </c>
    </row>
    <row spans="1:3" r="10">
      <c t="s" r="A10" s="4">
        <v>349</v>
      </c>
      <c t="n" r="B10" s="5">
        <v>3088</v>
      </c>
      <c t="n" r="C10" s="5">
        <v>3334</v>
      </c>
    </row>
    <row spans="1:3" r="11">
      <c t="s" r="A11" s="4">
        <v>350</v>
      </c>
      <c t="n" r="B11" s="5">
        <v>0</v>
      </c>
      <c t="n" r="C11" s="5">
        <v>0</v>
      </c>
    </row>
    <row spans="1:3" r="12">
      <c t="s" r="A12" s="4">
        <v>313</v>
      </c>
      <c t="n" r="B12" s="5">
        <v>53115</v>
      </c>
      <c t="n" r="C12" s="5">
        <v>64320</v>
      </c>
    </row>
    <row spans="1:3" r="13">
      <c t="s" r="A13" s="4">
        <v>317</v>
      </c>
    </row>
    <row spans="1:3" r="14">
      <c t="s" r="A14" s="3">
        <v>348</v>
      </c>
    </row>
    <row spans="1:3" r="15">
      <c t="s" r="A15" s="4">
        <v>310</v>
      </c>
      <c t="n" r="B15" s="5">
        <v>9971</v>
      </c>
      <c t="n" r="C15" s="5">
        <v>9960</v>
      </c>
    </row>
    <row spans="1:3" r="16">
      <c t="s" r="A16" s="4">
        <v>349</v>
      </c>
      <c t="n" r="B16" s="5">
        <v>810</v>
      </c>
      <c t="n" r="C16" s="5">
        <v>1062</v>
      </c>
    </row>
    <row spans="1:3" r="17">
      <c t="s" r="A17" s="4">
        <v>350</v>
      </c>
      <c t="n" r="B17" s="5">
        <v>0</v>
      </c>
      <c t="n" r="C17" s="5">
        <v>0</v>
      </c>
    </row>
    <row spans="1:3" r="18">
      <c t="s" r="A18" s="4">
        <v>313</v>
      </c>
      <c t="n" r="B18" s="7">
        <v>10781</v>
      </c>
      <c t="n" r="C18" s="7">
        <v>1102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1</v>
      </c>
      <c t="s" r="B1" s="2">
        <v>2</v>
      </c>
      <c t="s" r="C1" s="2">
        <v>90</v>
      </c>
    </row>
    <row spans="1:3" r="2">
      <c t="s" r="A2" s="3">
        <v>325</v>
      </c>
    </row>
    <row spans="1:3" r="3">
      <c t="s" r="A3" s="4">
        <v>326</v>
      </c>
      <c t="n" r="B3" s="7">
        <v>0</v>
      </c>
    </row>
    <row spans="1:3" r="4">
      <c t="s" r="A4" s="4">
        <v>327</v>
      </c>
      <c t="n" r="B4" s="5">
        <v>59998</v>
      </c>
    </row>
    <row spans="1:3" r="5">
      <c t="s" r="A5" s="4">
        <v>352</v>
      </c>
      <c t="n" r="B5" s="5">
        <v>0</v>
      </c>
    </row>
    <row spans="1:3" r="6">
      <c t="s" r="A6" s="4">
        <v>310</v>
      </c>
      <c t="n" r="B6" s="5">
        <v>59998</v>
      </c>
      <c t="n" r="C6" s="7">
        <v>70946</v>
      </c>
    </row>
    <row spans="1:3" r="7">
      <c t="s" r="A7" s="3">
        <v>330</v>
      </c>
    </row>
    <row spans="1:3" r="8">
      <c t="s" r="A8" s="4">
        <v>326</v>
      </c>
      <c t="n" r="B8" s="5">
        <v>0</v>
      </c>
    </row>
    <row spans="1:3" r="9">
      <c t="s" r="A9" s="4">
        <v>327</v>
      </c>
      <c t="n" r="B9" s="5">
        <v>63896</v>
      </c>
    </row>
    <row spans="1:3" r="10">
      <c t="s" r="A10" s="4">
        <v>352</v>
      </c>
      <c t="n" r="B10" s="5">
        <v>0</v>
      </c>
    </row>
    <row spans="1:3" r="11">
      <c t="s" r="A11" s="4">
        <v>313</v>
      </c>
      <c t="n" r="B11" s="7">
        <v>63896</v>
      </c>
      <c t="n" r="C11" s="7">
        <v>7534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91"/>
  <sheetViews>
    <sheetView workbookViewId="0">
      <selection activeCell="A1" sqref="A1"/>
    </sheetView>
  </sheetViews>
  <sheetFormatPr baseColWidth="10" defaultRowHeight="15"/>
  <cols>
    <col customWidth="1" max="1" min="1" width="80"/>
    <col customWidth="1" max="2" min="2" width="58"/>
    <col customWidth="1" max="3" min="3" width="14"/>
    <col customWidth="1" max="4" min="4" width="14"/>
    <col customWidth="1" max="5" min="5" width="14"/>
    <col customWidth="1" max="6" min="6" width="14"/>
    <col customWidth="1" max="7" min="7" width="14"/>
    <col customWidth="1" max="8" min="8" width="14"/>
  </cols>
  <sheetData>
    <row spans="1:8" r="1">
      <c t="s" r="A1" s="1">
        <v>353</v>
      </c>
      <c t="s" r="C1" s="2">
        <v>2</v>
      </c>
      <c t="s" r="D1" s="2">
        <v>354</v>
      </c>
      <c t="s" r="E1" s="2">
        <v>90</v>
      </c>
      <c t="s" r="F1" s="2">
        <v>29</v>
      </c>
      <c t="s" r="G1" s="2">
        <v>355</v>
      </c>
      <c t="s" r="H1" s="2">
        <v>356</v>
      </c>
    </row>
    <row spans="1:8" r="2">
      <c t="s" r="A2" s="3">
        <v>357</v>
      </c>
    </row>
    <row spans="1:8" r="3">
      <c t="s" r="A3" s="4">
        <v>358</v>
      </c>
      <c t="n" r="C3" s="7">
        <v>3282005</v>
      </c>
      <c t="n" r="E3" s="7">
        <v>3158332</v>
      </c>
    </row>
    <row spans="1:8" r="4">
      <c t="s" r="A4" s="4">
        <v>98</v>
      </c>
      <c t="n" r="C4" s="5">
        <v>45149</v>
      </c>
      <c t="n" r="D4" s="7">
        <v>45571</v>
      </c>
      <c t="n" r="E4" s="5">
        <v>46327</v>
      </c>
      <c t="n" r="F4" s="7">
        <v>46512</v>
      </c>
      <c t="n" r="G4" s="7">
        <v>46935</v>
      </c>
      <c t="n" r="H4" s="7">
        <v>47714</v>
      </c>
    </row>
    <row spans="1:8" r="5">
      <c t="s" r="A5" s="4">
        <v>99</v>
      </c>
      <c t="n" r="C5" s="5">
        <v>3236856</v>
      </c>
      <c t="n" r="E5" s="5">
        <v>3112005</v>
      </c>
    </row>
    <row spans="1:8" r="6">
      <c t="s" r="A6" s="4">
        <v>359</v>
      </c>
    </row>
    <row spans="1:8" r="7">
      <c t="s" r="A7" s="3">
        <v>357</v>
      </c>
    </row>
    <row spans="1:8" r="8">
      <c t="s" r="A8" s="4">
        <v>358</v>
      </c>
      <c t="n" r="C8" s="5">
        <v>28300</v>
      </c>
      <c t="n" r="E8" s="5">
        <v>38500</v>
      </c>
    </row>
    <row spans="1:8" r="9">
      <c t="s" r="A9" s="4">
        <v>360</v>
      </c>
    </row>
    <row spans="1:8" r="10">
      <c t="s" r="A10" s="3">
        <v>357</v>
      </c>
    </row>
    <row spans="1:8" r="11">
      <c t="s" r="A11" s="4">
        <v>358</v>
      </c>
      <c t="n" r="C11" s="5">
        <v>12000</v>
      </c>
      <c t="n" r="E11" s="5">
        <v>17600</v>
      </c>
    </row>
    <row spans="1:8" r="12">
      <c t="s" r="A12" s="4">
        <v>361</v>
      </c>
    </row>
    <row spans="1:8" r="13">
      <c t="s" r="A13" s="3">
        <v>357</v>
      </c>
    </row>
    <row spans="1:8" r="14">
      <c t="s" r="A14" s="4">
        <v>358</v>
      </c>
      <c t="n" r="C14" s="5">
        <v>16300</v>
      </c>
      <c t="n" r="E14" s="5">
        <v>20900</v>
      </c>
    </row>
    <row spans="1:8" r="15">
      <c t="s" r="A15" s="4">
        <v>362</v>
      </c>
    </row>
    <row spans="1:8" r="16">
      <c t="s" r="A16" s="3">
        <v>357</v>
      </c>
    </row>
    <row spans="1:8" r="17">
      <c t="s" r="A17" s="4">
        <v>358</v>
      </c>
      <c t="n" r="C17" s="5">
        <v>208794</v>
      </c>
      <c t="n" r="E17" s="5">
        <v>223382</v>
      </c>
    </row>
    <row spans="1:8" r="18">
      <c t="s" r="A18" s="4">
        <v>98</v>
      </c>
      <c t="n" r="C18" s="5">
        <v>4056</v>
      </c>
      <c t="n" r="D18" s="5">
        <v>4022</v>
      </c>
      <c t="n" r="E18" s="5">
        <v>4071</v>
      </c>
      <c t="n" r="F18" s="5">
        <v>4045</v>
      </c>
      <c t="n" r="G18" s="5">
        <v>4073</v>
      </c>
      <c t="n" r="H18" s="5">
        <v>4019</v>
      </c>
    </row>
    <row spans="1:8" r="19">
      <c t="s" r="A19" s="4">
        <v>363</v>
      </c>
    </row>
    <row spans="1:8" r="20">
      <c t="s" r="A20" s="3">
        <v>357</v>
      </c>
    </row>
    <row spans="1:8" r="21">
      <c t="s" r="A21" s="4">
        <v>358</v>
      </c>
      <c t="n" r="C21" s="5">
        <v>185919</v>
      </c>
      <c t="n" r="E21" s="5">
        <v>194124</v>
      </c>
    </row>
    <row spans="1:8" r="22">
      <c t="s" r="A22" s="4">
        <v>364</v>
      </c>
    </row>
    <row spans="1:8" r="23">
      <c t="s" r="A23" s="3">
        <v>357</v>
      </c>
    </row>
    <row spans="1:8" r="24">
      <c t="s" r="A24" s="4">
        <v>358</v>
      </c>
      <c t="n" r="C24" s="5">
        <v>22875</v>
      </c>
      <c t="n" r="E24" s="5">
        <v>29258</v>
      </c>
    </row>
    <row spans="1:8" r="25">
      <c t="s" r="A25" s="4">
        <v>365</v>
      </c>
    </row>
    <row spans="1:8" r="26">
      <c t="s" r="A26" s="3">
        <v>357</v>
      </c>
    </row>
    <row spans="1:8" r="27">
      <c t="s" r="A27" s="4">
        <v>358</v>
      </c>
      <c t="n" r="C27" s="5">
        <v>3064281</v>
      </c>
      <c t="n" r="E27" s="5">
        <v>2927356</v>
      </c>
    </row>
    <row spans="1:8" r="28">
      <c t="s" r="A28" s="4">
        <v>98</v>
      </c>
      <c t="n" r="C28" s="5">
        <v>40647</v>
      </c>
      <c t="n" r="D28" s="5">
        <v>41087</v>
      </c>
      <c t="n" r="E28" s="5">
        <v>42088</v>
      </c>
      <c t="n" r="F28" s="5">
        <v>42340</v>
      </c>
      <c t="n" r="G28" s="5">
        <v>42752</v>
      </c>
      <c t="n" r="H28" s="5">
        <v>43597</v>
      </c>
    </row>
    <row spans="1:8" r="29">
      <c t="s" r="A29" s="4">
        <v>366</v>
      </c>
    </row>
    <row spans="1:8" r="30">
      <c t="s" r="A30" s="3">
        <v>357</v>
      </c>
    </row>
    <row spans="1:8" r="31">
      <c t="s" r="A31" s="4">
        <v>358</v>
      </c>
      <c t="n" r="C31" s="5">
        <v>2648221</v>
      </c>
      <c t="n" r="E31" s="5">
        <v>2517567</v>
      </c>
    </row>
    <row spans="1:8" r="32">
      <c t="s" r="A32" s="4">
        <v>367</v>
      </c>
    </row>
    <row spans="1:8" r="33">
      <c t="s" r="A33" s="3">
        <v>357</v>
      </c>
    </row>
    <row spans="1:8" r="34">
      <c t="s" r="A34" s="4">
        <v>358</v>
      </c>
      <c t="n" r="C34" s="5">
        <v>59723</v>
      </c>
      <c t="n" r="E34" s="5">
        <v>57655</v>
      </c>
    </row>
    <row spans="1:8" r="35">
      <c t="s" r="A35" s="4">
        <v>368</v>
      </c>
    </row>
    <row spans="1:8" r="36">
      <c t="s" r="A36" s="3">
        <v>357</v>
      </c>
    </row>
    <row spans="1:8" r="37">
      <c t="s" r="A37" s="4">
        <v>358</v>
      </c>
      <c t="n" r="C37" s="5">
        <v>356337</v>
      </c>
      <c t="n" r="E37" s="5">
        <v>352134</v>
      </c>
    </row>
    <row spans="1:8" r="38">
      <c t="s" r="A38" s="4">
        <v>369</v>
      </c>
    </row>
    <row spans="1:8" r="39">
      <c t="s" r="A39" s="3">
        <v>357</v>
      </c>
    </row>
    <row spans="1:8" r="40">
      <c t="s" r="A40" s="4">
        <v>358</v>
      </c>
      <c t="n" r="C40" s="5">
        <v>8930</v>
      </c>
      <c t="n" r="E40" s="5">
        <v>7594</v>
      </c>
    </row>
    <row spans="1:8" r="41">
      <c t="s" r="A41" s="4">
        <v>98</v>
      </c>
      <c t="n" r="C41" s="5">
        <v>446</v>
      </c>
      <c t="n" r="D41" s="7">
        <v>462</v>
      </c>
      <c t="n" r="E41" s="5">
        <v>168</v>
      </c>
      <c t="n" r="F41" s="7">
        <v>127</v>
      </c>
      <c t="n" r="G41" s="7">
        <v>110</v>
      </c>
      <c t="n" r="H41" s="7">
        <v>98</v>
      </c>
    </row>
    <row spans="1:8" r="42">
      <c t="s" r="A42" s="4">
        <v>370</v>
      </c>
    </row>
    <row spans="1:8" r="43">
      <c t="s" r="A43" s="3">
        <v>357</v>
      </c>
    </row>
    <row spans="1:8" r="44">
      <c t="s" r="A44" s="4">
        <v>358</v>
      </c>
      <c t="s" r="B44" s="4">
        <v>371</v>
      </c>
      <c t="n" r="C44" s="5">
        <v>2654151</v>
      </c>
      <c t="n" r="E44" s="5">
        <v>2612379</v>
      </c>
    </row>
    <row spans="1:8" r="45">
      <c t="s" r="A45" s="4">
        <v>372</v>
      </c>
    </row>
    <row spans="1:8" r="46">
      <c t="s" r="A46" s="3">
        <v>357</v>
      </c>
    </row>
    <row spans="1:8" r="47">
      <c t="s" r="A47" s="4">
        <v>358</v>
      </c>
      <c t="n" r="C47" s="5">
        <v>192961</v>
      </c>
      <c t="n" r="E47" s="5">
        <v>203988</v>
      </c>
    </row>
    <row spans="1:8" r="48">
      <c t="s" r="A48" s="4">
        <v>373</v>
      </c>
    </row>
    <row spans="1:8" r="49">
      <c t="s" r="A49" s="3">
        <v>357</v>
      </c>
    </row>
    <row spans="1:8" r="50">
      <c t="s" r="A50" s="4">
        <v>358</v>
      </c>
      <c t="s" r="B50" s="4">
        <v>371</v>
      </c>
      <c t="n" r="C50" s="5">
        <v>170185</v>
      </c>
      <c t="n" r="E50" s="5">
        <v>174788</v>
      </c>
    </row>
    <row spans="1:8" r="51">
      <c t="s" r="A51" s="4">
        <v>374</v>
      </c>
    </row>
    <row spans="1:8" r="52">
      <c t="s" r="A52" s="3">
        <v>357</v>
      </c>
    </row>
    <row spans="1:8" r="53">
      <c t="s" r="A53" s="4">
        <v>358</v>
      </c>
      <c t="s" r="B53" s="4">
        <v>371</v>
      </c>
      <c t="n" r="C53" s="5">
        <v>22776</v>
      </c>
      <c t="n" r="E53" s="5">
        <v>29200</v>
      </c>
    </row>
    <row spans="1:8" r="54">
      <c t="s" r="A54" s="4">
        <v>375</v>
      </c>
    </row>
    <row spans="1:8" r="55">
      <c t="s" r="A55" s="3">
        <v>357</v>
      </c>
    </row>
    <row spans="1:8" r="56">
      <c t="s" r="A56" s="4">
        <v>358</v>
      </c>
      <c t="s" r="B56" s="4">
        <v>371</v>
      </c>
      <c t="n" r="C56" s="5">
        <v>2093433</v>
      </c>
      <c t="n" r="E56" s="5">
        <v>2041140</v>
      </c>
    </row>
    <row spans="1:8" r="57">
      <c t="s" r="A57" s="4">
        <v>376</v>
      </c>
    </row>
    <row spans="1:8" r="58">
      <c t="s" r="A58" s="3">
        <v>357</v>
      </c>
    </row>
    <row spans="1:8" r="59">
      <c t="s" r="A59" s="4">
        <v>358</v>
      </c>
      <c t="s" r="B59" s="4">
        <v>371</v>
      </c>
      <c t="n" r="C59" s="5">
        <v>51852</v>
      </c>
      <c t="n" r="E59" s="5">
        <v>51713</v>
      </c>
    </row>
    <row spans="1:8" r="60">
      <c t="s" r="A60" s="4">
        <v>377</v>
      </c>
    </row>
    <row spans="1:8" r="61">
      <c t="s" r="A61" s="3">
        <v>357</v>
      </c>
    </row>
    <row spans="1:8" r="62">
      <c t="s" r="A62" s="4">
        <v>358</v>
      </c>
      <c t="s" r="B62" s="4">
        <v>371</v>
      </c>
      <c t="n" r="C62" s="5">
        <v>308239</v>
      </c>
      <c t="n" r="E62" s="5">
        <v>308764</v>
      </c>
    </row>
    <row spans="1:8" r="63">
      <c t="s" r="A63" s="4">
        <v>378</v>
      </c>
    </row>
    <row spans="1:8" r="64">
      <c t="s" r="A64" s="3">
        <v>357</v>
      </c>
    </row>
    <row spans="1:8" r="65">
      <c t="s" r="A65" s="4">
        <v>358</v>
      </c>
      <c t="s" r="B65" s="4">
        <v>371</v>
      </c>
      <c t="n" r="C65" s="5">
        <v>7666</v>
      </c>
      <c t="n" r="E65" s="5">
        <v>6774</v>
      </c>
    </row>
    <row spans="1:8" r="66">
      <c t="s" r="A66" s="4">
        <v>379</v>
      </c>
    </row>
    <row spans="1:8" r="67">
      <c t="s" r="A67" s="3">
        <v>357</v>
      </c>
    </row>
    <row spans="1:8" r="68">
      <c t="s" r="A68" s="4">
        <v>358</v>
      </c>
      <c t="n" r="C68" s="5">
        <v>627854</v>
      </c>
      <c t="n" r="E68" s="5">
        <v>545953</v>
      </c>
    </row>
    <row spans="1:8" r="69">
      <c t="s" r="A69" s="4">
        <v>380</v>
      </c>
    </row>
    <row spans="1:8" r="70">
      <c t="s" r="A70" s="3">
        <v>357</v>
      </c>
    </row>
    <row spans="1:8" r="71">
      <c t="s" r="A71" s="4">
        <v>358</v>
      </c>
      <c t="n" r="C71" s="5">
        <v>15833</v>
      </c>
      <c t="n" r="E71" s="5">
        <v>19394</v>
      </c>
    </row>
    <row spans="1:8" r="72">
      <c t="s" r="A72" s="4">
        <v>381</v>
      </c>
    </row>
    <row spans="1:8" r="73">
      <c t="s" r="A73" s="3">
        <v>357</v>
      </c>
    </row>
    <row spans="1:8" r="74">
      <c t="s" r="A74" s="4">
        <v>358</v>
      </c>
      <c t="n" r="C74" s="5">
        <v>15734</v>
      </c>
      <c t="n" r="E74" s="5">
        <v>19336</v>
      </c>
    </row>
    <row spans="1:8" r="75">
      <c t="s" r="A75" s="4">
        <v>382</v>
      </c>
    </row>
    <row spans="1:8" r="76">
      <c t="s" r="A76" s="3">
        <v>357</v>
      </c>
    </row>
    <row spans="1:8" r="77">
      <c t="s" r="A77" s="4">
        <v>358</v>
      </c>
      <c t="n" r="C77" s="5">
        <v>99</v>
      </c>
      <c t="n" r="E77" s="5">
        <v>58</v>
      </c>
    </row>
    <row spans="1:8" r="78">
      <c t="s" r="A78" s="4">
        <v>383</v>
      </c>
    </row>
    <row spans="1:8" r="79">
      <c t="s" r="A79" s="3">
        <v>357</v>
      </c>
    </row>
    <row spans="1:8" r="80">
      <c t="s" r="A80" s="4">
        <v>358</v>
      </c>
      <c t="n" r="C80" s="5">
        <v>554788</v>
      </c>
      <c t="n" r="E80" s="5">
        <v>476427</v>
      </c>
    </row>
    <row spans="1:8" r="81">
      <c t="s" r="A81" s="4">
        <v>384</v>
      </c>
    </row>
    <row spans="1:8" r="82">
      <c t="s" r="A82" s="3">
        <v>357</v>
      </c>
    </row>
    <row spans="1:8" r="83">
      <c t="s" r="A83" s="4">
        <v>358</v>
      </c>
      <c t="n" r="C83" s="5">
        <v>7871</v>
      </c>
      <c t="n" r="E83" s="5">
        <v>5942</v>
      </c>
    </row>
    <row spans="1:8" r="84">
      <c t="s" r="A84" s="4">
        <v>385</v>
      </c>
    </row>
    <row spans="1:8" r="85">
      <c t="s" r="A85" s="3">
        <v>357</v>
      </c>
    </row>
    <row spans="1:8" r="86">
      <c t="s" r="A86" s="4">
        <v>358</v>
      </c>
      <c t="n" r="C86" s="5">
        <v>48098</v>
      </c>
      <c t="n" r="E86" s="5">
        <v>43370</v>
      </c>
    </row>
    <row spans="1:8" r="87">
      <c t="s" r="A87" s="4">
        <v>386</v>
      </c>
    </row>
    <row spans="1:8" r="88">
      <c t="s" r="A88" s="3">
        <v>357</v>
      </c>
    </row>
    <row spans="1:8" r="89">
      <c t="s" r="A89" s="4">
        <v>358</v>
      </c>
      <c t="n" r="C89" s="7">
        <v>1264</v>
      </c>
      <c t="n" r="E89" s="7">
        <v>820</v>
      </c>
    </row>
    <row spans="1:8" r="90">
      <c t="n" r="A90"/>
    </row>
    <row spans="1:8" r="91">
      <c t="s" r="A91" s="4">
        <v>371</v>
      </c>
      <c t="s" r="B91" s="4">
        <v>387</v>
      </c>
    </row>
  </sheetData>
  <mergeCells count="3">
    <mergeCell ref="A1:B1"/>
    <mergeCell ref="A90:G90"/>
    <mergeCell ref="B91:G9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8</v>
      </c>
      <c t="s" r="B1" s="2">
        <v>2</v>
      </c>
      <c t="s" r="C1" s="2">
        <v>90</v>
      </c>
    </row>
    <row spans="1:3" r="2">
      <c t="s" r="A2" s="3">
        <v>389</v>
      </c>
    </row>
    <row spans="1:3" r="3">
      <c t="s" r="A3" s="4">
        <v>390</v>
      </c>
      <c t="n" r="B3" s="7">
        <v>31890</v>
      </c>
      <c t="n" r="C3" s="7">
        <v>33886</v>
      </c>
    </row>
    <row spans="1:3" r="4">
      <c t="s" r="A4" s="4">
        <v>391</v>
      </c>
      <c t="n" r="B4" s="5">
        <v>50</v>
      </c>
      <c t="n" r="C4" s="5">
        <v>125</v>
      </c>
    </row>
    <row spans="1:3" r="5">
      <c t="s" r="A5" s="4">
        <v>392</v>
      </c>
      <c t="n" r="B5" s="5">
        <v>31940</v>
      </c>
      <c t="n" r="C5" s="5">
        <v>34011</v>
      </c>
    </row>
    <row spans="1:3" r="6">
      <c t="s" r="A6" s="4">
        <v>393</v>
      </c>
      <c t="n" r="B6" s="5">
        <v>3600</v>
      </c>
      <c t="n" r="C6" s="5">
        <v>4200</v>
      </c>
    </row>
    <row spans="1:3" r="7">
      <c t="s" r="A7" s="4">
        <v>394</v>
      </c>
    </row>
    <row spans="1:3" r="8">
      <c t="s" r="A8" s="3">
        <v>389</v>
      </c>
    </row>
    <row spans="1:3" r="9">
      <c t="s" r="A9" s="4">
        <v>395</v>
      </c>
      <c t="n" r="B9" s="5">
        <v>16300</v>
      </c>
      <c t="n" r="C9" s="5">
        <v>17500</v>
      </c>
    </row>
    <row spans="1:3" r="10">
      <c t="s" r="A10" s="4">
        <v>363</v>
      </c>
    </row>
    <row spans="1:3" r="11">
      <c t="s" r="A11" s="3">
        <v>389</v>
      </c>
    </row>
    <row spans="1:3" r="12">
      <c t="s" r="A12" s="4">
        <v>390</v>
      </c>
      <c t="n" r="B12" s="5">
        <v>3699</v>
      </c>
      <c t="n" r="C12" s="5">
        <v>3835</v>
      </c>
    </row>
    <row spans="1:3" r="13">
      <c t="s" r="A13" s="4">
        <v>364</v>
      </c>
    </row>
    <row spans="1:3" r="14">
      <c t="s" r="A14" s="3">
        <v>389</v>
      </c>
    </row>
    <row spans="1:3" r="15">
      <c t="s" r="A15" s="4">
        <v>390</v>
      </c>
      <c t="n" r="B15" s="5">
        <v>0</v>
      </c>
      <c t="n" r="C15" s="5">
        <v>0</v>
      </c>
    </row>
    <row spans="1:3" r="16">
      <c t="s" r="A16" s="4">
        <v>366</v>
      </c>
    </row>
    <row spans="1:3" r="17">
      <c t="s" r="A17" s="3">
        <v>389</v>
      </c>
    </row>
    <row spans="1:3" r="18">
      <c t="s" r="A18" s="4">
        <v>390</v>
      </c>
      <c t="n" r="B18" s="5">
        <v>24360</v>
      </c>
      <c t="n" r="C18" s="5">
        <v>26131</v>
      </c>
    </row>
    <row spans="1:3" r="19">
      <c t="s" r="A19" s="4">
        <v>367</v>
      </c>
    </row>
    <row spans="1:3" r="20">
      <c t="s" r="A20" s="3">
        <v>389</v>
      </c>
    </row>
    <row spans="1:3" r="21">
      <c t="s" r="A21" s="4">
        <v>390</v>
      </c>
      <c t="n" r="B21" s="5">
        <v>154</v>
      </c>
      <c t="n" r="C21" s="5">
        <v>349</v>
      </c>
    </row>
    <row spans="1:3" r="22">
      <c t="s" r="A22" s="4">
        <v>368</v>
      </c>
    </row>
    <row spans="1:3" r="23">
      <c t="s" r="A23" s="3">
        <v>389</v>
      </c>
    </row>
    <row spans="1:3" r="24">
      <c t="s" r="A24" s="4">
        <v>390</v>
      </c>
      <c t="n" r="B24" s="5">
        <v>3599</v>
      </c>
      <c t="n" r="C24" s="5">
        <v>3481</v>
      </c>
    </row>
    <row spans="1:3" r="25">
      <c t="s" r="A25" s="4">
        <v>369</v>
      </c>
    </row>
    <row spans="1:3" r="26">
      <c t="s" r="A26" s="3">
        <v>389</v>
      </c>
    </row>
    <row spans="1:3" r="27">
      <c t="s" r="A27" s="4">
        <v>390</v>
      </c>
      <c t="n" r="B27" s="5">
        <v>78</v>
      </c>
      <c t="n" r="C27" s="5">
        <v>90</v>
      </c>
    </row>
    <row spans="1:3" r="28">
      <c t="s" r="A28" s="4">
        <v>370</v>
      </c>
    </row>
    <row spans="1:3" r="29">
      <c t="s" r="A29" s="3">
        <v>389</v>
      </c>
    </row>
    <row spans="1:3" r="30">
      <c t="s" r="A30" s="4">
        <v>390</v>
      </c>
      <c t="n" r="B30" s="5">
        <v>29827</v>
      </c>
      <c t="n" r="C30" s="5">
        <v>31133</v>
      </c>
    </row>
    <row spans="1:3" r="31">
      <c t="s" r="A31" s="4">
        <v>391</v>
      </c>
      <c t="n" r="B31" s="5">
        <v>50</v>
      </c>
      <c t="n" r="C31" s="5">
        <v>125</v>
      </c>
    </row>
    <row spans="1:3" r="32">
      <c t="s" r="A32" s="4">
        <v>392</v>
      </c>
      <c t="n" r="B32" s="5">
        <v>29877</v>
      </c>
      <c t="n" r="C32" s="5">
        <v>31258</v>
      </c>
    </row>
    <row spans="1:3" r="33">
      <c t="s" r="A33" s="4">
        <v>373</v>
      </c>
    </row>
    <row spans="1:3" r="34">
      <c t="s" r="A34" s="3">
        <v>389</v>
      </c>
    </row>
    <row spans="1:3" r="35">
      <c t="s" r="A35" s="4">
        <v>390</v>
      </c>
      <c t="n" r="B35" s="5">
        <v>3699</v>
      </c>
      <c t="n" r="C35" s="5">
        <v>3835</v>
      </c>
    </row>
    <row spans="1:3" r="36">
      <c t="s" r="A36" s="4">
        <v>374</v>
      </c>
    </row>
    <row spans="1:3" r="37">
      <c t="s" r="A37" s="3">
        <v>389</v>
      </c>
    </row>
    <row spans="1:3" r="38">
      <c t="s" r="A38" s="4">
        <v>390</v>
      </c>
      <c t="n" r="B38" s="5">
        <v>0</v>
      </c>
      <c t="n" r="C38" s="5">
        <v>0</v>
      </c>
    </row>
    <row spans="1:3" r="39">
      <c t="s" r="A39" s="4">
        <v>375</v>
      </c>
    </row>
    <row spans="1:3" r="40">
      <c t="s" r="A40" s="3">
        <v>389</v>
      </c>
    </row>
    <row spans="1:3" r="41">
      <c t="s" r="A41" s="4">
        <v>390</v>
      </c>
      <c t="n" r="B41" s="5">
        <v>22637</v>
      </c>
      <c t="n" r="C41" s="5">
        <v>23643</v>
      </c>
    </row>
    <row spans="1:3" r="42">
      <c t="s" r="A42" s="4">
        <v>376</v>
      </c>
    </row>
    <row spans="1:3" r="43">
      <c t="s" r="A43" s="3">
        <v>389</v>
      </c>
    </row>
    <row spans="1:3" r="44">
      <c t="s" r="A44" s="4">
        <v>390</v>
      </c>
      <c t="n" r="B44" s="5">
        <v>154</v>
      </c>
      <c t="n" r="C44" s="5">
        <v>349</v>
      </c>
    </row>
    <row spans="1:3" r="45">
      <c t="s" r="A45" s="4">
        <v>377</v>
      </c>
    </row>
    <row spans="1:3" r="46">
      <c t="s" r="A46" s="3">
        <v>389</v>
      </c>
    </row>
    <row spans="1:3" r="47">
      <c t="s" r="A47" s="4">
        <v>390</v>
      </c>
      <c t="n" r="B47" s="5">
        <v>3268</v>
      </c>
      <c t="n" r="C47" s="5">
        <v>3229</v>
      </c>
    </row>
    <row spans="1:3" r="48">
      <c t="s" r="A48" s="4">
        <v>378</v>
      </c>
    </row>
    <row spans="1:3" r="49">
      <c t="s" r="A49" s="3">
        <v>389</v>
      </c>
    </row>
    <row spans="1:3" r="50">
      <c t="s" r="A50" s="4">
        <v>390</v>
      </c>
      <c t="n" r="B50" s="5">
        <v>69</v>
      </c>
      <c t="n" r="C50" s="5">
        <v>77</v>
      </c>
    </row>
    <row spans="1:3" r="51">
      <c t="s" r="A51" s="4">
        <v>379</v>
      </c>
    </row>
    <row spans="1:3" r="52">
      <c t="s" r="A52" s="3">
        <v>389</v>
      </c>
    </row>
    <row spans="1:3" r="53">
      <c t="s" r="A53" s="4">
        <v>390</v>
      </c>
      <c t="n" r="B53" s="5">
        <v>2063</v>
      </c>
      <c t="n" r="C53" s="5">
        <v>2753</v>
      </c>
    </row>
    <row spans="1:3" r="54">
      <c t="s" r="A54" s="4">
        <v>391</v>
      </c>
      <c t="n" r="B54" s="5">
        <v>0</v>
      </c>
      <c t="n" r="C54" s="5">
        <v>0</v>
      </c>
    </row>
    <row spans="1:3" r="55">
      <c t="s" r="A55" s="4">
        <v>392</v>
      </c>
      <c t="n" r="B55" s="5">
        <v>2063</v>
      </c>
      <c t="n" r="C55" s="5">
        <v>2753</v>
      </c>
    </row>
    <row spans="1:3" r="56">
      <c t="s" r="A56" s="4">
        <v>381</v>
      </c>
    </row>
    <row spans="1:3" r="57">
      <c t="s" r="A57" s="3">
        <v>389</v>
      </c>
    </row>
    <row spans="1:3" r="58">
      <c t="s" r="A58" s="4">
        <v>390</v>
      </c>
      <c t="n" r="B58" s="5">
        <v>0</v>
      </c>
      <c t="n" r="C58" s="5">
        <v>0</v>
      </c>
    </row>
    <row spans="1:3" r="59">
      <c t="s" r="A59" s="4">
        <v>382</v>
      </c>
    </row>
    <row spans="1:3" r="60">
      <c t="s" r="A60" s="3">
        <v>389</v>
      </c>
    </row>
    <row spans="1:3" r="61">
      <c t="s" r="A61" s="4">
        <v>390</v>
      </c>
      <c t="n" r="B61" s="5">
        <v>0</v>
      </c>
      <c t="n" r="C61" s="5">
        <v>0</v>
      </c>
    </row>
    <row spans="1:3" r="62">
      <c t="s" r="A62" s="4">
        <v>383</v>
      </c>
    </row>
    <row spans="1:3" r="63">
      <c t="s" r="A63" s="3">
        <v>389</v>
      </c>
    </row>
    <row spans="1:3" r="64">
      <c t="s" r="A64" s="4">
        <v>390</v>
      </c>
      <c t="n" r="B64" s="5">
        <v>1723</v>
      </c>
      <c t="n" r="C64" s="5">
        <v>2488</v>
      </c>
    </row>
    <row spans="1:3" r="65">
      <c t="s" r="A65" s="4">
        <v>384</v>
      </c>
    </row>
    <row spans="1:3" r="66">
      <c t="s" r="A66" s="3">
        <v>389</v>
      </c>
    </row>
    <row spans="1:3" r="67">
      <c t="s" r="A67" s="4">
        <v>390</v>
      </c>
      <c t="n" r="B67" s="5">
        <v>0</v>
      </c>
      <c t="n" r="C67" s="5">
        <v>0</v>
      </c>
    </row>
    <row spans="1:3" r="68">
      <c t="s" r="A68" s="4">
        <v>385</v>
      </c>
    </row>
    <row spans="1:3" r="69">
      <c t="s" r="A69" s="3">
        <v>389</v>
      </c>
    </row>
    <row spans="1:3" r="70">
      <c t="s" r="A70" s="4">
        <v>390</v>
      </c>
      <c t="n" r="B70" s="5">
        <v>331</v>
      </c>
      <c t="n" r="C70" s="5">
        <v>252</v>
      </c>
    </row>
    <row spans="1:3" r="71">
      <c t="s" r="A71" s="4">
        <v>386</v>
      </c>
    </row>
    <row spans="1:3" r="72">
      <c t="s" r="A72" s="3">
        <v>389</v>
      </c>
    </row>
    <row spans="1:3" r="73">
      <c t="s" r="A73" s="4">
        <v>390</v>
      </c>
      <c t="n" r="B73" s="7">
        <v>9</v>
      </c>
      <c t="n" r="C73" s="7">
        <v>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11"/>
  <sheetViews>
    <sheetView workbookViewId="0">
      <selection activeCell="A1" sqref="A1"/>
    </sheetView>
  </sheetViews>
  <sheetFormatPr baseColWidth="10" defaultRowHeight="15"/>
  <cols>
    <col customWidth="1" max="1" min="1" width="80"/>
    <col customWidth="1" max="2" min="2" width="58"/>
    <col customWidth="1" max="3" min="3" width="15"/>
    <col customWidth="1" max="4" min="4" width="16"/>
  </cols>
  <sheetData>
    <row spans="1:4" r="1">
      <c t="s" r="A1" s="1">
        <v>396</v>
      </c>
      <c t="s" r="C1" s="2">
        <v>1</v>
      </c>
      <c t="s" r="D1" s="2">
        <v>397</v>
      </c>
    </row>
    <row spans="1:4" r="2">
      <c t="s" r="C2" s="2">
        <v>2</v>
      </c>
      <c t="s" r="D2" s="2">
        <v>90</v>
      </c>
    </row>
    <row spans="1:4" r="3">
      <c t="s" r="A3" s="3">
        <v>398</v>
      </c>
    </row>
    <row spans="1:4" r="4">
      <c t="s" r="A4" s="4">
        <v>399</v>
      </c>
      <c t="n" r="C4" s="7">
        <v>26826</v>
      </c>
      <c t="n" r="D4" s="7">
        <v>32700</v>
      </c>
    </row>
    <row spans="1:4" r="5">
      <c t="s" r="A5" s="4">
        <v>400</v>
      </c>
      <c t="n" r="C5" s="5">
        <v>3255179</v>
      </c>
      <c t="n" r="D5" s="5">
        <v>3125632</v>
      </c>
    </row>
    <row spans="1:4" r="6">
      <c t="s" r="A6" s="4">
        <v>401</v>
      </c>
      <c t="n" r="C6" s="5">
        <v>3282005</v>
      </c>
      <c t="n" r="D6" s="5">
        <v>3158332</v>
      </c>
    </row>
    <row spans="1:4" r="7">
      <c t="s" r="A7" s="4">
        <v>402</v>
      </c>
      <c t="n" r="C7" s="7">
        <v>0</v>
      </c>
      <c t="n" r="D7" s="7">
        <v>0</v>
      </c>
    </row>
    <row spans="1:4" r="8">
      <c t="s" r="A8" s="4">
        <v>403</v>
      </c>
      <c t="s" r="C8" s="4">
        <v>404</v>
      </c>
      <c t="s" r="D8" s="4">
        <v>404</v>
      </c>
    </row>
    <row spans="1:4" r="9">
      <c t="s" r="A9" s="4">
        <v>405</v>
      </c>
    </row>
    <row spans="1:4" r="10">
      <c t="s" r="A10" s="3">
        <v>398</v>
      </c>
    </row>
    <row spans="1:4" r="11">
      <c t="s" r="A11" s="4">
        <v>399</v>
      </c>
      <c t="n" r="C11" s="7">
        <v>3922</v>
      </c>
      <c t="n" r="D11" s="7">
        <v>5737</v>
      </c>
    </row>
    <row spans="1:4" r="12">
      <c t="s" r="A12" s="4">
        <v>406</v>
      </c>
    </row>
    <row spans="1:4" r="13">
      <c t="s" r="A13" s="3">
        <v>398</v>
      </c>
    </row>
    <row spans="1:4" r="14">
      <c t="s" r="A14" s="4">
        <v>399</v>
      </c>
      <c t="n" r="C14" s="5">
        <v>1812</v>
      </c>
      <c t="n" r="D14" s="5">
        <v>4620</v>
      </c>
    </row>
    <row spans="1:4" r="15">
      <c t="s" r="A15" s="4">
        <v>407</v>
      </c>
    </row>
    <row spans="1:4" r="16">
      <c t="s" r="A16" s="3">
        <v>398</v>
      </c>
    </row>
    <row spans="1:4" r="17">
      <c t="s" r="A17" s="4">
        <v>399</v>
      </c>
      <c t="n" r="C17" s="5">
        <v>21092</v>
      </c>
      <c t="n" r="D17" s="5">
        <v>22343</v>
      </c>
    </row>
    <row spans="1:4" r="18">
      <c t="s" r="A18" s="4">
        <v>362</v>
      </c>
    </row>
    <row spans="1:4" r="19">
      <c t="s" r="A19" s="3">
        <v>398</v>
      </c>
    </row>
    <row spans="1:4" r="20">
      <c t="s" r="A20" s="4">
        <v>401</v>
      </c>
      <c t="n" r="C20" s="5">
        <v>208794</v>
      </c>
      <c t="n" r="D20" s="5">
        <v>223382</v>
      </c>
    </row>
    <row spans="1:4" r="21">
      <c t="s" r="A21" s="4">
        <v>363</v>
      </c>
    </row>
    <row spans="1:4" r="22">
      <c t="s" r="A22" s="3">
        <v>398</v>
      </c>
    </row>
    <row spans="1:4" r="23">
      <c t="s" r="A23" s="4">
        <v>399</v>
      </c>
      <c t="n" r="C23" s="5">
        <v>2899</v>
      </c>
      <c t="n" r="D23" s="5">
        <v>3297</v>
      </c>
    </row>
    <row spans="1:4" r="24">
      <c t="s" r="A24" s="4">
        <v>400</v>
      </c>
      <c t="n" r="C24" s="5">
        <v>183020</v>
      </c>
      <c t="n" r="D24" s="5">
        <v>190827</v>
      </c>
    </row>
    <row spans="1:4" r="25">
      <c t="s" r="A25" s="4">
        <v>401</v>
      </c>
      <c t="n" r="C25" s="5">
        <v>185919</v>
      </c>
      <c t="n" r="D25" s="5">
        <v>194124</v>
      </c>
    </row>
    <row spans="1:4" r="26">
      <c t="s" r="A26" s="4">
        <v>408</v>
      </c>
    </row>
    <row spans="1:4" r="27">
      <c t="s" r="A27" s="3">
        <v>398</v>
      </c>
    </row>
    <row spans="1:4" r="28">
      <c t="s" r="A28" s="4">
        <v>399</v>
      </c>
      <c t="n" r="C28" s="5">
        <v>109</v>
      </c>
      <c t="n" r="D28" s="5">
        <v>618</v>
      </c>
    </row>
    <row spans="1:4" r="29">
      <c t="s" r="A29" s="4">
        <v>409</v>
      </c>
    </row>
    <row spans="1:4" r="30">
      <c t="s" r="A30" s="3">
        <v>398</v>
      </c>
    </row>
    <row spans="1:4" r="31">
      <c t="s" r="A31" s="4">
        <v>399</v>
      </c>
      <c t="n" r="C31" s="5">
        <v>0</v>
      </c>
      <c t="n" r="D31" s="5">
        <v>52</v>
      </c>
    </row>
    <row spans="1:4" r="32">
      <c t="s" r="A32" s="4">
        <v>410</v>
      </c>
    </row>
    <row spans="1:4" r="33">
      <c t="s" r="A33" s="3">
        <v>398</v>
      </c>
    </row>
    <row spans="1:4" r="34">
      <c t="s" r="A34" s="4">
        <v>399</v>
      </c>
      <c t="n" r="C34" s="5">
        <v>2790</v>
      </c>
      <c t="n" r="D34" s="5">
        <v>2627</v>
      </c>
    </row>
    <row spans="1:4" r="35">
      <c t="s" r="A35" s="4">
        <v>364</v>
      </c>
    </row>
    <row spans="1:4" r="36">
      <c t="s" r="A36" s="3">
        <v>398</v>
      </c>
    </row>
    <row spans="1:4" r="37">
      <c t="s" r="A37" s="4">
        <v>399</v>
      </c>
      <c t="n" r="C37" s="5">
        <v>0</v>
      </c>
      <c t="n" r="D37" s="5">
        <v>0</v>
      </c>
    </row>
    <row spans="1:4" r="38">
      <c t="s" r="A38" s="4">
        <v>400</v>
      </c>
      <c t="n" r="C38" s="5">
        <v>22875</v>
      </c>
      <c t="n" r="D38" s="5">
        <v>29258</v>
      </c>
    </row>
    <row spans="1:4" r="39">
      <c t="s" r="A39" s="4">
        <v>401</v>
      </c>
      <c t="n" r="C39" s="5">
        <v>22875</v>
      </c>
      <c t="n" r="D39" s="5">
        <v>29258</v>
      </c>
    </row>
    <row spans="1:4" r="40">
      <c t="s" r="A40" s="4">
        <v>411</v>
      </c>
    </row>
    <row spans="1:4" r="41">
      <c t="s" r="A41" s="3">
        <v>398</v>
      </c>
    </row>
    <row spans="1:4" r="42">
      <c t="s" r="A42" s="4">
        <v>399</v>
      </c>
      <c t="n" r="C42" s="5">
        <v>0</v>
      </c>
      <c t="n" r="D42" s="5">
        <v>0</v>
      </c>
    </row>
    <row spans="1:4" r="43">
      <c t="s" r="A43" s="4">
        <v>412</v>
      </c>
    </row>
    <row spans="1:4" r="44">
      <c t="s" r="A44" s="3">
        <v>398</v>
      </c>
    </row>
    <row spans="1:4" r="45">
      <c t="s" r="A45" s="4">
        <v>399</v>
      </c>
      <c t="n" r="C45" s="5">
        <v>0</v>
      </c>
      <c t="n" r="D45" s="5">
        <v>0</v>
      </c>
    </row>
    <row spans="1:4" r="46">
      <c t="s" r="A46" s="4">
        <v>413</v>
      </c>
    </row>
    <row spans="1:4" r="47">
      <c t="s" r="A47" s="3">
        <v>398</v>
      </c>
    </row>
    <row spans="1:4" r="48">
      <c t="s" r="A48" s="4">
        <v>399</v>
      </c>
      <c t="n" r="C48" s="5">
        <v>0</v>
      </c>
      <c t="n" r="D48" s="5">
        <v>0</v>
      </c>
    </row>
    <row spans="1:4" r="49">
      <c t="s" r="A49" s="4">
        <v>365</v>
      </c>
    </row>
    <row spans="1:4" r="50">
      <c t="s" r="A50" s="3">
        <v>398</v>
      </c>
    </row>
    <row spans="1:4" r="51">
      <c t="s" r="A51" s="4">
        <v>401</v>
      </c>
      <c t="n" r="C51" s="5">
        <v>3064281</v>
      </c>
      <c t="n" r="D51" s="5">
        <v>2927356</v>
      </c>
    </row>
    <row spans="1:4" r="52">
      <c t="s" r="A52" s="4">
        <v>366</v>
      </c>
    </row>
    <row spans="1:4" r="53">
      <c t="s" r="A53" s="3">
        <v>398</v>
      </c>
    </row>
    <row spans="1:4" r="54">
      <c t="s" r="A54" s="4">
        <v>399</v>
      </c>
      <c t="n" r="C54" s="5">
        <v>21296</v>
      </c>
      <c t="n" r="D54" s="5">
        <v>26305</v>
      </c>
    </row>
    <row spans="1:4" r="55">
      <c t="s" r="A55" s="4">
        <v>400</v>
      </c>
      <c t="n" r="C55" s="5">
        <v>2626925</v>
      </c>
      <c t="n" r="D55" s="5">
        <v>2491262</v>
      </c>
    </row>
    <row spans="1:4" r="56">
      <c t="s" r="A56" s="4">
        <v>401</v>
      </c>
      <c t="n" r="C56" s="5">
        <v>2648221</v>
      </c>
      <c t="n" r="D56" s="5">
        <v>2517567</v>
      </c>
    </row>
    <row spans="1:4" r="57">
      <c t="s" r="A57" s="4">
        <v>414</v>
      </c>
    </row>
    <row spans="1:4" r="58">
      <c t="s" r="A58" s="3">
        <v>398</v>
      </c>
    </row>
    <row spans="1:4" r="59">
      <c t="s" r="A59" s="4">
        <v>399</v>
      </c>
      <c t="n" r="C59" s="5">
        <v>3254</v>
      </c>
      <c t="n" r="D59" s="5">
        <v>4141</v>
      </c>
    </row>
    <row spans="1:4" r="60">
      <c t="s" r="A60" s="4">
        <v>415</v>
      </c>
    </row>
    <row spans="1:4" r="61">
      <c t="s" r="A61" s="3">
        <v>398</v>
      </c>
    </row>
    <row spans="1:4" r="62">
      <c t="s" r="A62" s="4">
        <v>399</v>
      </c>
      <c t="n" r="C62" s="5">
        <v>1467</v>
      </c>
      <c t="n" r="D62" s="5">
        <v>4157</v>
      </c>
    </row>
    <row spans="1:4" r="63">
      <c t="s" r="A63" s="4">
        <v>416</v>
      </c>
    </row>
    <row spans="1:4" r="64">
      <c t="s" r="A64" s="3">
        <v>398</v>
      </c>
    </row>
    <row spans="1:4" r="65">
      <c t="s" r="A65" s="4">
        <v>399</v>
      </c>
      <c t="n" r="C65" s="5">
        <v>16575</v>
      </c>
      <c t="n" r="D65" s="5">
        <v>18007</v>
      </c>
    </row>
    <row spans="1:4" r="66">
      <c t="s" r="A66" s="4">
        <v>367</v>
      </c>
    </row>
    <row spans="1:4" r="67">
      <c t="s" r="A67" s="3">
        <v>398</v>
      </c>
    </row>
    <row spans="1:4" r="68">
      <c t="s" r="A68" s="4">
        <v>399</v>
      </c>
      <c t="n" r="C68" s="5">
        <v>252</v>
      </c>
      <c t="n" r="D68" s="5">
        <v>537</v>
      </c>
    </row>
    <row spans="1:4" r="69">
      <c t="s" r="A69" s="4">
        <v>400</v>
      </c>
      <c t="n" r="C69" s="5">
        <v>59471</v>
      </c>
      <c t="n" r="D69" s="5">
        <v>57118</v>
      </c>
    </row>
    <row spans="1:4" r="70">
      <c t="s" r="A70" s="4">
        <v>401</v>
      </c>
      <c t="n" r="C70" s="5">
        <v>59723</v>
      </c>
      <c t="n" r="D70" s="5">
        <v>57655</v>
      </c>
    </row>
    <row spans="1:4" r="71">
      <c t="s" r="A71" s="4">
        <v>417</v>
      </c>
    </row>
    <row spans="1:4" r="72">
      <c t="s" r="A72" s="3">
        <v>398</v>
      </c>
    </row>
    <row spans="1:4" r="73">
      <c t="s" r="A73" s="4">
        <v>399</v>
      </c>
      <c t="n" r="C73" s="5">
        <v>103</v>
      </c>
      <c t="n" r="D73" s="5">
        <v>141</v>
      </c>
    </row>
    <row spans="1:4" r="74">
      <c t="s" r="A74" s="4">
        <v>418</v>
      </c>
    </row>
    <row spans="1:4" r="75">
      <c t="s" r="A75" s="3">
        <v>398</v>
      </c>
    </row>
    <row spans="1:4" r="76">
      <c t="s" r="A76" s="4">
        <v>399</v>
      </c>
      <c t="n" r="C76" s="5">
        <v>0</v>
      </c>
      <c t="n" r="D76" s="5">
        <v>59</v>
      </c>
    </row>
    <row spans="1:4" r="77">
      <c t="s" r="A77" s="4">
        <v>419</v>
      </c>
    </row>
    <row spans="1:4" r="78">
      <c t="s" r="A78" s="3">
        <v>398</v>
      </c>
    </row>
    <row spans="1:4" r="79">
      <c t="s" r="A79" s="4">
        <v>399</v>
      </c>
      <c t="n" r="C79" s="5">
        <v>149</v>
      </c>
      <c t="n" r="D79" s="5">
        <v>337</v>
      </c>
    </row>
    <row spans="1:4" r="80">
      <c t="s" r="A80" s="4">
        <v>368</v>
      </c>
    </row>
    <row spans="1:4" r="81">
      <c t="s" r="A81" s="3">
        <v>398</v>
      </c>
    </row>
    <row spans="1:4" r="82">
      <c t="s" r="A82" s="4">
        <v>399</v>
      </c>
      <c t="n" r="C82" s="5">
        <v>2190</v>
      </c>
      <c t="n" r="D82" s="5">
        <v>2397</v>
      </c>
    </row>
    <row spans="1:4" r="83">
      <c t="s" r="A83" s="4">
        <v>400</v>
      </c>
      <c t="n" r="C83" s="5">
        <v>354147</v>
      </c>
      <c t="n" r="D83" s="5">
        <v>349737</v>
      </c>
    </row>
    <row spans="1:4" r="84">
      <c t="s" r="A84" s="4">
        <v>401</v>
      </c>
      <c t="n" r="C84" s="5">
        <v>356337</v>
      </c>
      <c t="n" r="D84" s="5">
        <v>352134</v>
      </c>
    </row>
    <row spans="1:4" r="85">
      <c t="s" r="A85" s="4">
        <v>420</v>
      </c>
    </row>
    <row spans="1:4" r="86">
      <c t="s" r="A86" s="3">
        <v>398</v>
      </c>
    </row>
    <row spans="1:4" r="87">
      <c t="s" r="A87" s="4">
        <v>399</v>
      </c>
      <c t="n" r="C87" s="5">
        <v>330</v>
      </c>
      <c t="n" r="D87" s="5">
        <v>741</v>
      </c>
    </row>
    <row spans="1:4" r="88">
      <c t="s" r="A88" s="4">
        <v>421</v>
      </c>
    </row>
    <row spans="1:4" r="89">
      <c t="s" r="A89" s="3">
        <v>398</v>
      </c>
    </row>
    <row spans="1:4" r="90">
      <c t="s" r="A90" s="4">
        <v>399</v>
      </c>
      <c t="n" r="C90" s="5">
        <v>319</v>
      </c>
      <c t="n" r="D90" s="5">
        <v>342</v>
      </c>
    </row>
    <row spans="1:4" r="91">
      <c t="s" r="A91" s="4">
        <v>422</v>
      </c>
    </row>
    <row spans="1:4" r="92">
      <c t="s" r="A92" s="3">
        <v>398</v>
      </c>
    </row>
    <row spans="1:4" r="93">
      <c t="s" r="A93" s="4">
        <v>399</v>
      </c>
      <c t="n" r="C93" s="5">
        <v>1541</v>
      </c>
      <c t="n" r="D93" s="5">
        <v>1314</v>
      </c>
    </row>
    <row spans="1:4" r="94">
      <c t="s" r="A94" s="4">
        <v>369</v>
      </c>
    </row>
    <row spans="1:4" r="95">
      <c t="s" r="A95" s="3">
        <v>398</v>
      </c>
    </row>
    <row spans="1:4" r="96">
      <c t="s" r="A96" s="4">
        <v>399</v>
      </c>
      <c t="n" r="C96" s="5">
        <v>189</v>
      </c>
      <c t="n" r="D96" s="5">
        <v>164</v>
      </c>
    </row>
    <row spans="1:4" r="97">
      <c t="s" r="A97" s="4">
        <v>400</v>
      </c>
      <c t="n" r="C97" s="5">
        <v>8741</v>
      </c>
      <c t="n" r="D97" s="5">
        <v>7430</v>
      </c>
    </row>
    <row spans="1:4" r="98">
      <c t="s" r="A98" s="4">
        <v>401</v>
      </c>
      <c t="n" r="C98" s="5">
        <v>8930</v>
      </c>
      <c t="n" r="D98" s="5">
        <v>7594</v>
      </c>
    </row>
    <row spans="1:4" r="99">
      <c t="s" r="A99" s="4">
        <v>423</v>
      </c>
    </row>
    <row spans="1:4" r="100">
      <c t="s" r="A100" s="3">
        <v>398</v>
      </c>
    </row>
    <row spans="1:4" r="101">
      <c t="s" r="A101" s="4">
        <v>399</v>
      </c>
      <c t="n" r="C101" s="5">
        <v>126</v>
      </c>
      <c t="n" r="D101" s="5">
        <v>96</v>
      </c>
    </row>
    <row spans="1:4" r="102">
      <c t="s" r="A102" s="4">
        <v>424</v>
      </c>
    </row>
    <row spans="1:4" r="103">
      <c t="s" r="A103" s="3">
        <v>398</v>
      </c>
    </row>
    <row spans="1:4" r="104">
      <c t="s" r="A104" s="4">
        <v>399</v>
      </c>
      <c t="n" r="C104" s="5">
        <v>26</v>
      </c>
      <c t="n" r="D104" s="5">
        <v>10</v>
      </c>
    </row>
    <row spans="1:4" r="105">
      <c t="s" r="A105" s="4">
        <v>425</v>
      </c>
    </row>
    <row spans="1:4" r="106">
      <c t="s" r="A106" s="3">
        <v>398</v>
      </c>
    </row>
    <row spans="1:4" r="107">
      <c t="s" r="A107" s="4">
        <v>399</v>
      </c>
      <c t="n" r="C107" s="5">
        <v>37</v>
      </c>
      <c t="n" r="D107" s="5">
        <v>58</v>
      </c>
    </row>
    <row spans="1:4" r="108">
      <c t="s" r="A108" s="4">
        <v>370</v>
      </c>
    </row>
    <row spans="1:4" r="109">
      <c t="s" r="A109" s="3">
        <v>398</v>
      </c>
    </row>
    <row spans="1:4" r="110">
      <c t="s" r="A110" s="4">
        <v>399</v>
      </c>
      <c t="n" r="C110" s="5">
        <v>24993</v>
      </c>
      <c t="n" r="D110" s="5">
        <v>30085</v>
      </c>
    </row>
    <row spans="1:4" r="111">
      <c t="s" r="A111" s="4">
        <v>400</v>
      </c>
      <c t="n" r="C111" s="5">
        <v>2629158</v>
      </c>
      <c t="n" r="D111" s="5">
        <v>2582294</v>
      </c>
    </row>
    <row spans="1:4" r="112">
      <c t="s" r="A112" s="4">
        <v>401</v>
      </c>
      <c t="s" r="B112" s="4">
        <v>371</v>
      </c>
      <c t="n" r="C112" s="5">
        <v>2654151</v>
      </c>
      <c t="n" r="D112" s="5">
        <v>2612379</v>
      </c>
    </row>
    <row spans="1:4" r="113">
      <c t="s" r="A113" s="4">
        <v>426</v>
      </c>
    </row>
    <row spans="1:4" r="114">
      <c t="s" r="A114" s="3">
        <v>398</v>
      </c>
    </row>
    <row spans="1:4" r="115">
      <c t="s" r="A115" s="4">
        <v>399</v>
      </c>
      <c t="n" r="C115" s="5">
        <v>3474</v>
      </c>
      <c t="n" r="D115" s="5">
        <v>4746</v>
      </c>
    </row>
    <row spans="1:4" r="116">
      <c t="s" r="A116" s="4">
        <v>427</v>
      </c>
    </row>
    <row spans="1:4" r="117">
      <c t="s" r="A117" s="3">
        <v>398</v>
      </c>
    </row>
    <row spans="1:4" r="118">
      <c t="s" r="A118" s="4">
        <v>399</v>
      </c>
      <c t="n" r="C118" s="5">
        <v>1712</v>
      </c>
      <c t="n" r="D118" s="5">
        <v>4337</v>
      </c>
    </row>
    <row spans="1:4" r="119">
      <c t="s" r="A119" s="4">
        <v>428</v>
      </c>
    </row>
    <row spans="1:4" r="120">
      <c t="s" r="A120" s="3">
        <v>398</v>
      </c>
    </row>
    <row spans="1:4" r="121">
      <c t="s" r="A121" s="4">
        <v>399</v>
      </c>
      <c t="n" r="C121" s="5">
        <v>19807</v>
      </c>
      <c t="n" r="D121" s="5">
        <v>21002</v>
      </c>
    </row>
    <row spans="1:4" r="122">
      <c t="s" r="A122" s="4">
        <v>372</v>
      </c>
    </row>
    <row spans="1:4" r="123">
      <c t="s" r="A123" s="3">
        <v>398</v>
      </c>
    </row>
    <row spans="1:4" r="124">
      <c t="s" r="A124" s="4">
        <v>401</v>
      </c>
      <c t="n" r="C124" s="5">
        <v>192961</v>
      </c>
      <c t="n" r="D124" s="5">
        <v>203988</v>
      </c>
    </row>
    <row spans="1:4" r="125">
      <c t="s" r="A125" s="4">
        <v>373</v>
      </c>
    </row>
    <row spans="1:4" r="126">
      <c t="s" r="A126" s="3">
        <v>398</v>
      </c>
    </row>
    <row spans="1:4" r="127">
      <c t="s" r="A127" s="4">
        <v>399</v>
      </c>
      <c t="n" r="C127" s="5">
        <v>2899</v>
      </c>
      <c t="n" r="D127" s="5">
        <v>3297</v>
      </c>
    </row>
    <row spans="1:4" r="128">
      <c t="s" r="A128" s="4">
        <v>400</v>
      </c>
      <c t="n" r="C128" s="5">
        <v>167286</v>
      </c>
      <c t="n" r="D128" s="5">
        <v>171491</v>
      </c>
    </row>
    <row spans="1:4" r="129">
      <c t="s" r="A129" s="4">
        <v>401</v>
      </c>
      <c t="s" r="B129" s="4">
        <v>371</v>
      </c>
      <c t="n" r="C129" s="5">
        <v>170185</v>
      </c>
      <c t="n" r="D129" s="5">
        <v>174788</v>
      </c>
    </row>
    <row spans="1:4" r="130">
      <c t="s" r="A130" s="4">
        <v>429</v>
      </c>
    </row>
    <row spans="1:4" r="131">
      <c t="s" r="A131" s="3">
        <v>398</v>
      </c>
    </row>
    <row spans="1:4" r="132">
      <c t="s" r="A132" s="4">
        <v>399</v>
      </c>
      <c t="n" r="C132" s="5">
        <v>109</v>
      </c>
      <c t="n" r="D132" s="5">
        <v>618</v>
      </c>
    </row>
    <row spans="1:4" r="133">
      <c t="s" r="A133" s="4">
        <v>430</v>
      </c>
    </row>
    <row spans="1:4" r="134">
      <c t="s" r="A134" s="3">
        <v>398</v>
      </c>
    </row>
    <row spans="1:4" r="135">
      <c t="s" r="A135" s="4">
        <v>399</v>
      </c>
      <c t="n" r="C135" s="5">
        <v>0</v>
      </c>
      <c t="n" r="D135" s="5">
        <v>52</v>
      </c>
    </row>
    <row spans="1:4" r="136">
      <c t="s" r="A136" s="4">
        <v>431</v>
      </c>
    </row>
    <row spans="1:4" r="137">
      <c t="s" r="A137" s="3">
        <v>398</v>
      </c>
    </row>
    <row spans="1:4" r="138">
      <c t="s" r="A138" s="4">
        <v>399</v>
      </c>
      <c t="n" r="C138" s="5">
        <v>2790</v>
      </c>
      <c t="n" r="D138" s="5">
        <v>2627</v>
      </c>
    </row>
    <row spans="1:4" r="139">
      <c t="s" r="A139" s="4">
        <v>374</v>
      </c>
    </row>
    <row spans="1:4" r="140">
      <c t="s" r="A140" s="3">
        <v>398</v>
      </c>
    </row>
    <row spans="1:4" r="141">
      <c t="s" r="A141" s="4">
        <v>399</v>
      </c>
      <c t="n" r="C141" s="5">
        <v>0</v>
      </c>
      <c t="n" r="D141" s="5">
        <v>0</v>
      </c>
    </row>
    <row spans="1:4" r="142">
      <c t="s" r="A142" s="4">
        <v>400</v>
      </c>
      <c t="n" r="C142" s="5">
        <v>22776</v>
      </c>
      <c t="n" r="D142" s="5">
        <v>29200</v>
      </c>
    </row>
    <row spans="1:4" r="143">
      <c t="s" r="A143" s="4">
        <v>401</v>
      </c>
      <c t="s" r="B143" s="4">
        <v>371</v>
      </c>
      <c t="n" r="C143" s="5">
        <v>22776</v>
      </c>
      <c t="n" r="D143" s="5">
        <v>29200</v>
      </c>
    </row>
    <row spans="1:4" r="144">
      <c t="s" r="A144" s="4">
        <v>432</v>
      </c>
    </row>
    <row spans="1:4" r="145">
      <c t="s" r="A145" s="3">
        <v>398</v>
      </c>
    </row>
    <row spans="1:4" r="146">
      <c t="s" r="A146" s="4">
        <v>399</v>
      </c>
      <c t="n" r="C146" s="5">
        <v>0</v>
      </c>
      <c t="n" r="D146" s="5">
        <v>0</v>
      </c>
    </row>
    <row spans="1:4" r="147">
      <c t="s" r="A147" s="4">
        <v>433</v>
      </c>
    </row>
    <row spans="1:4" r="148">
      <c t="s" r="A148" s="3">
        <v>398</v>
      </c>
    </row>
    <row spans="1:4" r="149">
      <c t="s" r="A149" s="4">
        <v>399</v>
      </c>
      <c t="n" r="C149" s="5">
        <v>0</v>
      </c>
      <c t="n" r="D149" s="5">
        <v>0</v>
      </c>
    </row>
    <row spans="1:4" r="150">
      <c t="s" r="A150" s="4">
        <v>434</v>
      </c>
    </row>
    <row spans="1:4" r="151">
      <c t="s" r="A151" s="3">
        <v>398</v>
      </c>
    </row>
    <row spans="1:4" r="152">
      <c t="s" r="A152" s="4">
        <v>399</v>
      </c>
      <c t="n" r="C152" s="5">
        <v>0</v>
      </c>
      <c t="n" r="D152" s="5">
        <v>0</v>
      </c>
    </row>
    <row spans="1:4" r="153">
      <c t="s" r="A153" s="4">
        <v>375</v>
      </c>
    </row>
    <row spans="1:4" r="154">
      <c t="s" r="A154" s="3">
        <v>398</v>
      </c>
    </row>
    <row spans="1:4" r="155">
      <c t="s" r="A155" s="4">
        <v>399</v>
      </c>
      <c t="n" r="C155" s="5">
        <v>19723</v>
      </c>
      <c t="n" r="D155" s="5">
        <v>23996</v>
      </c>
    </row>
    <row spans="1:4" r="156">
      <c t="s" r="A156" s="4">
        <v>400</v>
      </c>
      <c t="n" r="C156" s="5">
        <v>2073710</v>
      </c>
      <c t="n" r="D156" s="5">
        <v>2017144</v>
      </c>
    </row>
    <row spans="1:4" r="157">
      <c t="s" r="A157" s="4">
        <v>401</v>
      </c>
      <c t="s" r="B157" s="4">
        <v>371</v>
      </c>
      <c t="n" r="C157" s="5">
        <v>2093433</v>
      </c>
      <c t="n" r="D157" s="5">
        <v>2041140</v>
      </c>
    </row>
    <row spans="1:4" r="158">
      <c t="s" r="A158" s="4">
        <v>435</v>
      </c>
    </row>
    <row spans="1:4" r="159">
      <c t="s" r="A159" s="3">
        <v>398</v>
      </c>
    </row>
    <row spans="1:4" r="160">
      <c t="s" r="A160" s="4">
        <v>399</v>
      </c>
      <c t="n" r="C160" s="5">
        <v>2878</v>
      </c>
      <c t="n" r="D160" s="5">
        <v>3340</v>
      </c>
    </row>
    <row spans="1:4" r="161">
      <c t="s" r="A161" s="4">
        <v>436</v>
      </c>
    </row>
    <row spans="1:4" r="162">
      <c t="s" r="A162" s="3">
        <v>398</v>
      </c>
    </row>
    <row spans="1:4" r="163">
      <c t="s" r="A163" s="4">
        <v>399</v>
      </c>
      <c t="n" r="C163" s="5">
        <v>1467</v>
      </c>
      <c t="n" r="D163" s="5">
        <v>3874</v>
      </c>
    </row>
    <row spans="1:4" r="164">
      <c t="s" r="A164" s="4">
        <v>437</v>
      </c>
    </row>
    <row spans="1:4" r="165">
      <c t="s" r="A165" s="3">
        <v>398</v>
      </c>
    </row>
    <row spans="1:4" r="166">
      <c t="s" r="A166" s="4">
        <v>399</v>
      </c>
      <c t="n" r="C166" s="5">
        <v>15378</v>
      </c>
      <c t="n" r="D166" s="5">
        <v>16782</v>
      </c>
    </row>
    <row spans="1:4" r="167">
      <c t="s" r="A167" s="4">
        <v>376</v>
      </c>
    </row>
    <row spans="1:4" r="168">
      <c t="s" r="A168" s="3">
        <v>398</v>
      </c>
    </row>
    <row spans="1:4" r="169">
      <c t="s" r="A169" s="4">
        <v>399</v>
      </c>
      <c t="n" r="C169" s="5">
        <v>252</v>
      </c>
      <c t="n" r="D169" s="5">
        <v>537</v>
      </c>
    </row>
    <row spans="1:4" r="170">
      <c t="s" r="A170" s="4">
        <v>400</v>
      </c>
      <c t="n" r="C170" s="5">
        <v>51600</v>
      </c>
      <c t="n" r="D170" s="5">
        <v>51176</v>
      </c>
    </row>
    <row spans="1:4" r="171">
      <c t="s" r="A171" s="4">
        <v>401</v>
      </c>
      <c t="s" r="B171" s="4">
        <v>371</v>
      </c>
      <c t="n" r="C171" s="5">
        <v>51852</v>
      </c>
      <c t="n" r="D171" s="5">
        <v>51713</v>
      </c>
    </row>
    <row spans="1:4" r="172">
      <c t="s" r="A172" s="4">
        <v>438</v>
      </c>
    </row>
    <row spans="1:4" r="173">
      <c t="s" r="A173" s="3">
        <v>398</v>
      </c>
    </row>
    <row spans="1:4" r="174">
      <c t="s" r="A174" s="4">
        <v>399</v>
      </c>
      <c t="n" r="C174" s="5">
        <v>103</v>
      </c>
      <c t="n" r="D174" s="5">
        <v>141</v>
      </c>
    </row>
    <row spans="1:4" r="175">
      <c t="s" r="A175" s="4">
        <v>439</v>
      </c>
    </row>
    <row spans="1:4" r="176">
      <c t="s" r="A176" s="3">
        <v>398</v>
      </c>
    </row>
    <row spans="1:4" r="177">
      <c t="s" r="A177" s="4">
        <v>399</v>
      </c>
      <c t="n" r="C177" s="5">
        <v>0</v>
      </c>
      <c t="n" r="D177" s="5">
        <v>59</v>
      </c>
    </row>
    <row spans="1:4" r="178">
      <c t="s" r="A178" s="4">
        <v>440</v>
      </c>
    </row>
    <row spans="1:4" r="179">
      <c t="s" r="A179" s="3">
        <v>398</v>
      </c>
    </row>
    <row spans="1:4" r="180">
      <c t="s" r="A180" s="4">
        <v>399</v>
      </c>
      <c t="n" r="C180" s="5">
        <v>149</v>
      </c>
      <c t="n" r="D180" s="5">
        <v>337</v>
      </c>
    </row>
    <row spans="1:4" r="181">
      <c t="s" r="A181" s="4">
        <v>377</v>
      </c>
    </row>
    <row spans="1:4" r="182">
      <c t="s" r="A182" s="3">
        <v>398</v>
      </c>
    </row>
    <row spans="1:4" r="183">
      <c t="s" r="A183" s="4">
        <v>399</v>
      </c>
      <c t="n" r="C183" s="5">
        <v>1949</v>
      </c>
      <c t="n" r="D183" s="5">
        <v>2108</v>
      </c>
    </row>
    <row spans="1:4" r="184">
      <c t="s" r="A184" s="4">
        <v>400</v>
      </c>
      <c t="n" r="C184" s="5">
        <v>306290</v>
      </c>
      <c t="n" r="D184" s="5">
        <v>306656</v>
      </c>
    </row>
    <row spans="1:4" r="185">
      <c t="s" r="A185" s="4">
        <v>401</v>
      </c>
      <c t="s" r="B185" s="4">
        <v>371</v>
      </c>
      <c t="n" r="C185" s="5">
        <v>308239</v>
      </c>
      <c t="n" r="D185" s="5">
        <v>308764</v>
      </c>
    </row>
    <row spans="1:4" r="186">
      <c t="s" r="A186" s="4">
        <v>441</v>
      </c>
    </row>
    <row spans="1:4" r="187">
      <c t="s" r="A187" s="3">
        <v>398</v>
      </c>
    </row>
    <row spans="1:4" r="188">
      <c t="s" r="A188" s="4">
        <v>399</v>
      </c>
      <c t="n" r="C188" s="5">
        <v>271</v>
      </c>
      <c t="n" r="D188" s="5">
        <v>568</v>
      </c>
    </row>
    <row spans="1:4" r="189">
      <c t="s" r="A189" s="4">
        <v>442</v>
      </c>
    </row>
    <row spans="1:4" r="190">
      <c t="s" r="A190" s="3">
        <v>398</v>
      </c>
    </row>
    <row spans="1:4" r="191">
      <c t="s" r="A191" s="4">
        <v>399</v>
      </c>
      <c t="n" r="C191" s="5">
        <v>225</v>
      </c>
      <c t="n" r="D191" s="5">
        <v>342</v>
      </c>
    </row>
    <row spans="1:4" r="192">
      <c t="s" r="A192" s="4">
        <v>443</v>
      </c>
    </row>
    <row spans="1:4" r="193">
      <c t="s" r="A193" s="3">
        <v>398</v>
      </c>
    </row>
    <row spans="1:4" r="194">
      <c t="s" r="A194" s="4">
        <v>399</v>
      </c>
      <c t="n" r="C194" s="5">
        <v>1453</v>
      </c>
      <c t="n" r="D194" s="5">
        <v>1198</v>
      </c>
    </row>
    <row spans="1:4" r="195">
      <c t="s" r="A195" s="4">
        <v>378</v>
      </c>
    </row>
    <row spans="1:4" r="196">
      <c t="s" r="A196" s="3">
        <v>398</v>
      </c>
    </row>
    <row spans="1:4" r="197">
      <c t="s" r="A197" s="4">
        <v>399</v>
      </c>
      <c t="n" r="C197" s="5">
        <v>170</v>
      </c>
      <c t="n" r="D197" s="5">
        <v>147</v>
      </c>
    </row>
    <row spans="1:4" r="198">
      <c t="s" r="A198" s="4">
        <v>400</v>
      </c>
      <c t="n" r="C198" s="5">
        <v>7496</v>
      </c>
      <c t="n" r="D198" s="5">
        <v>6627</v>
      </c>
    </row>
    <row spans="1:4" r="199">
      <c t="s" r="A199" s="4">
        <v>401</v>
      </c>
      <c t="s" r="B199" s="4">
        <v>371</v>
      </c>
      <c t="n" r="C199" s="5">
        <v>7666</v>
      </c>
      <c t="n" r="D199" s="5">
        <v>6774</v>
      </c>
    </row>
    <row spans="1:4" r="200">
      <c t="s" r="A200" s="4">
        <v>444</v>
      </c>
    </row>
    <row spans="1:4" r="201">
      <c t="s" r="A201" s="3">
        <v>398</v>
      </c>
    </row>
    <row spans="1:4" r="202">
      <c t="s" r="A202" s="4">
        <v>399</v>
      </c>
      <c t="n" r="C202" s="5">
        <v>113</v>
      </c>
      <c t="n" r="D202" s="5">
        <v>79</v>
      </c>
    </row>
    <row spans="1:4" r="203">
      <c t="s" r="A203" s="4">
        <v>445</v>
      </c>
    </row>
    <row spans="1:4" r="204">
      <c t="s" r="A204" s="3">
        <v>398</v>
      </c>
    </row>
    <row spans="1:4" r="205">
      <c t="s" r="A205" s="4">
        <v>399</v>
      </c>
      <c t="n" r="C205" s="5">
        <v>20</v>
      </c>
      <c t="n" r="D205" s="5">
        <v>10</v>
      </c>
    </row>
    <row spans="1:4" r="206">
      <c t="s" r="A206" s="4">
        <v>446</v>
      </c>
    </row>
    <row spans="1:4" r="207">
      <c t="s" r="A207" s="3">
        <v>398</v>
      </c>
    </row>
    <row spans="1:4" r="208">
      <c t="s" r="A208" s="4">
        <v>399</v>
      </c>
      <c t="n" r="C208" s="5">
        <v>37</v>
      </c>
      <c t="n" r="D208" s="5">
        <v>58</v>
      </c>
    </row>
    <row spans="1:4" r="209">
      <c t="s" r="A209" s="4">
        <v>379</v>
      </c>
    </row>
    <row spans="1:4" r="210">
      <c t="s" r="A210" s="3">
        <v>398</v>
      </c>
    </row>
    <row spans="1:4" r="211">
      <c t="s" r="A211" s="4">
        <v>399</v>
      </c>
      <c t="n" r="C211" s="5">
        <v>1833</v>
      </c>
      <c t="n" r="D211" s="5">
        <v>2615</v>
      </c>
    </row>
    <row spans="1:4" r="212">
      <c t="s" r="A212" s="4">
        <v>400</v>
      </c>
      <c t="n" r="C212" s="5">
        <v>626021</v>
      </c>
      <c t="n" r="D212" s="5">
        <v>543338</v>
      </c>
    </row>
    <row spans="1:4" r="213">
      <c t="s" r="A213" s="4">
        <v>401</v>
      </c>
      <c t="n" r="C213" s="5">
        <v>627854</v>
      </c>
      <c t="n" r="D213" s="5">
        <v>545953</v>
      </c>
    </row>
    <row spans="1:4" r="214">
      <c t="s" r="A214" s="4">
        <v>447</v>
      </c>
    </row>
    <row spans="1:4" r="215">
      <c t="s" r="A215" s="3">
        <v>398</v>
      </c>
    </row>
    <row spans="1:4" r="216">
      <c t="s" r="A216" s="4">
        <v>399</v>
      </c>
      <c t="n" r="C216" s="5">
        <v>448</v>
      </c>
      <c t="n" r="D216" s="5">
        <v>991</v>
      </c>
    </row>
    <row spans="1:4" r="217">
      <c t="s" r="A217" s="4">
        <v>448</v>
      </c>
    </row>
    <row spans="1:4" r="218">
      <c t="s" r="A218" s="3">
        <v>398</v>
      </c>
    </row>
    <row spans="1:4" r="219">
      <c t="s" r="A219" s="4">
        <v>399</v>
      </c>
      <c t="n" r="C219" s="5">
        <v>100</v>
      </c>
      <c t="n" r="D219" s="5">
        <v>283</v>
      </c>
    </row>
    <row spans="1:4" r="220">
      <c t="s" r="A220" s="4">
        <v>449</v>
      </c>
    </row>
    <row spans="1:4" r="221">
      <c t="s" r="A221" s="3">
        <v>398</v>
      </c>
    </row>
    <row spans="1:4" r="222">
      <c t="s" r="A222" s="4">
        <v>399</v>
      </c>
      <c t="n" r="C222" s="5">
        <v>1285</v>
      </c>
      <c t="n" r="D222" s="5">
        <v>1341</v>
      </c>
    </row>
    <row spans="1:4" r="223">
      <c t="s" r="A223" s="4">
        <v>380</v>
      </c>
    </row>
    <row spans="1:4" r="224">
      <c t="s" r="A224" s="3">
        <v>398</v>
      </c>
    </row>
    <row spans="1:4" r="225">
      <c t="s" r="A225" s="4">
        <v>401</v>
      </c>
      <c t="n" r="C225" s="5">
        <v>15833</v>
      </c>
      <c t="n" r="D225" s="5">
        <v>19394</v>
      </c>
    </row>
    <row spans="1:4" r="226">
      <c t="s" r="A226" s="4">
        <v>381</v>
      </c>
    </row>
    <row spans="1:4" r="227">
      <c t="s" r="A227" s="3">
        <v>398</v>
      </c>
    </row>
    <row spans="1:4" r="228">
      <c t="s" r="A228" s="4">
        <v>399</v>
      </c>
      <c t="n" r="C228" s="5">
        <v>0</v>
      </c>
      <c t="n" r="D228" s="5">
        <v>0</v>
      </c>
    </row>
    <row spans="1:4" r="229">
      <c t="s" r="A229" s="4">
        <v>400</v>
      </c>
      <c t="n" r="C229" s="5">
        <v>15734</v>
      </c>
      <c t="n" r="D229" s="5">
        <v>19336</v>
      </c>
    </row>
    <row spans="1:4" r="230">
      <c t="s" r="A230" s="4">
        <v>401</v>
      </c>
      <c t="n" r="C230" s="5">
        <v>15734</v>
      </c>
      <c t="n" r="D230" s="5">
        <v>19336</v>
      </c>
    </row>
    <row spans="1:4" r="231">
      <c t="s" r="A231" s="4">
        <v>450</v>
      </c>
    </row>
    <row spans="1:4" r="232">
      <c t="s" r="A232" s="3">
        <v>398</v>
      </c>
    </row>
    <row spans="1:4" r="233">
      <c t="s" r="A233" s="4">
        <v>399</v>
      </c>
      <c t="n" r="C233" s="5">
        <v>0</v>
      </c>
      <c t="n" r="D233" s="5">
        <v>0</v>
      </c>
    </row>
    <row spans="1:4" r="234">
      <c t="s" r="A234" s="4">
        <v>451</v>
      </c>
    </row>
    <row spans="1:4" r="235">
      <c t="s" r="A235" s="3">
        <v>398</v>
      </c>
    </row>
    <row spans="1:4" r="236">
      <c t="s" r="A236" s="4">
        <v>399</v>
      </c>
      <c t="n" r="C236" s="5">
        <v>0</v>
      </c>
      <c t="n" r="D236" s="5">
        <v>0</v>
      </c>
    </row>
    <row spans="1:4" r="237">
      <c t="s" r="A237" s="4">
        <v>452</v>
      </c>
    </row>
    <row spans="1:4" r="238">
      <c t="s" r="A238" s="3">
        <v>398</v>
      </c>
    </row>
    <row spans="1:4" r="239">
      <c t="s" r="A239" s="4">
        <v>399</v>
      </c>
      <c t="n" r="C239" s="5">
        <v>0</v>
      </c>
      <c t="n" r="D239" s="5">
        <v>0</v>
      </c>
    </row>
    <row spans="1:4" r="240">
      <c t="s" r="A240" s="4">
        <v>382</v>
      </c>
    </row>
    <row spans="1:4" r="241">
      <c t="s" r="A241" s="3">
        <v>398</v>
      </c>
    </row>
    <row spans="1:4" r="242">
      <c t="s" r="A242" s="4">
        <v>399</v>
      </c>
      <c t="n" r="C242" s="5">
        <v>0</v>
      </c>
      <c t="n" r="D242" s="5">
        <v>0</v>
      </c>
    </row>
    <row spans="1:4" r="243">
      <c t="s" r="A243" s="4">
        <v>400</v>
      </c>
      <c t="n" r="C243" s="5">
        <v>99</v>
      </c>
      <c t="n" r="D243" s="5">
        <v>58</v>
      </c>
    </row>
    <row spans="1:4" r="244">
      <c t="s" r="A244" s="4">
        <v>401</v>
      </c>
      <c t="n" r="C244" s="5">
        <v>99</v>
      </c>
      <c t="n" r="D244" s="5">
        <v>58</v>
      </c>
    </row>
    <row spans="1:4" r="245">
      <c t="s" r="A245" s="4">
        <v>453</v>
      </c>
    </row>
    <row spans="1:4" r="246">
      <c t="s" r="A246" s="3">
        <v>398</v>
      </c>
    </row>
    <row spans="1:4" r="247">
      <c t="s" r="A247" s="4">
        <v>399</v>
      </c>
      <c t="n" r="C247" s="5">
        <v>0</v>
      </c>
      <c t="n" r="D247" s="5">
        <v>0</v>
      </c>
    </row>
    <row spans="1:4" r="248">
      <c t="s" r="A248" s="4">
        <v>454</v>
      </c>
    </row>
    <row spans="1:4" r="249">
      <c t="s" r="A249" s="3">
        <v>398</v>
      </c>
    </row>
    <row spans="1:4" r="250">
      <c t="s" r="A250" s="4">
        <v>399</v>
      </c>
      <c t="n" r="C250" s="5">
        <v>0</v>
      </c>
      <c t="n" r="D250" s="5">
        <v>0</v>
      </c>
    </row>
    <row spans="1:4" r="251">
      <c t="s" r="A251" s="4">
        <v>455</v>
      </c>
    </row>
    <row spans="1:4" r="252">
      <c t="s" r="A252" s="3">
        <v>398</v>
      </c>
    </row>
    <row spans="1:4" r="253">
      <c t="s" r="A253" s="4">
        <v>399</v>
      </c>
      <c t="n" r="C253" s="5">
        <v>0</v>
      </c>
      <c t="n" r="D253" s="5">
        <v>0</v>
      </c>
    </row>
    <row spans="1:4" r="254">
      <c t="s" r="A254" s="4">
        <v>383</v>
      </c>
    </row>
    <row spans="1:4" r="255">
      <c t="s" r="A255" s="3">
        <v>398</v>
      </c>
    </row>
    <row spans="1:4" r="256">
      <c t="s" r="A256" s="4">
        <v>399</v>
      </c>
      <c t="n" r="C256" s="5">
        <v>1573</v>
      </c>
      <c t="n" r="D256" s="5">
        <v>2309</v>
      </c>
    </row>
    <row spans="1:4" r="257">
      <c t="s" r="A257" s="4">
        <v>400</v>
      </c>
      <c t="n" r="C257" s="5">
        <v>553215</v>
      </c>
      <c t="n" r="D257" s="5">
        <v>474118</v>
      </c>
    </row>
    <row spans="1:4" r="258">
      <c t="s" r="A258" s="4">
        <v>401</v>
      </c>
      <c t="n" r="C258" s="5">
        <v>554788</v>
      </c>
      <c t="n" r="D258" s="5">
        <v>476427</v>
      </c>
    </row>
    <row spans="1:4" r="259">
      <c t="s" r="A259" s="4">
        <v>456</v>
      </c>
    </row>
    <row spans="1:4" r="260">
      <c t="s" r="A260" s="3">
        <v>398</v>
      </c>
    </row>
    <row spans="1:4" r="261">
      <c t="s" r="A261" s="4">
        <v>399</v>
      </c>
      <c t="n" r="C261" s="5">
        <v>376</v>
      </c>
      <c t="n" r="D261" s="5">
        <v>801</v>
      </c>
    </row>
    <row spans="1:4" r="262">
      <c t="s" r="A262" s="4">
        <v>457</v>
      </c>
    </row>
    <row spans="1:4" r="263">
      <c t="s" r="A263" s="3">
        <v>398</v>
      </c>
    </row>
    <row spans="1:4" r="264">
      <c t="s" r="A264" s="4">
        <v>399</v>
      </c>
      <c t="n" r="C264" s="5">
        <v>0</v>
      </c>
      <c t="n" r="D264" s="5">
        <v>283</v>
      </c>
    </row>
    <row spans="1:4" r="265">
      <c t="s" r="A265" s="4">
        <v>458</v>
      </c>
    </row>
    <row spans="1:4" r="266">
      <c t="s" r="A266" s="3">
        <v>398</v>
      </c>
    </row>
    <row spans="1:4" r="267">
      <c t="s" r="A267" s="4">
        <v>399</v>
      </c>
      <c t="n" r="C267" s="5">
        <v>1197</v>
      </c>
      <c t="n" r="D267" s="5">
        <v>1225</v>
      </c>
    </row>
    <row spans="1:4" r="268">
      <c t="s" r="A268" s="4">
        <v>384</v>
      </c>
    </row>
    <row spans="1:4" r="269">
      <c t="s" r="A269" s="3">
        <v>398</v>
      </c>
    </row>
    <row spans="1:4" r="270">
      <c t="s" r="A270" s="4">
        <v>399</v>
      </c>
      <c t="n" r="C270" s="5">
        <v>0</v>
      </c>
      <c t="n" r="D270" s="5">
        <v>0</v>
      </c>
    </row>
    <row spans="1:4" r="271">
      <c t="s" r="A271" s="4">
        <v>400</v>
      </c>
      <c t="n" r="C271" s="5">
        <v>7871</v>
      </c>
      <c t="n" r="D271" s="5">
        <v>5942</v>
      </c>
    </row>
    <row spans="1:4" r="272">
      <c t="s" r="A272" s="4">
        <v>401</v>
      </c>
      <c t="n" r="C272" s="5">
        <v>7871</v>
      </c>
      <c t="n" r="D272" s="5">
        <v>5942</v>
      </c>
    </row>
    <row spans="1:4" r="273">
      <c t="s" r="A273" s="4">
        <v>459</v>
      </c>
    </row>
    <row spans="1:4" r="274">
      <c t="s" r="A274" s="3">
        <v>398</v>
      </c>
    </row>
    <row spans="1:4" r="275">
      <c t="s" r="A275" s="4">
        <v>399</v>
      </c>
      <c t="n" r="C275" s="5">
        <v>0</v>
      </c>
      <c t="n" r="D275" s="5">
        <v>0</v>
      </c>
    </row>
    <row spans="1:4" r="276">
      <c t="s" r="A276" s="4">
        <v>460</v>
      </c>
    </row>
    <row spans="1:4" r="277">
      <c t="s" r="A277" s="3">
        <v>398</v>
      </c>
    </row>
    <row spans="1:4" r="278">
      <c t="s" r="A278" s="4">
        <v>399</v>
      </c>
      <c t="n" r="C278" s="5">
        <v>0</v>
      </c>
      <c t="n" r="D278" s="5">
        <v>0</v>
      </c>
    </row>
    <row spans="1:4" r="279">
      <c t="s" r="A279" s="4">
        <v>461</v>
      </c>
    </row>
    <row spans="1:4" r="280">
      <c t="s" r="A280" s="3">
        <v>398</v>
      </c>
    </row>
    <row spans="1:4" r="281">
      <c t="s" r="A281" s="4">
        <v>399</v>
      </c>
      <c t="n" r="C281" s="5">
        <v>0</v>
      </c>
      <c t="n" r="D281" s="5">
        <v>0</v>
      </c>
    </row>
    <row spans="1:4" r="282">
      <c t="s" r="A282" s="4">
        <v>385</v>
      </c>
    </row>
    <row spans="1:4" r="283">
      <c t="s" r="A283" s="3">
        <v>398</v>
      </c>
    </row>
    <row spans="1:4" r="284">
      <c t="s" r="A284" s="4">
        <v>399</v>
      </c>
      <c t="n" r="C284" s="5">
        <v>241</v>
      </c>
      <c t="n" r="D284" s="5">
        <v>289</v>
      </c>
    </row>
    <row spans="1:4" r="285">
      <c t="s" r="A285" s="4">
        <v>400</v>
      </c>
      <c t="n" r="C285" s="5">
        <v>47857</v>
      </c>
      <c t="n" r="D285" s="5">
        <v>43081</v>
      </c>
    </row>
    <row spans="1:4" r="286">
      <c t="s" r="A286" s="4">
        <v>401</v>
      </c>
      <c t="n" r="C286" s="5">
        <v>48098</v>
      </c>
      <c t="n" r="D286" s="5">
        <v>43370</v>
      </c>
    </row>
    <row spans="1:4" r="287">
      <c t="s" r="A287" s="4">
        <v>462</v>
      </c>
    </row>
    <row spans="1:4" r="288">
      <c t="s" r="A288" s="3">
        <v>398</v>
      </c>
    </row>
    <row spans="1:4" r="289">
      <c t="s" r="A289" s="4">
        <v>399</v>
      </c>
      <c t="n" r="C289" s="5">
        <v>59</v>
      </c>
      <c t="n" r="D289" s="5">
        <v>173</v>
      </c>
    </row>
    <row spans="1:4" r="290">
      <c t="s" r="A290" s="4">
        <v>463</v>
      </c>
    </row>
    <row spans="1:4" r="291">
      <c t="s" r="A291" s="3">
        <v>398</v>
      </c>
    </row>
    <row spans="1:4" r="292">
      <c t="s" r="A292" s="4">
        <v>399</v>
      </c>
      <c t="n" r="C292" s="5">
        <v>94</v>
      </c>
      <c t="n" r="D292" s="5">
        <v>0</v>
      </c>
    </row>
    <row spans="1:4" r="293">
      <c t="s" r="A293" s="4">
        <v>464</v>
      </c>
    </row>
    <row spans="1:4" r="294">
      <c t="s" r="A294" s="3">
        <v>398</v>
      </c>
    </row>
    <row spans="1:4" r="295">
      <c t="s" r="A295" s="4">
        <v>399</v>
      </c>
      <c t="n" r="C295" s="5">
        <v>88</v>
      </c>
      <c t="n" r="D295" s="5">
        <v>116</v>
      </c>
    </row>
    <row spans="1:4" r="296">
      <c t="s" r="A296" s="4">
        <v>386</v>
      </c>
    </row>
    <row spans="1:4" r="297">
      <c t="s" r="A297" s="3">
        <v>398</v>
      </c>
    </row>
    <row spans="1:4" r="298">
      <c t="s" r="A298" s="4">
        <v>399</v>
      </c>
      <c t="n" r="C298" s="5">
        <v>19</v>
      </c>
      <c t="n" r="D298" s="5">
        <v>17</v>
      </c>
    </row>
    <row spans="1:4" r="299">
      <c t="s" r="A299" s="4">
        <v>400</v>
      </c>
      <c t="n" r="C299" s="5">
        <v>1245</v>
      </c>
      <c t="n" r="D299" s="5">
        <v>803</v>
      </c>
    </row>
    <row spans="1:4" r="300">
      <c t="s" r="A300" s="4">
        <v>401</v>
      </c>
      <c t="n" r="C300" s="5">
        <v>1264</v>
      </c>
      <c t="n" r="D300" s="5">
        <v>820</v>
      </c>
    </row>
    <row spans="1:4" r="301">
      <c t="s" r="A301" s="4">
        <v>465</v>
      </c>
    </row>
    <row spans="1:4" r="302">
      <c t="s" r="A302" s="3">
        <v>398</v>
      </c>
    </row>
    <row spans="1:4" r="303">
      <c t="s" r="A303" s="4">
        <v>399</v>
      </c>
      <c t="n" r="C303" s="5">
        <v>13</v>
      </c>
      <c t="n" r="D303" s="5">
        <v>17</v>
      </c>
    </row>
    <row spans="1:4" r="304">
      <c t="s" r="A304" s="4">
        <v>466</v>
      </c>
    </row>
    <row spans="1:4" r="305">
      <c t="s" r="A305" s="3">
        <v>398</v>
      </c>
    </row>
    <row spans="1:4" r="306">
      <c t="s" r="A306" s="4">
        <v>399</v>
      </c>
      <c t="n" r="C306" s="5">
        <v>6</v>
      </c>
      <c t="n" r="D306" s="5">
        <v>0</v>
      </c>
    </row>
    <row spans="1:4" r="307">
      <c t="s" r="A307" s="4">
        <v>467</v>
      </c>
    </row>
    <row spans="1:4" r="308">
      <c t="s" r="A308" s="3">
        <v>398</v>
      </c>
    </row>
    <row spans="1:4" r="309">
      <c t="s" r="A309" s="4">
        <v>399</v>
      </c>
      <c t="n" r="C309" s="7">
        <v>0</v>
      </c>
      <c t="n" r="D309" s="7">
        <v>0</v>
      </c>
    </row>
    <row spans="1:4" r="310">
      <c t="n" r="A310"/>
    </row>
    <row spans="1:4" r="311">
      <c t="s" r="A311" s="4">
        <v>371</v>
      </c>
      <c t="s" r="B311" s="4">
        <v>387</v>
      </c>
    </row>
  </sheetData>
  <mergeCells count="3">
    <mergeCell ref="A1:B2"/>
    <mergeCell ref="A310:C310"/>
    <mergeCell ref="B311:C31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8</v>
      </c>
      <c t="s" r="B1" s="2">
        <v>28</v>
      </c>
      <c t="s" r="D1" s="2">
        <v>1</v>
      </c>
    </row>
    <row spans="1:5" r="2">
      <c t="s" r="B2" s="2">
        <v>2</v>
      </c>
      <c t="s" r="C2" s="2">
        <v>29</v>
      </c>
      <c t="s" r="D2" s="2">
        <v>2</v>
      </c>
      <c t="s" r="E2" s="2">
        <v>29</v>
      </c>
    </row>
    <row spans="1:5" r="3">
      <c t="s" r="A3" s="3">
        <v>469</v>
      </c>
    </row>
    <row spans="1:5" r="4">
      <c t="s" r="A4" s="4">
        <v>470</v>
      </c>
      <c t="n" r="B4" s="7">
        <v>45571</v>
      </c>
      <c t="n" r="C4" s="7">
        <v>46935</v>
      </c>
      <c t="n" r="D4" s="7">
        <v>46327</v>
      </c>
      <c t="n" r="E4" s="7">
        <v>47714</v>
      </c>
    </row>
    <row spans="1:5" r="5">
      <c t="s" r="A5" s="3">
        <v>471</v>
      </c>
    </row>
    <row spans="1:5" r="6">
      <c t="s" r="A6" s="4">
        <v>472</v>
      </c>
      <c t="n" r="B6" s="5">
        <v>1392</v>
      </c>
      <c t="n" r="C6" s="5">
        <v>1656</v>
      </c>
      <c t="n" r="D6" s="5">
        <v>4026</v>
      </c>
      <c t="n" r="E6" s="5">
        <v>5794</v>
      </c>
    </row>
    <row spans="1:5" r="7">
      <c t="s" r="A7" s="3">
        <v>473</v>
      </c>
    </row>
    <row spans="1:5" r="8">
      <c t="s" r="A8" s="4">
        <v>474</v>
      </c>
      <c t="n" r="B8" s="5">
        <v>170</v>
      </c>
      <c t="n" r="C8" s="5">
        <v>133</v>
      </c>
      <c t="n" r="D8" s="5">
        <v>448</v>
      </c>
      <c t="n" r="E8" s="5">
        <v>492</v>
      </c>
    </row>
    <row spans="1:5" r="9">
      <c t="s" r="A9" s="4">
        <v>475</v>
      </c>
      <c t="n" r="B9" s="5">
        <v>1222</v>
      </c>
      <c t="n" r="C9" s="5">
        <v>1523</v>
      </c>
      <c t="n" r="D9" s="5">
        <v>3578</v>
      </c>
      <c t="n" r="E9" s="5">
        <v>5302</v>
      </c>
    </row>
    <row spans="1:5" r="10">
      <c t="s" r="A10" s="4">
        <v>54</v>
      </c>
      <c t="n" r="B10" s="5">
        <v>800</v>
      </c>
      <c t="n" r="C10" s="5">
        <v>1100</v>
      </c>
      <c t="n" r="D10" s="5">
        <v>2400</v>
      </c>
      <c t="n" r="E10" s="5">
        <v>4100</v>
      </c>
    </row>
    <row spans="1:5" r="11">
      <c t="s" r="A11" s="4">
        <v>476</v>
      </c>
      <c t="n" r="B11" s="5">
        <v>45149</v>
      </c>
      <c t="n" r="C11" s="5">
        <v>46512</v>
      </c>
      <c t="n" r="D11" s="5">
        <v>45149</v>
      </c>
      <c t="n" r="E11" s="5">
        <v>46512</v>
      </c>
    </row>
    <row spans="1:5" r="12">
      <c t="s" r="A12" s="4">
        <v>362</v>
      </c>
    </row>
    <row spans="1:5" r="13">
      <c t="s" r="A13" s="3">
        <v>469</v>
      </c>
    </row>
    <row spans="1:5" r="14">
      <c t="s" r="A14" s="4">
        <v>470</v>
      </c>
      <c t="n" r="B14" s="5">
        <v>4022</v>
      </c>
      <c t="n" r="C14" s="5">
        <v>4073</v>
      </c>
      <c t="n" r="D14" s="5">
        <v>4071</v>
      </c>
      <c t="n" r="E14" s="5">
        <v>4019</v>
      </c>
    </row>
    <row spans="1:5" r="15">
      <c t="s" r="A15" s="3">
        <v>471</v>
      </c>
    </row>
    <row spans="1:5" r="16">
      <c t="s" r="A16" s="4">
        <v>472</v>
      </c>
      <c t="n" r="B16" s="5">
        <v>3</v>
      </c>
      <c t="n" r="C16" s="5">
        <v>124</v>
      </c>
      <c t="n" r="D16" s="5">
        <v>103</v>
      </c>
      <c t="n" r="E16" s="5">
        <v>1010</v>
      </c>
    </row>
    <row spans="1:5" r="17">
      <c t="s" r="A17" s="3">
        <v>473</v>
      </c>
    </row>
    <row spans="1:5" r="18">
      <c t="s" r="A18" s="4">
        <v>474</v>
      </c>
      <c t="n" r="B18" s="5">
        <v>3</v>
      </c>
      <c t="n" r="C18" s="5">
        <v>1</v>
      </c>
      <c t="n" r="D18" s="5">
        <v>21</v>
      </c>
      <c t="n" r="E18" s="5">
        <v>22</v>
      </c>
    </row>
    <row spans="1:5" r="19">
      <c t="s" r="A19" s="4">
        <v>475</v>
      </c>
      <c t="n" r="B19" s="5">
        <v>0</v>
      </c>
      <c t="n" r="C19" s="5">
        <v>123</v>
      </c>
      <c t="n" r="D19" s="5">
        <v>82</v>
      </c>
      <c t="n" r="E19" s="5">
        <v>988</v>
      </c>
    </row>
    <row spans="1:5" r="20">
      <c t="s" r="A20" s="4">
        <v>54</v>
      </c>
      <c t="n" r="B20" s="5">
        <v>34</v>
      </c>
      <c t="n" r="C20" s="5">
        <v>95</v>
      </c>
      <c t="n" r="D20" s="5">
        <v>67</v>
      </c>
      <c t="n" r="E20" s="5">
        <v>1014</v>
      </c>
    </row>
    <row spans="1:5" r="21">
      <c t="s" r="A21" s="4">
        <v>476</v>
      </c>
      <c t="n" r="B21" s="5">
        <v>4056</v>
      </c>
      <c t="n" r="C21" s="5">
        <v>4045</v>
      </c>
      <c t="n" r="D21" s="5">
        <v>4056</v>
      </c>
      <c t="n" r="E21" s="5">
        <v>4045</v>
      </c>
    </row>
    <row spans="1:5" r="22">
      <c t="s" r="A22" s="4">
        <v>365</v>
      </c>
    </row>
    <row spans="1:5" r="23">
      <c t="s" r="A23" s="3">
        <v>469</v>
      </c>
    </row>
    <row spans="1:5" r="24">
      <c t="s" r="A24" s="4">
        <v>470</v>
      </c>
      <c t="n" r="B24" s="5">
        <v>41087</v>
      </c>
      <c t="n" r="C24" s="5">
        <v>42752</v>
      </c>
      <c t="n" r="D24" s="5">
        <v>42088</v>
      </c>
      <c t="n" r="E24" s="5">
        <v>43597</v>
      </c>
    </row>
    <row spans="1:5" r="25">
      <c t="s" r="A25" s="3">
        <v>471</v>
      </c>
    </row>
    <row spans="1:5" r="26">
      <c t="s" r="A26" s="4">
        <v>472</v>
      </c>
      <c t="n" r="B26" s="5">
        <v>1335</v>
      </c>
      <c t="n" r="C26" s="5">
        <v>1465</v>
      </c>
      <c t="n" r="D26" s="5">
        <v>3793</v>
      </c>
      <c t="n" r="E26" s="5">
        <v>4624</v>
      </c>
    </row>
    <row spans="1:5" r="27">
      <c t="s" r="A27" s="3">
        <v>473</v>
      </c>
    </row>
    <row spans="1:5" r="28">
      <c t="s" r="A28" s="4">
        <v>474</v>
      </c>
      <c t="n" r="B28" s="5">
        <v>143</v>
      </c>
      <c t="n" r="C28" s="5">
        <v>118</v>
      </c>
      <c t="n" r="D28" s="5">
        <v>388</v>
      </c>
      <c t="n" r="E28" s="5">
        <v>443</v>
      </c>
    </row>
    <row spans="1:5" r="29">
      <c t="s" r="A29" s="4">
        <v>475</v>
      </c>
      <c t="n" r="B29" s="5">
        <v>1192</v>
      </c>
      <c t="n" r="C29" s="5">
        <v>1347</v>
      </c>
      <c t="n" r="D29" s="5">
        <v>3405</v>
      </c>
      <c t="n" r="E29" s="5">
        <v>4181</v>
      </c>
    </row>
    <row spans="1:5" r="30">
      <c t="s" r="A30" s="4">
        <v>54</v>
      </c>
      <c t="n" r="B30" s="5">
        <v>752</v>
      </c>
      <c t="n" r="C30" s="5">
        <v>935</v>
      </c>
      <c t="n" r="D30" s="5">
        <v>1964</v>
      </c>
      <c t="n" r="E30" s="5">
        <v>2924</v>
      </c>
    </row>
    <row spans="1:5" r="31">
      <c t="s" r="A31" s="4">
        <v>476</v>
      </c>
      <c t="n" r="B31" s="5">
        <v>40647</v>
      </c>
      <c t="n" r="C31" s="5">
        <v>42340</v>
      </c>
      <c t="n" r="D31" s="5">
        <v>40647</v>
      </c>
      <c t="n" r="E31" s="5">
        <v>42340</v>
      </c>
    </row>
    <row spans="1:5" r="32">
      <c t="s" r="A32" s="4">
        <v>369</v>
      </c>
    </row>
    <row spans="1:5" r="33">
      <c t="s" r="A33" s="3">
        <v>469</v>
      </c>
    </row>
    <row spans="1:5" r="34">
      <c t="s" r="A34" s="4">
        <v>470</v>
      </c>
      <c t="n" r="B34" s="5">
        <v>462</v>
      </c>
      <c t="n" r="C34" s="5">
        <v>110</v>
      </c>
      <c t="n" r="D34" s="5">
        <v>168</v>
      </c>
      <c t="n" r="E34" s="5">
        <v>98</v>
      </c>
    </row>
    <row spans="1:5" r="35">
      <c t="s" r="A35" s="3">
        <v>471</v>
      </c>
    </row>
    <row spans="1:5" r="36">
      <c t="s" r="A36" s="4">
        <v>472</v>
      </c>
      <c t="n" r="B36" s="5">
        <v>54</v>
      </c>
      <c t="n" r="C36" s="5">
        <v>67</v>
      </c>
      <c t="n" r="D36" s="5">
        <v>130</v>
      </c>
      <c t="n" r="E36" s="5">
        <v>160</v>
      </c>
    </row>
    <row spans="1:5" r="37">
      <c t="s" r="A37" s="3">
        <v>473</v>
      </c>
    </row>
    <row spans="1:5" r="38">
      <c t="s" r="A38" s="4">
        <v>474</v>
      </c>
      <c t="n" r="B38" s="5">
        <v>24</v>
      </c>
      <c t="n" r="C38" s="5">
        <v>14</v>
      </c>
      <c t="n" r="D38" s="5">
        <v>39</v>
      </c>
      <c t="n" r="E38" s="5">
        <v>27</v>
      </c>
    </row>
    <row spans="1:5" r="39">
      <c t="s" r="A39" s="4">
        <v>475</v>
      </c>
      <c t="n" r="B39" s="5">
        <v>30</v>
      </c>
      <c t="n" r="C39" s="5">
        <v>53</v>
      </c>
      <c t="n" r="D39" s="5">
        <v>91</v>
      </c>
      <c t="n" r="E39" s="5">
        <v>133</v>
      </c>
    </row>
    <row spans="1:5" r="40">
      <c t="s" r="A40" s="4">
        <v>54</v>
      </c>
      <c t="n" r="B40" s="5">
        <v>14</v>
      </c>
      <c t="n" r="C40" s="5">
        <v>70</v>
      </c>
      <c t="n" r="D40" s="5">
        <v>369</v>
      </c>
      <c t="n" r="E40" s="5">
        <v>162</v>
      </c>
    </row>
    <row spans="1:5" r="41">
      <c t="s" r="A41" s="4">
        <v>476</v>
      </c>
      <c t="n" r="B41" s="5">
        <v>446</v>
      </c>
      <c t="n" r="C41" s="5">
        <v>127</v>
      </c>
      <c t="n" r="D41" s="5">
        <v>446</v>
      </c>
      <c t="n" r="E41" s="5">
        <v>127</v>
      </c>
    </row>
    <row spans="1:5" r="42">
      <c t="s" r="A42" s="4">
        <v>370</v>
      </c>
    </row>
    <row spans="1:5" r="43">
      <c t="s" r="A43" s="3">
        <v>471</v>
      </c>
    </row>
    <row spans="1:5" r="44">
      <c t="s" r="A44" s="4">
        <v>472</v>
      </c>
      <c t="n" r="B44" s="5">
        <v>1353</v>
      </c>
      <c t="n" r="C44" s="5">
        <v>1378</v>
      </c>
      <c t="n" r="D44" s="5">
        <v>3709</v>
      </c>
      <c t="n" r="E44" s="5">
        <v>4349</v>
      </c>
    </row>
    <row spans="1:5" r="45">
      <c t="s" r="A45" s="3">
        <v>473</v>
      </c>
    </row>
    <row spans="1:5" r="46">
      <c t="s" r="A46" s="4">
        <v>474</v>
      </c>
      <c t="n" r="B46" s="5">
        <v>165</v>
      </c>
      <c t="n" r="C46" s="5">
        <v>92</v>
      </c>
      <c t="n" r="D46" s="5">
        <v>439</v>
      </c>
      <c t="n" r="E46" s="5">
        <v>393</v>
      </c>
    </row>
    <row spans="1:5" r="47">
      <c t="s" r="A47" s="4">
        <v>372</v>
      </c>
    </row>
    <row spans="1:5" r="48">
      <c t="s" r="A48" s="3">
        <v>471</v>
      </c>
    </row>
    <row spans="1:5" r="49">
      <c t="s" r="A49" s="4">
        <v>472</v>
      </c>
      <c t="n" r="B49" s="5">
        <v>3</v>
      </c>
      <c t="n" r="C49" s="5">
        <v>124</v>
      </c>
      <c t="n" r="D49" s="5">
        <v>103</v>
      </c>
      <c t="n" r="E49" s="5">
        <v>397</v>
      </c>
    </row>
    <row spans="1:5" r="50">
      <c t="s" r="A50" s="3">
        <v>473</v>
      </c>
    </row>
    <row spans="1:5" r="51">
      <c t="s" r="A51" s="4">
        <v>474</v>
      </c>
      <c t="n" r="B51" s="5">
        <v>0</v>
      </c>
      <c t="n" r="C51" s="5">
        <v>0</v>
      </c>
      <c t="n" r="D51" s="5">
        <v>16</v>
      </c>
      <c t="n" r="E51" s="5">
        <v>18</v>
      </c>
    </row>
    <row spans="1:5" r="52">
      <c t="s" r="A52" s="4">
        <v>477</v>
      </c>
    </row>
    <row spans="1:5" r="53">
      <c t="s" r="A53" s="3">
        <v>471</v>
      </c>
    </row>
    <row spans="1:5" r="54">
      <c t="s" r="A54" s="4">
        <v>472</v>
      </c>
      <c t="n" r="B54" s="5">
        <v>1300</v>
      </c>
      <c t="n" r="C54" s="5">
        <v>1187</v>
      </c>
      <c t="n" r="D54" s="5">
        <v>3480</v>
      </c>
      <c t="n" r="E54" s="5">
        <v>3804</v>
      </c>
    </row>
    <row spans="1:5" r="55">
      <c t="s" r="A55" s="3">
        <v>473</v>
      </c>
    </row>
    <row spans="1:5" r="56">
      <c t="s" r="A56" s="4">
        <v>474</v>
      </c>
      <c t="n" r="B56" s="5">
        <v>141</v>
      </c>
      <c t="n" r="C56" s="5">
        <v>82</v>
      </c>
      <c t="n" r="D56" s="5">
        <v>384</v>
      </c>
      <c t="n" r="E56" s="5">
        <v>352</v>
      </c>
    </row>
    <row spans="1:5" r="57">
      <c t="s" r="A57" s="4">
        <v>378</v>
      </c>
    </row>
    <row spans="1:5" r="58">
      <c t="s" r="A58" s="3">
        <v>471</v>
      </c>
    </row>
    <row spans="1:5" r="59">
      <c t="s" r="A59" s="4">
        <v>472</v>
      </c>
      <c t="n" r="B59" s="5">
        <v>50</v>
      </c>
      <c t="n" r="C59" s="5">
        <v>67</v>
      </c>
      <c t="n" r="D59" s="5">
        <v>126</v>
      </c>
      <c t="n" r="E59" s="5">
        <v>148</v>
      </c>
    </row>
    <row spans="1:5" r="60">
      <c t="s" r="A60" s="3">
        <v>473</v>
      </c>
    </row>
    <row spans="1:5" r="61">
      <c t="s" r="A61" s="4">
        <v>474</v>
      </c>
      <c t="n" r="B61" s="5">
        <v>24</v>
      </c>
      <c t="n" r="C61" s="5">
        <v>10</v>
      </c>
      <c t="n" r="D61" s="5">
        <v>39</v>
      </c>
      <c t="n" r="E61" s="5">
        <v>23</v>
      </c>
    </row>
    <row spans="1:5" r="62">
      <c t="s" r="A62" s="4">
        <v>379</v>
      </c>
    </row>
    <row spans="1:5" r="63">
      <c t="s" r="A63" s="3">
        <v>471</v>
      </c>
    </row>
    <row spans="1:5" r="64">
      <c t="s" r="A64" s="4">
        <v>472</v>
      </c>
      <c t="n" r="B64" s="5">
        <v>39</v>
      </c>
      <c t="n" r="C64" s="5">
        <v>278</v>
      </c>
      <c t="n" r="D64" s="5">
        <v>317</v>
      </c>
      <c t="n" r="E64" s="5">
        <v>1445</v>
      </c>
    </row>
    <row spans="1:5" r="65">
      <c t="s" r="A65" s="3">
        <v>473</v>
      </c>
    </row>
    <row spans="1:5" r="66">
      <c t="s" r="A66" s="4">
        <v>474</v>
      </c>
      <c t="n" r="B66" s="5">
        <v>5</v>
      </c>
      <c t="n" r="C66" s="5">
        <v>41</v>
      </c>
      <c t="n" r="D66" s="5">
        <v>9</v>
      </c>
      <c t="n" r="E66" s="5">
        <v>99</v>
      </c>
    </row>
    <row spans="1:5" r="67">
      <c t="s" r="A67" s="4">
        <v>380</v>
      </c>
    </row>
    <row spans="1:5" r="68">
      <c t="s" r="A68" s="3">
        <v>471</v>
      </c>
    </row>
    <row spans="1:5" r="69">
      <c t="s" r="A69" s="4">
        <v>472</v>
      </c>
      <c t="n" r="B69" s="5">
        <v>0</v>
      </c>
      <c t="n" r="C69" s="5">
        <v>0</v>
      </c>
      <c t="n" r="D69" s="5">
        <v>0</v>
      </c>
      <c t="n" r="E69" s="5">
        <v>613</v>
      </c>
    </row>
    <row spans="1:5" r="70">
      <c t="s" r="A70" s="3">
        <v>473</v>
      </c>
    </row>
    <row spans="1:5" r="71">
      <c t="s" r="A71" s="4">
        <v>474</v>
      </c>
      <c t="n" r="B71" s="5">
        <v>3</v>
      </c>
      <c t="n" r="C71" s="5">
        <v>1</v>
      </c>
      <c t="n" r="D71" s="5">
        <v>5</v>
      </c>
      <c t="n" r="E71" s="5">
        <v>4</v>
      </c>
    </row>
    <row spans="1:5" r="72">
      <c t="s" r="A72" s="4">
        <v>478</v>
      </c>
    </row>
    <row spans="1:5" r="73">
      <c t="s" r="A73" s="3">
        <v>471</v>
      </c>
    </row>
    <row spans="1:5" r="74">
      <c t="s" r="A74" s="4">
        <v>472</v>
      </c>
      <c t="n" r="B74" s="5">
        <v>35</v>
      </c>
      <c t="n" r="C74" s="5">
        <v>278</v>
      </c>
      <c t="n" r="D74" s="5">
        <v>313</v>
      </c>
      <c t="n" r="E74" s="5">
        <v>820</v>
      </c>
    </row>
    <row spans="1:5" r="75">
      <c t="s" r="A75" s="3">
        <v>473</v>
      </c>
    </row>
    <row spans="1:5" r="76">
      <c t="s" r="A76" s="4">
        <v>474</v>
      </c>
      <c t="n" r="B76" s="5">
        <v>2</v>
      </c>
      <c t="n" r="C76" s="5">
        <v>36</v>
      </c>
      <c t="n" r="D76" s="5">
        <v>4</v>
      </c>
      <c t="n" r="E76" s="5">
        <v>91</v>
      </c>
    </row>
    <row spans="1:5" r="77">
      <c t="s" r="A77" s="4">
        <v>386</v>
      </c>
    </row>
    <row spans="1:5" r="78">
      <c t="s" r="A78" s="3">
        <v>471</v>
      </c>
    </row>
    <row spans="1:5" r="79">
      <c t="s" r="A79" s="4">
        <v>472</v>
      </c>
      <c t="n" r="B79" s="5">
        <v>4</v>
      </c>
      <c t="n" r="C79" s="5">
        <v>0</v>
      </c>
      <c t="n" r="D79" s="5">
        <v>4</v>
      </c>
      <c t="n" r="E79" s="5">
        <v>12</v>
      </c>
    </row>
    <row spans="1:5" r="80">
      <c t="s" r="A80" s="3">
        <v>473</v>
      </c>
    </row>
    <row spans="1:5" r="81">
      <c t="s" r="A81" s="4">
        <v>474</v>
      </c>
      <c t="n" r="B81" s="7">
        <v>0</v>
      </c>
      <c t="n" r="C81" s="7">
        <v>4</v>
      </c>
      <c t="n" r="D81" s="7">
        <v>0</v>
      </c>
      <c t="n" r="E81" s="7">
        <v>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79</v>
      </c>
      <c t="s" r="B1" s="2">
        <v>2</v>
      </c>
      <c t="s" r="C1" s="2">
        <v>354</v>
      </c>
      <c t="s" r="D1" s="2">
        <v>90</v>
      </c>
      <c t="s" r="E1" s="2">
        <v>29</v>
      </c>
      <c t="s" r="F1" s="2">
        <v>355</v>
      </c>
      <c t="s" r="G1" s="2">
        <v>356</v>
      </c>
    </row>
    <row spans="1:7" r="2">
      <c t="s" r="A2" s="3">
        <v>480</v>
      </c>
    </row>
    <row spans="1:7" r="3">
      <c t="s" r="A3" s="4">
        <v>481</v>
      </c>
      <c t="n" r="B3" s="7">
        <v>0</v>
      </c>
      <c t="n" r="D3" s="7">
        <v>0</v>
      </c>
    </row>
    <row spans="1:7" r="4">
      <c t="s" r="A4" s="4">
        <v>482</v>
      </c>
      <c t="n" r="B4" s="5">
        <v>45149</v>
      </c>
      <c t="n" r="D4" s="5">
        <v>46327</v>
      </c>
    </row>
    <row spans="1:7" r="5">
      <c t="s" r="A5" s="4">
        <v>483</v>
      </c>
      <c t="n" r="B5" s="5">
        <v>45149</v>
      </c>
      <c t="n" r="C5" s="7">
        <v>45571</v>
      </c>
      <c t="n" r="D5" s="5">
        <v>46327</v>
      </c>
      <c t="n" r="E5" s="7">
        <v>46512</v>
      </c>
      <c t="n" r="F5" s="7">
        <v>46935</v>
      </c>
      <c t="n" r="G5" s="7">
        <v>47714</v>
      </c>
    </row>
    <row spans="1:7" r="6">
      <c t="s" r="A6" s="3">
        <v>484</v>
      </c>
    </row>
    <row spans="1:7" r="7">
      <c t="s" r="A7" s="4">
        <v>481</v>
      </c>
      <c t="n" r="B7" s="5">
        <v>27120</v>
      </c>
      <c t="n" r="D7" s="5">
        <v>26535</v>
      </c>
    </row>
    <row spans="1:7" r="8">
      <c t="s" r="A8" s="4">
        <v>482</v>
      </c>
      <c t="n" r="B8" s="5">
        <v>3254885</v>
      </c>
      <c t="n" r="D8" s="5">
        <v>3131797</v>
      </c>
    </row>
    <row spans="1:7" r="9">
      <c t="s" r="A9" s="4">
        <v>401</v>
      </c>
      <c t="n" r="B9" s="5">
        <v>3282005</v>
      </c>
      <c t="n" r="D9" s="5">
        <v>3158332</v>
      </c>
    </row>
    <row spans="1:7" r="10">
      <c t="s" r="A10" s="4">
        <v>362</v>
      </c>
    </row>
    <row spans="1:7" r="11">
      <c t="s" r="A11" s="3">
        <v>480</v>
      </c>
    </row>
    <row spans="1:7" r="12">
      <c t="s" r="A12" s="4">
        <v>481</v>
      </c>
      <c t="n" r="B12" s="5">
        <v>0</v>
      </c>
      <c t="n" r="D12" s="5">
        <v>0</v>
      </c>
    </row>
    <row spans="1:7" r="13">
      <c t="s" r="A13" s="4">
        <v>482</v>
      </c>
      <c t="n" r="B13" s="5">
        <v>4056</v>
      </c>
      <c t="n" r="D13" s="5">
        <v>4071</v>
      </c>
    </row>
    <row spans="1:7" r="14">
      <c t="s" r="A14" s="4">
        <v>483</v>
      </c>
      <c t="n" r="B14" s="5">
        <v>4056</v>
      </c>
      <c t="n" r="C14" s="5">
        <v>4022</v>
      </c>
      <c t="n" r="D14" s="5">
        <v>4071</v>
      </c>
      <c t="n" r="E14" s="5">
        <v>4045</v>
      </c>
      <c t="n" r="F14" s="5">
        <v>4073</v>
      </c>
      <c t="n" r="G14" s="5">
        <v>4019</v>
      </c>
    </row>
    <row spans="1:7" r="15">
      <c t="s" r="A15" s="3">
        <v>484</v>
      </c>
    </row>
    <row spans="1:7" r="16">
      <c t="s" r="A16" s="4">
        <v>481</v>
      </c>
      <c t="n" r="B16" s="5">
        <v>3984</v>
      </c>
      <c t="n" r="D16" s="5">
        <v>4129</v>
      </c>
    </row>
    <row spans="1:7" r="17">
      <c t="s" r="A17" s="4">
        <v>482</v>
      </c>
      <c t="n" r="B17" s="5">
        <v>204810</v>
      </c>
      <c t="n" r="D17" s="5">
        <v>219253</v>
      </c>
    </row>
    <row spans="1:7" r="18">
      <c t="s" r="A18" s="4">
        <v>401</v>
      </c>
      <c t="n" r="B18" s="5">
        <v>208794</v>
      </c>
      <c t="n" r="D18" s="5">
        <v>223382</v>
      </c>
    </row>
    <row spans="1:7" r="19">
      <c t="s" r="A19" s="4">
        <v>485</v>
      </c>
    </row>
    <row spans="1:7" r="20">
      <c t="s" r="A20" s="3">
        <v>480</v>
      </c>
    </row>
    <row spans="1:7" r="21">
      <c t="s" r="A21" s="4">
        <v>481</v>
      </c>
      <c t="n" r="B21" s="5">
        <v>0</v>
      </c>
      <c t="n" r="D21" s="5">
        <v>0</v>
      </c>
    </row>
    <row spans="1:7" r="22">
      <c t="s" r="A22" s="4">
        <v>482</v>
      </c>
      <c t="n" r="B22" s="5">
        <v>40647</v>
      </c>
      <c t="n" r="D22" s="5">
        <v>42088</v>
      </c>
    </row>
    <row spans="1:7" r="23">
      <c t="s" r="A23" s="4">
        <v>483</v>
      </c>
      <c t="n" r="B23" s="5">
        <v>40647</v>
      </c>
      <c t="n" r="C23" s="5">
        <v>41087</v>
      </c>
      <c t="n" r="D23" s="5">
        <v>42088</v>
      </c>
      <c t="n" r="E23" s="5">
        <v>42340</v>
      </c>
      <c t="n" r="F23" s="5">
        <v>42752</v>
      </c>
      <c t="n" r="G23" s="5">
        <v>43597</v>
      </c>
    </row>
    <row spans="1:7" r="24">
      <c t="s" r="A24" s="3">
        <v>484</v>
      </c>
    </row>
    <row spans="1:7" r="25">
      <c t="s" r="A25" s="4">
        <v>481</v>
      </c>
      <c t="n" r="B25" s="5">
        <v>23136</v>
      </c>
      <c t="n" r="D25" s="5">
        <v>22406</v>
      </c>
    </row>
    <row spans="1:7" r="26">
      <c t="s" r="A26" s="4">
        <v>482</v>
      </c>
      <c t="n" r="B26" s="5">
        <v>3041145</v>
      </c>
      <c t="n" r="D26" s="5">
        <v>2904950</v>
      </c>
    </row>
    <row spans="1:7" r="27">
      <c t="s" r="A27" s="4">
        <v>401</v>
      </c>
      <c t="n" r="B27" s="5">
        <v>3064281</v>
      </c>
      <c t="n" r="D27" s="5">
        <v>2927356</v>
      </c>
    </row>
    <row spans="1:7" r="28">
      <c t="s" r="A28" s="4">
        <v>369</v>
      </c>
    </row>
    <row spans="1:7" r="29">
      <c t="s" r="A29" s="3">
        <v>480</v>
      </c>
    </row>
    <row spans="1:7" r="30">
      <c t="s" r="A30" s="4">
        <v>481</v>
      </c>
      <c t="n" r="B30" s="5">
        <v>0</v>
      </c>
      <c t="n" r="D30" s="5">
        <v>0</v>
      </c>
    </row>
    <row spans="1:7" r="31">
      <c t="s" r="A31" s="4">
        <v>482</v>
      </c>
      <c t="n" r="B31" s="5">
        <v>446</v>
      </c>
      <c t="n" r="D31" s="5">
        <v>168</v>
      </c>
    </row>
    <row spans="1:7" r="32">
      <c t="s" r="A32" s="4">
        <v>483</v>
      </c>
      <c t="n" r="B32" s="5">
        <v>446</v>
      </c>
      <c t="n" r="C32" s="7">
        <v>462</v>
      </c>
      <c t="n" r="D32" s="5">
        <v>168</v>
      </c>
      <c t="n" r="E32" s="7">
        <v>127</v>
      </c>
      <c t="n" r="F32" s="7">
        <v>110</v>
      </c>
      <c t="n" r="G32" s="7">
        <v>98</v>
      </c>
    </row>
    <row spans="1:7" r="33">
      <c t="s" r="A33" s="3">
        <v>484</v>
      </c>
    </row>
    <row spans="1:7" r="34">
      <c t="s" r="A34" s="4">
        <v>481</v>
      </c>
      <c t="n" r="B34" s="5">
        <v>0</v>
      </c>
      <c t="n" r="D34" s="5">
        <v>0</v>
      </c>
    </row>
    <row spans="1:7" r="35">
      <c t="s" r="A35" s="4">
        <v>482</v>
      </c>
      <c t="n" r="B35" s="5">
        <v>8930</v>
      </c>
      <c t="n" r="D35" s="5">
        <v>7594</v>
      </c>
    </row>
    <row spans="1:7" r="36">
      <c t="s" r="A36" s="4">
        <v>401</v>
      </c>
      <c t="n" r="B36" s="7">
        <v>8930</v>
      </c>
      <c t="n" r="D36" s="7">
        <v>75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86</v>
      </c>
      <c t="s" r="B1" s="2">
        <v>1</v>
      </c>
      <c t="s" r="C1" s="2">
        <v>397</v>
      </c>
    </row>
    <row spans="1:3" r="2">
      <c t="s" r="B2" s="2">
        <v>2</v>
      </c>
      <c t="s" r="C2" s="2">
        <v>90</v>
      </c>
    </row>
    <row spans="1:3" r="3">
      <c t="s" r="A3" s="3">
        <v>487</v>
      </c>
    </row>
    <row spans="1:3" r="4">
      <c t="s" r="A4" s="4">
        <v>488</v>
      </c>
      <c t="n" r="B4" s="7">
        <v>27120</v>
      </c>
      <c t="n" r="C4" s="7">
        <v>26535</v>
      </c>
    </row>
    <row spans="1:3" r="5">
      <c t="s" r="A5" s="4">
        <v>489</v>
      </c>
      <c t="n" r="B5" s="5">
        <v>28634</v>
      </c>
      <c t="n" r="C5" s="5">
        <v>29585</v>
      </c>
    </row>
    <row spans="1:3" r="6">
      <c t="s" r="A6" s="4">
        <v>490</v>
      </c>
      <c t="n" r="B6" s="5">
        <v>0</v>
      </c>
      <c t="n" r="C6" s="5">
        <v>0</v>
      </c>
    </row>
    <row spans="1:3" r="7">
      <c t="s" r="A7" s="4">
        <v>491</v>
      </c>
      <c t="n" r="B7" s="5">
        <v>28780</v>
      </c>
      <c t="n" r="C7" s="5">
        <v>27737</v>
      </c>
    </row>
    <row spans="1:3" r="8">
      <c t="s" r="A8" s="4">
        <v>363</v>
      </c>
    </row>
    <row spans="1:3" r="9">
      <c t="s" r="A9" s="3">
        <v>487</v>
      </c>
    </row>
    <row spans="1:3" r="10">
      <c t="s" r="A10" s="4">
        <v>488</v>
      </c>
      <c t="n" r="B10" s="5">
        <v>3984</v>
      </c>
      <c t="n" r="C10" s="5">
        <v>4129</v>
      </c>
    </row>
    <row spans="1:3" r="11">
      <c t="s" r="A11" s="4">
        <v>489</v>
      </c>
      <c t="n" r="B11" s="5">
        <v>4162</v>
      </c>
      <c t="n" r="C11" s="5">
        <v>5499</v>
      </c>
    </row>
    <row spans="1:3" r="12">
      <c t="s" r="A12" s="4">
        <v>490</v>
      </c>
      <c t="n" r="B12" s="5">
        <v>0</v>
      </c>
      <c t="n" r="C12" s="5">
        <v>0</v>
      </c>
    </row>
    <row spans="1:3" r="13">
      <c t="s" r="A13" s="4">
        <v>491</v>
      </c>
      <c t="n" r="B13" s="5">
        <v>3612</v>
      </c>
      <c t="n" r="C13" s="5">
        <v>5375</v>
      </c>
    </row>
    <row spans="1:3" r="14">
      <c t="s" r="A14" s="4">
        <v>364</v>
      </c>
    </row>
    <row spans="1:3" r="15">
      <c t="s" r="A15" s="3">
        <v>487</v>
      </c>
    </row>
    <row spans="1:3" r="16">
      <c t="s" r="A16" s="4">
        <v>488</v>
      </c>
      <c t="n" r="B16" s="5">
        <v>0</v>
      </c>
      <c t="n" r="C16" s="5">
        <v>0</v>
      </c>
    </row>
    <row spans="1:3" r="17">
      <c t="s" r="A17" s="4">
        <v>489</v>
      </c>
      <c t="n" r="B17" s="5">
        <v>0</v>
      </c>
      <c t="n" r="C17" s="5">
        <v>0</v>
      </c>
    </row>
    <row spans="1:3" r="18">
      <c t="s" r="A18" s="4">
        <v>490</v>
      </c>
      <c t="n" r="B18" s="5">
        <v>0</v>
      </c>
      <c t="n" r="C18" s="5">
        <v>0</v>
      </c>
    </row>
    <row spans="1:3" r="19">
      <c t="s" r="A19" s="4">
        <v>491</v>
      </c>
      <c t="n" r="B19" s="5">
        <v>0</v>
      </c>
      <c t="n" r="C19" s="5">
        <v>61</v>
      </c>
    </row>
    <row spans="1:3" r="20">
      <c t="s" r="A20" s="4">
        <v>366</v>
      </c>
    </row>
    <row spans="1:3" r="21">
      <c t="s" r="A21" s="3">
        <v>487</v>
      </c>
    </row>
    <row spans="1:3" r="22">
      <c t="s" r="A22" s="4">
        <v>488</v>
      </c>
      <c t="n" r="B22" s="5">
        <v>19902</v>
      </c>
      <c t="n" r="C22" s="5">
        <v>18868</v>
      </c>
    </row>
    <row spans="1:3" r="23">
      <c t="s" r="A23" s="4">
        <v>489</v>
      </c>
      <c t="n" r="B23" s="5">
        <v>20933</v>
      </c>
      <c t="n" r="C23" s="5">
        <v>20069</v>
      </c>
    </row>
    <row spans="1:3" r="24">
      <c t="s" r="A24" s="4">
        <v>490</v>
      </c>
      <c t="n" r="B24" s="5">
        <v>0</v>
      </c>
      <c t="n" r="C24" s="5">
        <v>0</v>
      </c>
    </row>
    <row spans="1:3" r="25">
      <c t="s" r="A25" s="4">
        <v>491</v>
      </c>
      <c t="n" r="B25" s="5">
        <v>21105</v>
      </c>
      <c t="n" r="C25" s="5">
        <v>18683</v>
      </c>
    </row>
    <row spans="1:3" r="26">
      <c t="s" r="A26" s="4">
        <v>367</v>
      </c>
    </row>
    <row spans="1:3" r="27">
      <c t="s" r="A27" s="3">
        <v>487</v>
      </c>
    </row>
    <row spans="1:3" r="28">
      <c t="s" r="A28" s="4">
        <v>488</v>
      </c>
      <c t="n" r="B28" s="5">
        <v>471</v>
      </c>
      <c t="n" r="C28" s="5">
        <v>422</v>
      </c>
    </row>
    <row spans="1:3" r="29">
      <c t="s" r="A29" s="4">
        <v>489</v>
      </c>
      <c t="n" r="B29" s="5">
        <v>498</v>
      </c>
      <c t="n" r="C29" s="5">
        <v>466</v>
      </c>
    </row>
    <row spans="1:3" r="30">
      <c t="s" r="A30" s="4">
        <v>490</v>
      </c>
      <c t="n" r="B30" s="5">
        <v>0</v>
      </c>
      <c t="n" r="C30" s="5">
        <v>0</v>
      </c>
    </row>
    <row spans="1:3" r="31">
      <c t="s" r="A31" s="4">
        <v>491</v>
      </c>
      <c t="n" r="B31" s="5">
        <v>492</v>
      </c>
      <c t="n" r="C31" s="5">
        <v>459</v>
      </c>
    </row>
    <row spans="1:3" r="32">
      <c t="s" r="A32" s="4">
        <v>368</v>
      </c>
    </row>
    <row spans="1:3" r="33">
      <c t="s" r="A33" s="3">
        <v>487</v>
      </c>
    </row>
    <row spans="1:3" r="34">
      <c t="s" r="A34" s="4">
        <v>488</v>
      </c>
      <c t="n" r="B34" s="5">
        <v>2763</v>
      </c>
      <c t="n" r="C34" s="5">
        <v>3116</v>
      </c>
    </row>
    <row spans="1:3" r="35">
      <c t="s" r="A35" s="4">
        <v>489</v>
      </c>
      <c t="n" r="B35" s="5">
        <v>3041</v>
      </c>
      <c t="n" r="C35" s="5">
        <v>3551</v>
      </c>
    </row>
    <row spans="1:3" r="36">
      <c t="s" r="A36" s="4">
        <v>490</v>
      </c>
      <c t="n" r="B36" s="5">
        <v>0</v>
      </c>
      <c t="n" r="C36" s="5">
        <v>0</v>
      </c>
    </row>
    <row spans="1:3" r="37">
      <c t="s" r="A37" s="4">
        <v>491</v>
      </c>
      <c t="n" r="B37" s="5">
        <v>3571</v>
      </c>
      <c t="n" r="C37" s="5">
        <v>3159</v>
      </c>
    </row>
    <row spans="1:3" r="38">
      <c t="s" r="A38" s="4">
        <v>370</v>
      </c>
    </row>
    <row spans="1:3" r="39">
      <c t="s" r="A39" s="3">
        <v>487</v>
      </c>
    </row>
    <row spans="1:3" r="40">
      <c t="s" r="A40" s="4">
        <v>488</v>
      </c>
      <c t="n" r="B40" s="5">
        <v>24652</v>
      </c>
      <c t="n" r="C40" s="5">
        <v>24566</v>
      </c>
    </row>
    <row spans="1:3" r="41">
      <c t="s" r="A41" s="4">
        <v>489</v>
      </c>
      <c t="n" r="B41" s="5">
        <v>25990</v>
      </c>
      <c t="n" r="C41" s="5">
        <v>27376</v>
      </c>
    </row>
    <row spans="1:3" r="42">
      <c t="s" r="A42" s="4">
        <v>490</v>
      </c>
      <c t="n" r="B42" s="5">
        <v>0</v>
      </c>
      <c t="n" r="C42" s="5">
        <v>0</v>
      </c>
    </row>
    <row spans="1:3" r="43">
      <c t="s" r="A43" s="4">
        <v>491</v>
      </c>
      <c t="n" r="B43" s="5">
        <v>26654</v>
      </c>
      <c t="n" r="C43" s="5">
        <v>25152</v>
      </c>
    </row>
    <row spans="1:3" r="44">
      <c t="s" r="A44" s="4">
        <v>373</v>
      </c>
    </row>
    <row spans="1:3" r="45">
      <c t="s" r="A45" s="3">
        <v>487</v>
      </c>
    </row>
    <row spans="1:3" r="46">
      <c t="s" r="A46" s="4">
        <v>488</v>
      </c>
      <c t="n" r="B46" s="5">
        <v>3984</v>
      </c>
      <c t="n" r="C46" s="5">
        <v>4129</v>
      </c>
    </row>
    <row spans="1:3" r="47">
      <c t="s" r="A47" s="4">
        <v>489</v>
      </c>
      <c t="n" r="B47" s="5">
        <v>4162</v>
      </c>
      <c t="n" r="C47" s="5">
        <v>5499</v>
      </c>
    </row>
    <row spans="1:3" r="48">
      <c t="s" r="A48" s="4">
        <v>490</v>
      </c>
      <c t="n" r="B48" s="5">
        <v>0</v>
      </c>
      <c t="n" r="C48" s="5">
        <v>0</v>
      </c>
    </row>
    <row spans="1:3" r="49">
      <c t="s" r="A49" s="4">
        <v>491</v>
      </c>
      <c t="n" r="B49" s="5">
        <v>3612</v>
      </c>
      <c t="n" r="C49" s="5">
        <v>4798</v>
      </c>
    </row>
    <row spans="1:3" r="50">
      <c t="s" r="A50" s="4">
        <v>374</v>
      </c>
    </row>
    <row spans="1:3" r="51">
      <c t="s" r="A51" s="3">
        <v>487</v>
      </c>
    </row>
    <row spans="1:3" r="52">
      <c t="s" r="A52" s="4">
        <v>488</v>
      </c>
      <c t="n" r="B52" s="5">
        <v>0</v>
      </c>
      <c t="n" r="C52" s="5">
        <v>0</v>
      </c>
    </row>
    <row spans="1:3" r="53">
      <c t="s" r="A53" s="4">
        <v>489</v>
      </c>
      <c t="n" r="B53" s="5">
        <v>0</v>
      </c>
      <c t="n" r="C53" s="5">
        <v>0</v>
      </c>
    </row>
    <row spans="1:3" r="54">
      <c t="s" r="A54" s="4">
        <v>490</v>
      </c>
      <c t="n" r="B54" s="5">
        <v>0</v>
      </c>
      <c t="n" r="C54" s="5">
        <v>0</v>
      </c>
    </row>
    <row spans="1:3" r="55">
      <c t="s" r="A55" s="4">
        <v>491</v>
      </c>
      <c t="n" r="B55" s="5">
        <v>0</v>
      </c>
      <c t="n" r="C55" s="5">
        <v>61</v>
      </c>
    </row>
    <row spans="1:3" r="56">
      <c t="s" r="A56" s="4">
        <v>375</v>
      </c>
    </row>
    <row spans="1:3" r="57">
      <c t="s" r="A57" s="3">
        <v>487</v>
      </c>
    </row>
    <row spans="1:3" r="58">
      <c t="s" r="A58" s="4">
        <v>488</v>
      </c>
      <c t="n" r="B58" s="5">
        <v>18130</v>
      </c>
      <c t="n" r="C58" s="5">
        <v>17579</v>
      </c>
    </row>
    <row spans="1:3" r="59">
      <c t="s" r="A59" s="4">
        <v>489</v>
      </c>
      <c t="n" r="B59" s="5">
        <v>19069</v>
      </c>
      <c t="n" r="C59" s="5">
        <v>18689</v>
      </c>
    </row>
    <row spans="1:3" r="60">
      <c t="s" r="A60" s="4">
        <v>490</v>
      </c>
      <c t="n" r="B60" s="5">
        <v>0</v>
      </c>
      <c t="n" r="C60" s="5">
        <v>0</v>
      </c>
    </row>
    <row spans="1:3" r="61">
      <c t="s" r="A61" s="4">
        <v>491</v>
      </c>
      <c t="n" r="B61" s="5">
        <v>19708</v>
      </c>
      <c t="n" r="C61" s="5">
        <v>17261</v>
      </c>
    </row>
    <row spans="1:3" r="62">
      <c t="s" r="A62" s="4">
        <v>376</v>
      </c>
    </row>
    <row spans="1:3" r="63">
      <c t="s" r="A63" s="3">
        <v>487</v>
      </c>
    </row>
    <row spans="1:3" r="64">
      <c t="s" r="A64" s="4">
        <v>488</v>
      </c>
      <c t="n" r="B64" s="5">
        <v>418</v>
      </c>
      <c t="n" r="C64" s="5">
        <v>366</v>
      </c>
    </row>
    <row spans="1:3" r="65">
      <c t="s" r="A65" s="4">
        <v>489</v>
      </c>
      <c t="n" r="B65" s="5">
        <v>445</v>
      </c>
      <c t="n" r="C65" s="5">
        <v>410</v>
      </c>
    </row>
    <row spans="1:3" r="66">
      <c t="s" r="A66" s="4">
        <v>490</v>
      </c>
      <c t="n" r="B66" s="5">
        <v>0</v>
      </c>
      <c t="n" r="C66" s="5">
        <v>0</v>
      </c>
    </row>
    <row spans="1:3" r="67">
      <c t="s" r="A67" s="4">
        <v>491</v>
      </c>
      <c t="n" r="B67" s="5">
        <v>438</v>
      </c>
      <c t="n" r="C67" s="5">
        <v>454</v>
      </c>
    </row>
    <row spans="1:3" r="68">
      <c t="s" r="A68" s="4">
        <v>377</v>
      </c>
    </row>
    <row spans="1:3" r="69">
      <c t="s" r="A69" s="3">
        <v>487</v>
      </c>
    </row>
    <row spans="1:3" r="70">
      <c t="s" r="A70" s="4">
        <v>488</v>
      </c>
      <c t="n" r="B70" s="5">
        <v>2120</v>
      </c>
      <c t="n" r="C70" s="5">
        <v>2492</v>
      </c>
    </row>
    <row spans="1:3" r="71">
      <c t="s" r="A71" s="4">
        <v>489</v>
      </c>
      <c t="n" r="B71" s="5">
        <v>2314</v>
      </c>
      <c t="n" r="C71" s="5">
        <v>2778</v>
      </c>
    </row>
    <row spans="1:3" r="72">
      <c t="s" r="A72" s="4">
        <v>490</v>
      </c>
      <c t="n" r="B72" s="5">
        <v>0</v>
      </c>
      <c t="n" r="C72" s="5">
        <v>0</v>
      </c>
    </row>
    <row spans="1:3" r="73">
      <c t="s" r="A73" s="4">
        <v>491</v>
      </c>
      <c t="n" r="B73" s="5">
        <v>2896</v>
      </c>
      <c t="n" r="C73" s="5">
        <v>2578</v>
      </c>
    </row>
    <row spans="1:3" r="74">
      <c t="s" r="A74" s="4">
        <v>379</v>
      </c>
    </row>
    <row spans="1:3" r="75">
      <c t="s" r="A75" s="3">
        <v>487</v>
      </c>
    </row>
    <row spans="1:3" r="76">
      <c t="s" r="A76" s="4">
        <v>488</v>
      </c>
      <c t="n" r="B76" s="5">
        <v>2468</v>
      </c>
      <c t="n" r="C76" s="5">
        <v>1969</v>
      </c>
    </row>
    <row spans="1:3" r="77">
      <c t="s" r="A77" s="4">
        <v>489</v>
      </c>
      <c t="n" r="B77" s="5">
        <v>2644</v>
      </c>
      <c t="n" r="C77" s="5">
        <v>2209</v>
      </c>
    </row>
    <row spans="1:3" r="78">
      <c t="s" r="A78" s="4">
        <v>490</v>
      </c>
      <c t="n" r="B78" s="5">
        <v>0</v>
      </c>
      <c t="n" r="C78" s="5">
        <v>0</v>
      </c>
    </row>
    <row spans="1:3" r="79">
      <c t="s" r="A79" s="4">
        <v>491</v>
      </c>
      <c t="n" r="B79" s="5">
        <v>2126</v>
      </c>
      <c t="n" r="C79" s="5">
        <v>2585</v>
      </c>
    </row>
    <row spans="1:3" r="80">
      <c t="s" r="A80" s="4">
        <v>381</v>
      </c>
    </row>
    <row spans="1:3" r="81">
      <c t="s" r="A81" s="3">
        <v>487</v>
      </c>
    </row>
    <row spans="1:3" r="82">
      <c t="s" r="A82" s="4">
        <v>488</v>
      </c>
      <c t="n" r="B82" s="5">
        <v>0</v>
      </c>
      <c t="n" r="C82" s="5">
        <v>0</v>
      </c>
    </row>
    <row spans="1:3" r="83">
      <c t="s" r="A83" s="4">
        <v>489</v>
      </c>
      <c t="n" r="B83" s="5">
        <v>0</v>
      </c>
      <c t="n" r="C83" s="5">
        <v>0</v>
      </c>
    </row>
    <row spans="1:3" r="84">
      <c t="s" r="A84" s="4">
        <v>490</v>
      </c>
      <c t="n" r="B84" s="5">
        <v>0</v>
      </c>
      <c t="n" r="C84" s="5">
        <v>0</v>
      </c>
    </row>
    <row spans="1:3" r="85">
      <c t="s" r="A85" s="4">
        <v>491</v>
      </c>
      <c t="n" r="B85" s="5">
        <v>0</v>
      </c>
      <c t="n" r="C85" s="5">
        <v>577</v>
      </c>
    </row>
    <row spans="1:3" r="86">
      <c t="s" r="A86" s="4">
        <v>382</v>
      </c>
    </row>
    <row spans="1:3" r="87">
      <c t="s" r="A87" s="3">
        <v>487</v>
      </c>
    </row>
    <row spans="1:3" r="88">
      <c t="s" r="A88" s="4">
        <v>488</v>
      </c>
      <c t="n" r="B88" s="5">
        <v>0</v>
      </c>
      <c t="n" r="C88" s="5">
        <v>0</v>
      </c>
    </row>
    <row spans="1:3" r="89">
      <c t="s" r="A89" s="4">
        <v>489</v>
      </c>
      <c t="n" r="B89" s="5">
        <v>0</v>
      </c>
      <c t="n" r="C89" s="5">
        <v>0</v>
      </c>
    </row>
    <row spans="1:3" r="90">
      <c t="s" r="A90" s="4">
        <v>490</v>
      </c>
      <c t="n" r="B90" s="5">
        <v>0</v>
      </c>
      <c t="n" r="C90" s="5">
        <v>0</v>
      </c>
    </row>
    <row spans="1:3" r="91">
      <c t="s" r="A91" s="4">
        <v>491</v>
      </c>
      <c t="n" r="B91" s="5">
        <v>0</v>
      </c>
      <c t="n" r="C91" s="5">
        <v>0</v>
      </c>
    </row>
    <row spans="1:3" r="92">
      <c t="s" r="A92" s="4">
        <v>383</v>
      </c>
    </row>
    <row spans="1:3" r="93">
      <c t="s" r="A93" s="3">
        <v>487</v>
      </c>
    </row>
    <row spans="1:3" r="94">
      <c t="s" r="A94" s="4">
        <v>488</v>
      </c>
      <c t="n" r="B94" s="5">
        <v>1772</v>
      </c>
      <c t="n" r="C94" s="5">
        <v>1289</v>
      </c>
    </row>
    <row spans="1:3" r="95">
      <c t="s" r="A95" s="4">
        <v>489</v>
      </c>
      <c t="n" r="B95" s="5">
        <v>1864</v>
      </c>
      <c t="n" r="C95" s="5">
        <v>1380</v>
      </c>
    </row>
    <row spans="1:3" r="96">
      <c t="s" r="A96" s="4">
        <v>490</v>
      </c>
      <c t="n" r="B96" s="5">
        <v>0</v>
      </c>
      <c t="n" r="C96" s="5">
        <v>0</v>
      </c>
    </row>
    <row spans="1:3" r="97">
      <c t="s" r="A97" s="4">
        <v>491</v>
      </c>
      <c t="n" r="B97" s="5">
        <v>1397</v>
      </c>
      <c t="n" r="C97" s="5">
        <v>1422</v>
      </c>
    </row>
    <row spans="1:3" r="98">
      <c t="s" r="A98" s="4">
        <v>384</v>
      </c>
    </row>
    <row spans="1:3" r="99">
      <c t="s" r="A99" s="3">
        <v>487</v>
      </c>
    </row>
    <row spans="1:3" r="100">
      <c t="s" r="A100" s="4">
        <v>488</v>
      </c>
      <c t="n" r="B100" s="5">
        <v>53</v>
      </c>
      <c t="n" r="C100" s="5">
        <v>56</v>
      </c>
    </row>
    <row spans="1:3" r="101">
      <c t="s" r="A101" s="4">
        <v>489</v>
      </c>
      <c t="n" r="B101" s="5">
        <v>53</v>
      </c>
      <c t="n" r="C101" s="5">
        <v>56</v>
      </c>
    </row>
    <row spans="1:3" r="102">
      <c t="s" r="A102" s="4">
        <v>490</v>
      </c>
      <c t="n" r="B102" s="5">
        <v>0</v>
      </c>
      <c t="n" r="C102" s="5">
        <v>0</v>
      </c>
    </row>
    <row spans="1:3" r="103">
      <c t="s" r="A103" s="4">
        <v>491</v>
      </c>
      <c t="n" r="B103" s="5">
        <v>54</v>
      </c>
      <c t="n" r="C103" s="5">
        <v>5</v>
      </c>
    </row>
    <row spans="1:3" r="104">
      <c t="s" r="A104" s="4">
        <v>385</v>
      </c>
    </row>
    <row spans="1:3" r="105">
      <c t="s" r="A105" s="3">
        <v>487</v>
      </c>
    </row>
    <row spans="1:3" r="106">
      <c t="s" r="A106" s="4">
        <v>488</v>
      </c>
      <c t="n" r="B106" s="5">
        <v>643</v>
      </c>
      <c t="n" r="C106" s="5">
        <v>624</v>
      </c>
    </row>
    <row spans="1:3" r="107">
      <c t="s" r="A107" s="4">
        <v>489</v>
      </c>
      <c t="n" r="B107" s="5">
        <v>727</v>
      </c>
      <c t="n" r="C107" s="5">
        <v>773</v>
      </c>
    </row>
    <row spans="1:3" r="108">
      <c t="s" r="A108" s="4">
        <v>490</v>
      </c>
      <c t="n" r="B108" s="5">
        <v>0</v>
      </c>
      <c t="n" r="C108" s="5">
        <v>0</v>
      </c>
    </row>
    <row spans="1:3" r="109">
      <c t="s" r="A109" s="4">
        <v>491</v>
      </c>
      <c t="n" r="B109" s="7">
        <v>675</v>
      </c>
      <c t="n" r="C109" s="7">
        <v>5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s>
  <sheetData>
    <row spans="1:6" r="1">
      <c t="s" r="A1" s="1">
        <v>492</v>
      </c>
      <c t="s" r="B1" s="2">
        <v>28</v>
      </c>
      <c t="s" r="D1" s="2">
        <v>1</v>
      </c>
    </row>
    <row spans="1:6" r="2">
      <c t="s" r="B2" s="2">
        <v>493</v>
      </c>
      <c t="s" r="C2" s="2">
        <v>494</v>
      </c>
      <c t="s" r="D2" s="2">
        <v>493</v>
      </c>
      <c t="s" r="E2" s="2">
        <v>494</v>
      </c>
      <c t="s" r="F2" s="2">
        <v>495</v>
      </c>
    </row>
    <row spans="1:6" r="3">
      <c t="s" r="A3" s="4">
        <v>365</v>
      </c>
    </row>
    <row spans="1:6" r="4">
      <c t="s" r="A4" s="3">
        <v>496</v>
      </c>
    </row>
    <row spans="1:6" r="5">
      <c t="s" r="A5" s="4">
        <v>497</v>
      </c>
      <c t="n" r="B5" s="7">
        <v>11200</v>
      </c>
      <c t="n" r="D5" s="7">
        <v>11200</v>
      </c>
      <c t="n" r="F5" s="7">
        <v>9900</v>
      </c>
    </row>
    <row spans="1:6" r="6">
      <c t="s" r="A6" s="4">
        <v>370</v>
      </c>
    </row>
    <row spans="1:6" r="7">
      <c t="s" r="A7" s="3">
        <v>498</v>
      </c>
    </row>
    <row spans="1:6" r="8">
      <c t="s" r="A8" s="4">
        <v>499</v>
      </c>
      <c t="n" r="B8" s="5">
        <v>11</v>
      </c>
      <c t="n" r="C8" s="5">
        <v>15</v>
      </c>
      <c t="n" r="D8" s="5">
        <v>34</v>
      </c>
      <c t="n" r="E8" s="5">
        <v>39</v>
      </c>
    </row>
    <row spans="1:6" r="9">
      <c t="s" r="A9" s="4">
        <v>500</v>
      </c>
      <c t="n" r="B9" s="7">
        <v>1170</v>
      </c>
      <c t="n" r="C9" s="7">
        <v>1842</v>
      </c>
      <c t="n" r="D9" s="7">
        <v>4340</v>
      </c>
      <c t="n" r="E9" s="7">
        <v>5451</v>
      </c>
    </row>
    <row spans="1:6" r="10">
      <c t="s" r="A10" s="4">
        <v>501</v>
      </c>
      <c t="n" r="B10" s="7">
        <v>1170</v>
      </c>
      <c t="n" r="C10" s="7">
        <v>1842</v>
      </c>
      <c t="n" r="D10" s="7">
        <v>4340</v>
      </c>
      <c t="n" r="E10" s="7">
        <v>5451</v>
      </c>
    </row>
    <row spans="1:6" r="11">
      <c t="s" r="A11" s="3">
        <v>502</v>
      </c>
    </row>
    <row spans="1:6" r="12">
      <c t="s" r="A12" s="4">
        <v>499</v>
      </c>
      <c t="n" r="B12" s="5">
        <v>1</v>
      </c>
      <c t="n" r="C12" s="5">
        <v>2</v>
      </c>
      <c t="n" r="D12" s="5">
        <v>1</v>
      </c>
      <c t="n" r="E12" s="5">
        <v>6</v>
      </c>
    </row>
    <row spans="1:6" r="13">
      <c t="s" r="A13" s="4">
        <v>488</v>
      </c>
      <c t="n" r="B13" s="7">
        <v>121</v>
      </c>
      <c t="n" r="C13" s="7">
        <v>203</v>
      </c>
      <c t="n" r="D13" s="7">
        <v>121</v>
      </c>
      <c t="n" r="E13" s="7">
        <v>509</v>
      </c>
    </row>
    <row spans="1:6" r="14">
      <c t="s" r="A14" s="4">
        <v>373</v>
      </c>
    </row>
    <row spans="1:6" r="15">
      <c t="s" r="A15" s="3">
        <v>498</v>
      </c>
    </row>
    <row spans="1:6" r="16">
      <c t="s" r="A16" s="4">
        <v>499</v>
      </c>
      <c t="n" r="D16" s="5">
        <v>0</v>
      </c>
      <c t="n" r="E16" s="5">
        <v>1</v>
      </c>
    </row>
    <row spans="1:6" r="17">
      <c t="s" r="A17" s="4">
        <v>500</v>
      </c>
      <c t="n" r="D17" s="7">
        <v>0</v>
      </c>
      <c t="n" r="E17" s="7">
        <v>300</v>
      </c>
    </row>
    <row spans="1:6" r="18">
      <c t="s" r="A18" s="4">
        <v>501</v>
      </c>
      <c t="n" r="D18" s="7">
        <v>0</v>
      </c>
      <c t="n" r="E18" s="7">
        <v>300</v>
      </c>
    </row>
    <row spans="1:6" r="19">
      <c t="s" r="A19" s="4">
        <v>375</v>
      </c>
    </row>
    <row spans="1:6" r="20">
      <c t="s" r="A20" s="3">
        <v>498</v>
      </c>
    </row>
    <row spans="1:6" r="21">
      <c t="s" r="A21" s="4">
        <v>499</v>
      </c>
      <c t="n" r="B21" s="5">
        <v>8</v>
      </c>
      <c t="n" r="C21" s="5">
        <v>13</v>
      </c>
      <c t="n" r="D21" s="5">
        <v>28</v>
      </c>
      <c t="n" r="E21" s="5">
        <v>31</v>
      </c>
    </row>
    <row spans="1:6" r="22">
      <c t="s" r="A22" s="4">
        <v>500</v>
      </c>
      <c t="n" r="B22" s="7">
        <v>1055</v>
      </c>
      <c t="n" r="C22" s="7">
        <v>1830</v>
      </c>
      <c t="n" r="D22" s="7">
        <v>4042</v>
      </c>
      <c t="n" r="E22" s="7">
        <v>4523</v>
      </c>
    </row>
    <row spans="1:6" r="23">
      <c t="s" r="A23" s="4">
        <v>501</v>
      </c>
      <c t="n" r="B23" s="7">
        <v>1055</v>
      </c>
      <c t="n" r="C23" s="7">
        <v>1830</v>
      </c>
      <c t="n" r="D23" s="7">
        <v>4042</v>
      </c>
      <c t="n" r="E23" s="7">
        <v>4523</v>
      </c>
    </row>
    <row spans="1:6" r="24">
      <c t="s" r="A24" s="3">
        <v>502</v>
      </c>
    </row>
    <row spans="1:6" r="25">
      <c t="s" r="A25" s="4">
        <v>499</v>
      </c>
      <c t="n" r="B25" s="5">
        <v>1</v>
      </c>
      <c t="n" r="C25" s="5">
        <v>2</v>
      </c>
      <c t="n" r="D25" s="5">
        <v>1</v>
      </c>
      <c t="n" r="E25" s="5">
        <v>6</v>
      </c>
    </row>
    <row spans="1:6" r="26">
      <c t="s" r="A26" s="4">
        <v>488</v>
      </c>
      <c t="n" r="B26" s="7">
        <v>121</v>
      </c>
      <c t="n" r="C26" s="7">
        <v>203</v>
      </c>
      <c t="n" r="D26" s="7">
        <v>121</v>
      </c>
      <c t="n" r="E26" s="7">
        <v>509</v>
      </c>
    </row>
    <row spans="1:6" r="27">
      <c t="s" r="A27" s="4">
        <v>376</v>
      </c>
    </row>
    <row spans="1:6" r="28">
      <c t="s" r="A28" s="3">
        <v>498</v>
      </c>
    </row>
    <row spans="1:6" r="29">
      <c t="s" r="A29" s="4">
        <v>499</v>
      </c>
      <c t="n" r="B29" s="5">
        <v>0</v>
      </c>
      <c t="n" r="C29" s="5">
        <v>2</v>
      </c>
      <c t="n" r="D29" s="5">
        <v>1</v>
      </c>
      <c t="n" r="E29" s="5">
        <v>4</v>
      </c>
    </row>
    <row spans="1:6" r="30">
      <c t="s" r="A30" s="4">
        <v>500</v>
      </c>
      <c t="n" r="B30" s="7">
        <v>0</v>
      </c>
      <c t="n" r="C30" s="7">
        <v>12</v>
      </c>
      <c t="n" r="D30" s="7">
        <v>139</v>
      </c>
      <c t="n" r="E30" s="7">
        <v>63</v>
      </c>
    </row>
    <row spans="1:6" r="31">
      <c t="s" r="A31" s="4">
        <v>501</v>
      </c>
      <c t="n" r="B31" s="7">
        <v>0</v>
      </c>
      <c t="n" r="C31" s="7">
        <v>12</v>
      </c>
      <c t="n" r="D31" s="7">
        <v>139</v>
      </c>
      <c t="n" r="E31" s="7">
        <v>63</v>
      </c>
    </row>
    <row spans="1:6" r="32">
      <c t="s" r="A32" s="4">
        <v>377</v>
      </c>
    </row>
    <row spans="1:6" r="33">
      <c t="s" r="A33" s="3">
        <v>498</v>
      </c>
    </row>
    <row spans="1:6" r="34">
      <c t="s" r="A34" s="4">
        <v>499</v>
      </c>
      <c t="n" r="B34" s="5">
        <v>3</v>
      </c>
      <c t="n" r="C34" s="5">
        <v>0</v>
      </c>
      <c t="n" r="D34" s="5">
        <v>5</v>
      </c>
      <c t="n" r="E34" s="5">
        <v>3</v>
      </c>
    </row>
    <row spans="1:6" r="35">
      <c t="s" r="A35" s="4">
        <v>500</v>
      </c>
      <c t="n" r="B35" s="7">
        <v>115</v>
      </c>
      <c t="n" r="C35" s="7">
        <v>0</v>
      </c>
      <c t="n" r="D35" s="7">
        <v>159</v>
      </c>
      <c t="n" r="E35" s="7">
        <v>565</v>
      </c>
    </row>
    <row spans="1:6" r="36">
      <c t="s" r="A36" s="4">
        <v>501</v>
      </c>
      <c t="n" r="B36" s="7">
        <v>115</v>
      </c>
      <c t="n" r="C36" s="7">
        <v>0</v>
      </c>
      <c t="n" r="D36" s="7">
        <v>159</v>
      </c>
      <c t="n" r="E36" s="7">
        <v>565</v>
      </c>
    </row>
    <row spans="1:6" r="37">
      <c t="s" r="A37" s="4">
        <v>379</v>
      </c>
    </row>
    <row spans="1:6" r="38">
      <c t="s" r="A38" s="3">
        <v>498</v>
      </c>
    </row>
    <row spans="1:6" r="39">
      <c t="s" r="A39" s="4">
        <v>499</v>
      </c>
      <c t="n" r="B39" s="5">
        <v>6</v>
      </c>
      <c t="n" r="C39" s="5">
        <v>2</v>
      </c>
      <c t="n" r="D39" s="5">
        <v>9</v>
      </c>
      <c t="n" r="E39" s="5">
        <v>8</v>
      </c>
    </row>
    <row spans="1:6" r="40">
      <c t="s" r="A40" s="4">
        <v>500</v>
      </c>
      <c t="n" r="B40" s="7">
        <v>581</v>
      </c>
      <c t="n" r="C40" s="7">
        <v>74</v>
      </c>
      <c t="n" r="D40" s="7">
        <v>788</v>
      </c>
      <c t="n" r="E40" s="7">
        <v>791</v>
      </c>
    </row>
    <row spans="1:6" r="41">
      <c t="s" r="A41" s="4">
        <v>501</v>
      </c>
      <c t="n" r="B41" s="7">
        <v>581</v>
      </c>
      <c t="n" r="C41" s="7">
        <v>74</v>
      </c>
      <c t="n" r="D41" s="7">
        <v>788</v>
      </c>
      <c t="n" r="E41" s="7">
        <v>791</v>
      </c>
    </row>
    <row spans="1:6" r="42">
      <c t="s" r="A42" s="3">
        <v>502</v>
      </c>
    </row>
    <row spans="1:6" r="43">
      <c t="s" r="A43" s="4">
        <v>499</v>
      </c>
      <c t="n" r="B43" s="5">
        <v>0</v>
      </c>
      <c t="n" r="C43" s="5">
        <v>1</v>
      </c>
      <c t="n" r="D43" s="5">
        <v>1</v>
      </c>
      <c t="n" r="E43" s="5">
        <v>2</v>
      </c>
    </row>
    <row spans="1:6" r="44">
      <c t="s" r="A44" s="4">
        <v>488</v>
      </c>
      <c t="n" r="B44" s="7">
        <v>0</v>
      </c>
      <c t="n" r="C44" s="7">
        <v>60</v>
      </c>
      <c t="n" r="D44" s="7">
        <v>50</v>
      </c>
      <c t="n" r="E44" s="7">
        <v>339</v>
      </c>
    </row>
    <row spans="1:6" r="45">
      <c t="s" r="A45" s="4">
        <v>383</v>
      </c>
    </row>
    <row spans="1:6" r="46">
      <c t="s" r="A46" s="3">
        <v>498</v>
      </c>
    </row>
    <row spans="1:6" r="47">
      <c t="s" r="A47" s="4">
        <v>499</v>
      </c>
      <c t="n" r="B47" s="5">
        <v>4</v>
      </c>
      <c t="n" r="C47" s="5">
        <v>1</v>
      </c>
      <c t="n" r="D47" s="5">
        <v>5</v>
      </c>
      <c t="n" r="E47" s="5">
        <v>5</v>
      </c>
    </row>
    <row spans="1:6" r="48">
      <c t="s" r="A48" s="4">
        <v>500</v>
      </c>
      <c t="n" r="B48" s="7">
        <v>524</v>
      </c>
      <c t="n" r="C48" s="7">
        <v>60</v>
      </c>
      <c t="n" r="D48" s="7">
        <v>681</v>
      </c>
      <c t="n" r="E48" s="7">
        <v>423</v>
      </c>
    </row>
    <row spans="1:6" r="49">
      <c t="s" r="A49" s="4">
        <v>501</v>
      </c>
      <c t="n" r="B49" s="7">
        <v>524</v>
      </c>
      <c t="n" r="C49" s="7">
        <v>60</v>
      </c>
      <c t="n" r="D49" s="7">
        <v>681</v>
      </c>
      <c t="n" r="E49" s="7">
        <v>423</v>
      </c>
    </row>
    <row spans="1:6" r="50">
      <c t="s" r="A50" s="3">
        <v>502</v>
      </c>
    </row>
    <row spans="1:6" r="51">
      <c t="s" r="A51" s="4">
        <v>499</v>
      </c>
      <c t="n" r="B51" s="5">
        <v>0</v>
      </c>
      <c t="n" r="C51" s="5">
        <v>1</v>
      </c>
      <c t="n" r="D51" s="5">
        <v>0</v>
      </c>
      <c t="n" r="E51" s="5">
        <v>1</v>
      </c>
    </row>
    <row spans="1:6" r="52">
      <c t="s" r="A52" s="4">
        <v>488</v>
      </c>
      <c t="n" r="B52" s="7">
        <v>0</v>
      </c>
      <c t="n" r="C52" s="7">
        <v>60</v>
      </c>
      <c t="n" r="D52" s="7">
        <v>0</v>
      </c>
      <c t="n" r="E52" s="7">
        <v>60</v>
      </c>
    </row>
    <row spans="1:6" r="53">
      <c t="s" r="A53" s="4">
        <v>385</v>
      </c>
    </row>
    <row spans="1:6" r="54">
      <c t="s" r="A54" s="3">
        <v>498</v>
      </c>
    </row>
    <row spans="1:6" r="55">
      <c t="s" r="A55" s="4">
        <v>499</v>
      </c>
      <c t="n" r="B55" s="5">
        <v>2</v>
      </c>
      <c t="n" r="C55" s="5">
        <v>1</v>
      </c>
      <c t="n" r="D55" s="5">
        <v>4</v>
      </c>
      <c t="n" r="E55" s="5">
        <v>3</v>
      </c>
    </row>
    <row spans="1:6" r="56">
      <c t="s" r="A56" s="4">
        <v>500</v>
      </c>
      <c t="n" r="B56" s="7">
        <v>57</v>
      </c>
      <c t="n" r="C56" s="7">
        <v>14</v>
      </c>
      <c t="n" r="D56" s="7">
        <v>107</v>
      </c>
      <c t="n" r="E56" s="7">
        <v>368</v>
      </c>
    </row>
    <row spans="1:6" r="57">
      <c t="s" r="A57" s="4">
        <v>501</v>
      </c>
      <c t="n" r="B57" s="7">
        <v>57</v>
      </c>
      <c t="n" r="C57" s="7">
        <v>14</v>
      </c>
      <c t="n" r="D57" s="7">
        <v>107</v>
      </c>
      <c t="n" r="E57" s="7">
        <v>368</v>
      </c>
    </row>
    <row spans="1:6" r="58">
      <c t="s" r="A58" s="3">
        <v>502</v>
      </c>
    </row>
    <row spans="1:6" r="59">
      <c t="s" r="A59" s="4">
        <v>499</v>
      </c>
      <c t="n" r="D59" s="5">
        <v>1</v>
      </c>
      <c t="n" r="E59" s="5">
        <v>1</v>
      </c>
    </row>
    <row spans="1:6" r="60">
      <c t="s" r="A60" s="4">
        <v>488</v>
      </c>
      <c t="n" r="D60" s="7">
        <v>50</v>
      </c>
      <c t="n" r="E60" s="7">
        <v>27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r="A1" s="1">
        <v>503</v>
      </c>
      <c t="s" r="B1" s="2">
        <v>1</v>
      </c>
    </row>
    <row spans="1:2" r="2">
      <c t="s" r="B2" s="2">
        <v>2</v>
      </c>
    </row>
    <row spans="1:2" r="3">
      <c t="s" r="A3" s="3">
        <v>211</v>
      </c>
    </row>
    <row spans="1:2" r="4">
      <c t="s" r="A4" s="4">
        <v>504</v>
      </c>
      <c t="s" r="B4" s="4">
        <v>505</v>
      </c>
    </row>
    <row spans="1:2" r="5">
      <c t="s" r="A5" s="4">
        <v>506</v>
      </c>
      <c t="s" r="B5" s="4">
        <v>404</v>
      </c>
    </row>
    <row spans="1:2" r="6">
      <c t="s" r="A6" s="4">
        <v>507</v>
      </c>
      <c t="s" r="B6" s="4">
        <v>5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v>
      </c>
      <c t="s" r="B1" s="2">
        <v>2</v>
      </c>
      <c t="s" r="C1" s="2">
        <v>90</v>
      </c>
    </row>
    <row spans="1:3" r="2">
      <c t="s" r="A2" s="3">
        <v>91</v>
      </c>
    </row>
    <row spans="1:3" r="3">
      <c t="s" r="A3" s="4">
        <v>92</v>
      </c>
      <c t="n" r="B3" s="7">
        <v>42560</v>
      </c>
      <c t="n" r="C3" s="7">
        <v>43505</v>
      </c>
    </row>
    <row spans="1:3" r="4">
      <c t="s" r="A4" s="4">
        <v>93</v>
      </c>
      <c t="n" r="B4" s="5">
        <v>655512</v>
      </c>
      <c t="n" r="C4" s="5">
        <v>627943</v>
      </c>
    </row>
    <row spans="1:3" r="5">
      <c t="s" r="A5" s="4">
        <v>94</v>
      </c>
      <c t="n" r="B5" s="5">
        <v>698072</v>
      </c>
      <c t="n" r="C5" s="5">
        <v>671448</v>
      </c>
    </row>
    <row spans="1:3" r="6">
      <c t="s" r="A6" s="4">
        <v>95</v>
      </c>
      <c t="n" r="B6" s="5">
        <v>624547</v>
      </c>
      <c t="n" r="C6" s="5">
        <v>676759</v>
      </c>
    </row>
    <row spans="1:3" r="7">
      <c t="s" r="A7" s="4">
        <v>96</v>
      </c>
      <c t="n" r="B7" s="5">
        <v>59998</v>
      </c>
      <c t="n" r="C7" s="5">
        <v>70946</v>
      </c>
    </row>
    <row spans="1:3" r="8">
      <c t="s" r="A8" s="4">
        <v>43</v>
      </c>
      <c t="n" r="B8" s="5">
        <v>9480</v>
      </c>
      <c t="n" r="C8" s="5">
        <v>9228</v>
      </c>
    </row>
    <row spans="1:3" r="9">
      <c t="s" r="A9" s="4">
        <v>97</v>
      </c>
      <c t="n" r="B9" s="5">
        <v>3282005</v>
      </c>
      <c t="n" r="C9" s="5">
        <v>3158332</v>
      </c>
    </row>
    <row spans="1:3" r="10">
      <c t="s" r="A10" s="4">
        <v>98</v>
      </c>
      <c t="n" r="B10" s="5">
        <v>45149</v>
      </c>
      <c t="n" r="C10" s="5">
        <v>46327</v>
      </c>
    </row>
    <row spans="1:3" r="11">
      <c t="s" r="A11" s="4">
        <v>99</v>
      </c>
      <c t="n" r="B11" s="5">
        <v>3236856</v>
      </c>
      <c t="n" r="C11" s="5">
        <v>3112005</v>
      </c>
    </row>
    <row spans="1:3" r="12">
      <c t="s" r="A12" s="4">
        <v>100</v>
      </c>
      <c t="n" r="B12" s="5">
        <v>37506</v>
      </c>
      <c t="n" r="C12" s="5">
        <v>38565</v>
      </c>
    </row>
    <row spans="1:3" r="13">
      <c t="s" r="A13" s="4">
        <v>101</v>
      </c>
      <c t="n" r="B13" s="5">
        <v>59358</v>
      </c>
      <c t="n" r="C13" s="5">
        <v>65488</v>
      </c>
    </row>
    <row spans="1:3" r="14">
      <c t="s" r="A14" s="4">
        <v>102</v>
      </c>
      <c t="n" r="B14" s="5">
        <v>4725817</v>
      </c>
      <c t="n" r="C14" s="5">
        <v>4644439</v>
      </c>
    </row>
    <row spans="1:3" r="15">
      <c t="s" r="A15" s="3">
        <v>103</v>
      </c>
    </row>
    <row spans="1:3" r="16">
      <c t="s" r="A16" s="4">
        <v>104</v>
      </c>
      <c t="n" r="B16" s="5">
        <v>354162</v>
      </c>
      <c t="n" r="C16" s="5">
        <v>331425</v>
      </c>
    </row>
    <row spans="1:3" r="17">
      <c t="s" r="A17" s="4">
        <v>47</v>
      </c>
      <c t="n" r="B17" s="5">
        <v>719071</v>
      </c>
      <c t="n" r="C17" s="5">
        <v>682210</v>
      </c>
    </row>
    <row spans="1:3" r="18">
      <c t="s" r="A18" s="4">
        <v>105</v>
      </c>
      <c t="n" r="B18" s="5">
        <v>1237549</v>
      </c>
      <c t="n" r="C18" s="5">
        <v>1216831</v>
      </c>
    </row>
    <row spans="1:3" r="19">
      <c t="s" r="A19" s="4">
        <v>49</v>
      </c>
      <c t="n" r="B19" s="5">
        <v>617103</v>
      </c>
      <c t="n" r="C19" s="5">
        <v>638542</v>
      </c>
    </row>
    <row spans="1:3" r="20">
      <c t="s" r="A20" s="4">
        <v>50</v>
      </c>
      <c t="n" r="B20" s="5">
        <v>1168908</v>
      </c>
      <c t="n" r="C20" s="5">
        <v>1163233</v>
      </c>
    </row>
    <row spans="1:3" r="21">
      <c t="s" r="A21" s="4">
        <v>106</v>
      </c>
      <c t="n" r="B21" s="5">
        <v>4096793</v>
      </c>
      <c t="n" r="C21" s="5">
        <v>4032241</v>
      </c>
    </row>
    <row spans="1:3" r="22">
      <c t="s" r="A22" s="4">
        <v>107</v>
      </c>
      <c t="n" r="B22" s="5">
        <v>184405</v>
      </c>
      <c t="n" r="C22" s="5">
        <v>189116</v>
      </c>
    </row>
    <row spans="1:3" r="23">
      <c t="s" r="A23" s="4">
        <v>108</v>
      </c>
      <c t="n" r="B23" s="5">
        <v>32327</v>
      </c>
      <c t="n" r="C23" s="5">
        <v>29638</v>
      </c>
    </row>
    <row spans="1:3" r="24">
      <c t="s" r="A24" s="4">
        <v>109</v>
      </c>
      <c t="n" r="B24" s="5">
        <v>4313525</v>
      </c>
      <c t="n" r="C24" s="5">
        <v>4250995</v>
      </c>
    </row>
    <row spans="1:3" r="25">
      <c t="s" r="A25" s="3">
        <v>110</v>
      </c>
    </row>
    <row spans="1:3" r="26">
      <c t="s" r="A26" s="4">
        <v>111</v>
      </c>
      <c t="n" r="B26" s="5">
        <v>98964</v>
      </c>
      <c t="n" r="C26" s="5">
        <v>98945</v>
      </c>
    </row>
    <row spans="1:3" r="27">
      <c t="s" r="A27" s="4">
        <v>112</v>
      </c>
      <c t="n" r="B27" s="5">
        <v>171788</v>
      </c>
      <c t="n" r="C27" s="5">
        <v>172353</v>
      </c>
    </row>
    <row spans="1:3" r="28">
      <c t="s" r="A28" s="4">
        <v>113</v>
      </c>
      <c t="n" r="B28" s="5">
        <v>180093</v>
      </c>
      <c t="n" r="C28" s="5">
        <v>166745</v>
      </c>
    </row>
    <row spans="1:3" r="29">
      <c t="s" r="A29" s="4">
        <v>114</v>
      </c>
      <c t="n" r="B29" s="5">
        <v>-1174</v>
      </c>
      <c t="n" r="C29" s="5">
        <v>-4509</v>
      </c>
    </row>
    <row spans="1:3" r="30">
      <c t="s" r="A30" s="4">
        <v>115</v>
      </c>
      <c t="n" r="B30" s="5">
        <v>-37379</v>
      </c>
      <c t="n" r="C30" s="5">
        <v>-40090</v>
      </c>
    </row>
    <row spans="1:3" r="31">
      <c t="s" r="A31" s="4">
        <v>116</v>
      </c>
      <c t="n" r="B31" s="5">
        <v>412292</v>
      </c>
      <c t="n" r="C31" s="5">
        <v>393444</v>
      </c>
    </row>
    <row spans="1:3" r="32">
      <c t="s" r="A32" s="4">
        <v>117</v>
      </c>
      <c t="n" r="B32" s="7">
        <v>4725817</v>
      </c>
      <c t="n" r="C32" s="7">
        <v>464443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58"/>
    <col customWidth="1" max="3" min="3" width="14"/>
    <col customWidth="1" max="4" min="4" width="14"/>
  </cols>
  <sheetData>
    <row spans="1:4" r="1">
      <c t="s" r="A1" s="1">
        <v>509</v>
      </c>
      <c t="s" r="C1" s="2">
        <v>2</v>
      </c>
      <c t="s" r="D1" s="2">
        <v>90</v>
      </c>
    </row>
    <row spans="1:4" r="2">
      <c t="s" r="A2" s="3">
        <v>510</v>
      </c>
    </row>
    <row spans="1:4" r="3">
      <c t="s" r="A3" s="4">
        <v>358</v>
      </c>
      <c t="n" r="C3" s="7">
        <v>3282005</v>
      </c>
      <c t="n" r="D3" s="7">
        <v>3158332</v>
      </c>
    </row>
    <row spans="1:4" r="4">
      <c t="s" r="A4" s="4">
        <v>511</v>
      </c>
      <c t="n" r="C4" s="5">
        <v>3700</v>
      </c>
      <c t="n" r="D4" s="5">
        <v>4100</v>
      </c>
    </row>
    <row spans="1:4" r="5">
      <c t="s" r="A5" s="4">
        <v>362</v>
      </c>
    </row>
    <row spans="1:4" r="6">
      <c t="s" r="A6" s="3">
        <v>510</v>
      </c>
    </row>
    <row spans="1:4" r="7">
      <c t="s" r="A7" s="4">
        <v>358</v>
      </c>
      <c t="n" r="C7" s="5">
        <v>208794</v>
      </c>
      <c t="n" r="D7" s="5">
        <v>223382</v>
      </c>
    </row>
    <row spans="1:4" r="8">
      <c t="s" r="A8" s="4">
        <v>512</v>
      </c>
    </row>
    <row spans="1:4" r="9">
      <c t="s" r="A9" s="3">
        <v>510</v>
      </c>
    </row>
    <row spans="1:4" r="10">
      <c t="s" r="A10" s="4">
        <v>358</v>
      </c>
      <c t="n" r="C10" s="5">
        <v>193705</v>
      </c>
      <c t="n" r="D10" s="5">
        <v>210660</v>
      </c>
    </row>
    <row spans="1:4" r="11">
      <c t="s" r="A11" s="4">
        <v>513</v>
      </c>
    </row>
    <row spans="1:4" r="12">
      <c t="s" r="A12" s="3">
        <v>510</v>
      </c>
    </row>
    <row spans="1:4" r="13">
      <c t="s" r="A13" s="4">
        <v>358</v>
      </c>
      <c t="n" r="C13" s="5">
        <v>15089</v>
      </c>
      <c t="n" r="D13" s="5">
        <v>12722</v>
      </c>
    </row>
    <row spans="1:4" r="14">
      <c t="s" r="A14" s="4">
        <v>363</v>
      </c>
    </row>
    <row spans="1:4" r="15">
      <c t="s" r="A15" s="3">
        <v>510</v>
      </c>
    </row>
    <row spans="1:4" r="16">
      <c t="s" r="A16" s="4">
        <v>358</v>
      </c>
      <c t="n" r="C16" s="5">
        <v>185919</v>
      </c>
      <c t="n" r="D16" s="5">
        <v>194124</v>
      </c>
    </row>
    <row spans="1:4" r="17">
      <c t="s" r="A17" s="4">
        <v>514</v>
      </c>
    </row>
    <row spans="1:4" r="18">
      <c t="s" r="A18" s="3">
        <v>510</v>
      </c>
    </row>
    <row spans="1:4" r="19">
      <c t="s" r="A19" s="4">
        <v>358</v>
      </c>
      <c t="n" r="C19" s="5">
        <v>171570</v>
      </c>
      <c t="n" r="D19" s="5">
        <v>181925</v>
      </c>
    </row>
    <row spans="1:4" r="20">
      <c t="s" r="A20" s="4">
        <v>515</v>
      </c>
    </row>
    <row spans="1:4" r="21">
      <c t="s" r="A21" s="3">
        <v>510</v>
      </c>
    </row>
    <row spans="1:4" r="22">
      <c t="s" r="A22" s="4">
        <v>358</v>
      </c>
      <c t="n" r="C22" s="5">
        <v>14349</v>
      </c>
      <c t="n" r="D22" s="5">
        <v>12199</v>
      </c>
    </row>
    <row spans="1:4" r="23">
      <c t="s" r="A23" s="4">
        <v>364</v>
      </c>
    </row>
    <row spans="1:4" r="24">
      <c t="s" r="A24" s="3">
        <v>510</v>
      </c>
    </row>
    <row spans="1:4" r="25">
      <c t="s" r="A25" s="4">
        <v>358</v>
      </c>
      <c t="n" r="C25" s="5">
        <v>22875</v>
      </c>
      <c t="n" r="D25" s="5">
        <v>29258</v>
      </c>
    </row>
    <row spans="1:4" r="26">
      <c t="s" r="A26" s="4">
        <v>516</v>
      </c>
    </row>
    <row spans="1:4" r="27">
      <c t="s" r="A27" s="3">
        <v>510</v>
      </c>
    </row>
    <row spans="1:4" r="28">
      <c t="s" r="A28" s="4">
        <v>358</v>
      </c>
      <c t="n" r="C28" s="5">
        <v>22135</v>
      </c>
      <c t="n" r="D28" s="5">
        <v>28735</v>
      </c>
    </row>
    <row spans="1:4" r="29">
      <c t="s" r="A29" s="4">
        <v>517</v>
      </c>
    </row>
    <row spans="1:4" r="30">
      <c t="s" r="A30" s="3">
        <v>510</v>
      </c>
    </row>
    <row spans="1:4" r="31">
      <c t="s" r="A31" s="4">
        <v>358</v>
      </c>
      <c t="n" r="C31" s="5">
        <v>740</v>
      </c>
      <c t="n" r="D31" s="5">
        <v>523</v>
      </c>
    </row>
    <row spans="1:4" r="32">
      <c t="s" r="A32" s="4">
        <v>370</v>
      </c>
    </row>
    <row spans="1:4" r="33">
      <c t="s" r="A33" s="3">
        <v>510</v>
      </c>
    </row>
    <row spans="1:4" r="34">
      <c t="s" r="A34" s="4">
        <v>358</v>
      </c>
      <c t="s" r="B34" s="4">
        <v>371</v>
      </c>
      <c t="n" r="C34" s="5">
        <v>2654151</v>
      </c>
      <c t="n" r="D34" s="5">
        <v>2612379</v>
      </c>
    </row>
    <row spans="1:4" r="35">
      <c t="s" r="A35" s="4">
        <v>372</v>
      </c>
    </row>
    <row spans="1:4" r="36">
      <c t="s" r="A36" s="3">
        <v>510</v>
      </c>
    </row>
    <row spans="1:4" r="37">
      <c t="s" r="A37" s="4">
        <v>358</v>
      </c>
      <c t="n" r="C37" s="5">
        <v>192961</v>
      </c>
      <c t="n" r="D37" s="5">
        <v>203988</v>
      </c>
    </row>
    <row spans="1:4" r="38">
      <c t="s" r="A38" s="4">
        <v>518</v>
      </c>
    </row>
    <row spans="1:4" r="39">
      <c t="s" r="A39" s="3">
        <v>510</v>
      </c>
    </row>
    <row spans="1:4" r="40">
      <c t="s" r="A40" s="4">
        <v>358</v>
      </c>
      <c t="n" r="C40" s="5">
        <v>177872</v>
      </c>
      <c t="n" r="D40" s="5">
        <v>191266</v>
      </c>
    </row>
    <row spans="1:4" r="41">
      <c t="s" r="A41" s="4">
        <v>519</v>
      </c>
    </row>
    <row spans="1:4" r="42">
      <c t="s" r="A42" s="3">
        <v>510</v>
      </c>
    </row>
    <row spans="1:4" r="43">
      <c t="s" r="A43" s="4">
        <v>358</v>
      </c>
      <c t="n" r="C43" s="5">
        <v>15089</v>
      </c>
      <c t="n" r="D43" s="5">
        <v>12722</v>
      </c>
    </row>
    <row spans="1:4" r="44">
      <c t="s" r="A44" s="4">
        <v>373</v>
      </c>
    </row>
    <row spans="1:4" r="45">
      <c t="s" r="A45" s="3">
        <v>510</v>
      </c>
    </row>
    <row spans="1:4" r="46">
      <c t="s" r="A46" s="4">
        <v>358</v>
      </c>
      <c t="s" r="B46" s="4">
        <v>371</v>
      </c>
      <c t="n" r="C46" s="5">
        <v>170185</v>
      </c>
      <c t="n" r="D46" s="5">
        <v>174788</v>
      </c>
    </row>
    <row spans="1:4" r="47">
      <c t="s" r="A47" s="4">
        <v>520</v>
      </c>
    </row>
    <row spans="1:4" r="48">
      <c t="s" r="A48" s="3">
        <v>510</v>
      </c>
    </row>
    <row spans="1:4" r="49">
      <c t="s" r="A49" s="4">
        <v>358</v>
      </c>
      <c t="n" r="C49" s="5">
        <v>155836</v>
      </c>
      <c t="n" r="D49" s="5">
        <v>162589</v>
      </c>
    </row>
    <row spans="1:4" r="50">
      <c t="s" r="A50" s="4">
        <v>521</v>
      </c>
    </row>
    <row spans="1:4" r="51">
      <c t="s" r="A51" s="3">
        <v>510</v>
      </c>
    </row>
    <row spans="1:4" r="52">
      <c t="s" r="A52" s="4">
        <v>358</v>
      </c>
      <c t="n" r="C52" s="5">
        <v>14349</v>
      </c>
      <c t="n" r="D52" s="5">
        <v>12199</v>
      </c>
    </row>
    <row spans="1:4" r="53">
      <c t="s" r="A53" s="4">
        <v>374</v>
      </c>
    </row>
    <row spans="1:4" r="54">
      <c t="s" r="A54" s="3">
        <v>510</v>
      </c>
    </row>
    <row spans="1:4" r="55">
      <c t="s" r="A55" s="4">
        <v>358</v>
      </c>
      <c t="s" r="B55" s="4">
        <v>371</v>
      </c>
      <c t="n" r="C55" s="5">
        <v>22776</v>
      </c>
      <c t="n" r="D55" s="5">
        <v>29200</v>
      </c>
    </row>
    <row spans="1:4" r="56">
      <c t="s" r="A56" s="4">
        <v>522</v>
      </c>
    </row>
    <row spans="1:4" r="57">
      <c t="s" r="A57" s="3">
        <v>510</v>
      </c>
    </row>
    <row spans="1:4" r="58">
      <c t="s" r="A58" s="4">
        <v>358</v>
      </c>
      <c t="n" r="C58" s="5">
        <v>22036</v>
      </c>
      <c t="n" r="D58" s="5">
        <v>28677</v>
      </c>
    </row>
    <row spans="1:4" r="59">
      <c t="s" r="A59" s="4">
        <v>523</v>
      </c>
    </row>
    <row spans="1:4" r="60">
      <c t="s" r="A60" s="3">
        <v>510</v>
      </c>
    </row>
    <row spans="1:4" r="61">
      <c t="s" r="A61" s="4">
        <v>358</v>
      </c>
      <c t="n" r="C61" s="5">
        <v>740</v>
      </c>
      <c t="n" r="D61" s="5">
        <v>523</v>
      </c>
    </row>
    <row spans="1:4" r="62">
      <c t="s" r="A62" s="4">
        <v>379</v>
      </c>
    </row>
    <row spans="1:4" r="63">
      <c t="s" r="A63" s="3">
        <v>510</v>
      </c>
    </row>
    <row spans="1:4" r="64">
      <c t="s" r="A64" s="4">
        <v>358</v>
      </c>
      <c t="n" r="C64" s="5">
        <v>627854</v>
      </c>
      <c t="n" r="D64" s="5">
        <v>545953</v>
      </c>
    </row>
    <row spans="1:4" r="65">
      <c t="s" r="A65" s="4">
        <v>380</v>
      </c>
    </row>
    <row spans="1:4" r="66">
      <c t="s" r="A66" s="3">
        <v>510</v>
      </c>
    </row>
    <row spans="1:4" r="67">
      <c t="s" r="A67" s="4">
        <v>358</v>
      </c>
      <c t="n" r="C67" s="5">
        <v>15833</v>
      </c>
      <c t="n" r="D67" s="5">
        <v>19394</v>
      </c>
    </row>
    <row spans="1:4" r="68">
      <c t="s" r="A68" s="4">
        <v>524</v>
      </c>
    </row>
    <row spans="1:4" r="69">
      <c t="s" r="A69" s="3">
        <v>510</v>
      </c>
    </row>
    <row spans="1:4" r="70">
      <c t="s" r="A70" s="4">
        <v>358</v>
      </c>
      <c t="n" r="C70" s="5">
        <v>15833</v>
      </c>
      <c t="n" r="D70" s="5">
        <v>19394</v>
      </c>
    </row>
    <row spans="1:4" r="71">
      <c t="s" r="A71" s="4">
        <v>525</v>
      </c>
    </row>
    <row spans="1:4" r="72">
      <c t="s" r="A72" s="3">
        <v>510</v>
      </c>
    </row>
    <row spans="1:4" r="73">
      <c t="s" r="A73" s="4">
        <v>358</v>
      </c>
      <c t="n" r="C73" s="5">
        <v>0</v>
      </c>
      <c t="n" r="D73" s="5">
        <v>0</v>
      </c>
    </row>
    <row spans="1:4" r="74">
      <c t="s" r="A74" s="4">
        <v>381</v>
      </c>
    </row>
    <row spans="1:4" r="75">
      <c t="s" r="A75" s="3">
        <v>510</v>
      </c>
    </row>
    <row spans="1:4" r="76">
      <c t="s" r="A76" s="4">
        <v>358</v>
      </c>
      <c t="n" r="C76" s="5">
        <v>15734</v>
      </c>
      <c t="n" r="D76" s="5">
        <v>19336</v>
      </c>
    </row>
    <row spans="1:4" r="77">
      <c t="s" r="A77" s="4">
        <v>526</v>
      </c>
    </row>
    <row spans="1:4" r="78">
      <c t="s" r="A78" s="3">
        <v>510</v>
      </c>
    </row>
    <row spans="1:4" r="79">
      <c t="s" r="A79" s="4">
        <v>358</v>
      </c>
      <c t="n" r="C79" s="5">
        <v>15734</v>
      </c>
      <c t="n" r="D79" s="5">
        <v>19336</v>
      </c>
    </row>
    <row spans="1:4" r="80">
      <c t="s" r="A80" s="4">
        <v>527</v>
      </c>
    </row>
    <row spans="1:4" r="81">
      <c t="s" r="A81" s="3">
        <v>510</v>
      </c>
    </row>
    <row spans="1:4" r="82">
      <c t="s" r="A82" s="4">
        <v>358</v>
      </c>
      <c t="n" r="C82" s="5">
        <v>0</v>
      </c>
      <c t="n" r="D82" s="5">
        <v>0</v>
      </c>
    </row>
    <row spans="1:4" r="83">
      <c t="s" r="A83" s="4">
        <v>382</v>
      </c>
    </row>
    <row spans="1:4" r="84">
      <c t="s" r="A84" s="3">
        <v>510</v>
      </c>
    </row>
    <row spans="1:4" r="85">
      <c t="s" r="A85" s="4">
        <v>358</v>
      </c>
      <c t="n" r="C85" s="5">
        <v>99</v>
      </c>
      <c t="n" r="D85" s="5">
        <v>58</v>
      </c>
    </row>
    <row spans="1:4" r="86">
      <c t="s" r="A86" s="4">
        <v>528</v>
      </c>
    </row>
    <row spans="1:4" r="87">
      <c t="s" r="A87" s="3">
        <v>510</v>
      </c>
    </row>
    <row spans="1:4" r="88">
      <c t="s" r="A88" s="4">
        <v>358</v>
      </c>
      <c t="n" r="C88" s="5">
        <v>99</v>
      </c>
      <c t="n" r="D88" s="5">
        <v>58</v>
      </c>
    </row>
    <row spans="1:4" r="89">
      <c t="s" r="A89" s="4">
        <v>529</v>
      </c>
    </row>
    <row spans="1:4" r="90">
      <c t="s" r="A90" s="3">
        <v>510</v>
      </c>
    </row>
    <row spans="1:4" r="91">
      <c t="s" r="A91" s="4">
        <v>358</v>
      </c>
      <c t="n" r="C91" s="7">
        <v>0</v>
      </c>
      <c t="n" r="D91" s="7">
        <v>0</v>
      </c>
    </row>
    <row spans="1:4" r="92">
      <c t="n" r="A92"/>
    </row>
    <row spans="1:4" r="93">
      <c t="s" r="A93" s="4">
        <v>371</v>
      </c>
      <c t="s" r="B93" s="4">
        <v>387</v>
      </c>
    </row>
  </sheetData>
  <mergeCells count="3">
    <mergeCell ref="A1:B1"/>
    <mergeCell ref="A92:C92"/>
    <mergeCell ref="B93:C9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0</v>
      </c>
      <c t="s" r="B1" s="2">
        <v>2</v>
      </c>
      <c t="s" r="C1" s="2">
        <v>90</v>
      </c>
    </row>
    <row spans="1:3" r="2">
      <c t="s" r="A2" s="3">
        <v>531</v>
      </c>
    </row>
    <row spans="1:3" r="3">
      <c t="s" r="A3" s="4">
        <v>532</v>
      </c>
      <c t="n" r="B3" s="7">
        <v>624547</v>
      </c>
      <c t="n" r="C3" s="7">
        <v>676759</v>
      </c>
    </row>
    <row spans="1:3" r="4">
      <c t="s" r="A4" s="4">
        <v>533</v>
      </c>
    </row>
    <row spans="1:3" r="5">
      <c t="s" r="A5" s="3">
        <v>531</v>
      </c>
    </row>
    <row spans="1:3" r="6">
      <c t="s" r="A6" s="4">
        <v>532</v>
      </c>
      <c t="n" r="B6" s="5">
        <v>35</v>
      </c>
      <c t="n" r="C6" s="5">
        <v>35</v>
      </c>
    </row>
    <row spans="1:3" r="7">
      <c t="s" r="A7" s="4">
        <v>534</v>
      </c>
    </row>
    <row spans="1:3" r="8">
      <c t="s" r="A8" s="3">
        <v>531</v>
      </c>
    </row>
    <row spans="1:3" r="9">
      <c t="s" r="A9" s="4">
        <v>532</v>
      </c>
      <c t="n" r="B9" s="5">
        <v>624512</v>
      </c>
      <c t="n" r="C9" s="5">
        <v>676724</v>
      </c>
    </row>
    <row spans="1:3" r="10">
      <c t="s" r="A10" s="4">
        <v>535</v>
      </c>
    </row>
    <row spans="1:3" r="11">
      <c t="s" r="A11" s="3">
        <v>531</v>
      </c>
    </row>
    <row spans="1:3" r="12">
      <c t="s" r="A12" s="4">
        <v>532</v>
      </c>
      <c t="n" r="B12" s="5">
        <v>0</v>
      </c>
      <c t="n" r="C12" s="5">
        <v>0</v>
      </c>
    </row>
    <row spans="1:3" r="13">
      <c t="s" r="A13" s="4">
        <v>536</v>
      </c>
    </row>
    <row spans="1:3" r="14">
      <c t="s" r="A14" s="3">
        <v>531</v>
      </c>
    </row>
    <row spans="1:3" r="15">
      <c t="s" r="A15" s="4">
        <v>537</v>
      </c>
      <c t="n" r="B15" s="5">
        <v>103492</v>
      </c>
      <c t="n" r="C15" s="5">
        <v>77800</v>
      </c>
    </row>
    <row spans="1:3" r="16">
      <c t="s" r="A16" s="4">
        <v>34</v>
      </c>
      <c t="n" r="B16" s="5">
        <v>1963</v>
      </c>
      <c t="n" r="C16" s="5">
        <v>2271</v>
      </c>
    </row>
    <row spans="1:3" r="17">
      <c t="s" r="A17" s="4">
        <v>538</v>
      </c>
      <c t="n" r="B17" s="5">
        <v>413878</v>
      </c>
      <c t="n" r="C17" s="5">
        <v>483560</v>
      </c>
    </row>
    <row spans="1:3" r="18">
      <c t="s" r="A18" s="4">
        <v>36</v>
      </c>
      <c t="n" r="C18" s="5">
        <v>1500</v>
      </c>
    </row>
    <row spans="1:3" r="19">
      <c t="s" r="A19" s="4">
        <v>37</v>
      </c>
      <c t="n" r="B19" s="5">
        <v>94038</v>
      </c>
      <c t="n" r="C19" s="5">
        <v>100496</v>
      </c>
    </row>
    <row spans="1:3" r="20">
      <c t="s" r="A20" s="4">
        <v>539</v>
      </c>
      <c t="n" r="B20" s="5">
        <v>10491</v>
      </c>
      <c t="n" r="C20" s="5">
        <v>10447</v>
      </c>
    </row>
    <row spans="1:3" r="21">
      <c t="s" r="A21" s="4">
        <v>60</v>
      </c>
      <c t="n" r="B21" s="5">
        <v>685</v>
      </c>
      <c t="n" r="C21" s="5">
        <v>685</v>
      </c>
    </row>
    <row spans="1:3" r="22">
      <c t="s" r="A22" s="4">
        <v>532</v>
      </c>
      <c t="n" r="B22" s="5">
        <v>624547</v>
      </c>
      <c t="n" r="C22" s="5">
        <v>676759</v>
      </c>
    </row>
    <row spans="1:3" r="23">
      <c t="s" r="A23" s="4">
        <v>540</v>
      </c>
    </row>
    <row spans="1:3" r="24">
      <c t="s" r="A24" s="3">
        <v>531</v>
      </c>
    </row>
    <row spans="1:3" r="25">
      <c t="s" r="A25" s="4">
        <v>537</v>
      </c>
      <c t="n" r="B25" s="5">
        <v>0</v>
      </c>
      <c t="n" r="C25" s="5">
        <v>0</v>
      </c>
    </row>
    <row spans="1:3" r="26">
      <c t="s" r="A26" s="4">
        <v>34</v>
      </c>
      <c t="n" r="B26" s="5">
        <v>0</v>
      </c>
      <c t="n" r="C26" s="5">
        <v>0</v>
      </c>
    </row>
    <row spans="1:3" r="27">
      <c t="s" r="A27" s="4">
        <v>538</v>
      </c>
      <c t="n" r="B27" s="5">
        <v>0</v>
      </c>
      <c t="n" r="C27" s="5">
        <v>0</v>
      </c>
    </row>
    <row spans="1:3" r="28">
      <c t="s" r="A28" s="4">
        <v>36</v>
      </c>
      <c t="n" r="C28" s="5">
        <v>0</v>
      </c>
    </row>
    <row spans="1:3" r="29">
      <c t="s" r="A29" s="4">
        <v>37</v>
      </c>
      <c t="n" r="B29" s="5">
        <v>0</v>
      </c>
      <c t="n" r="C29" s="5">
        <v>0</v>
      </c>
    </row>
    <row spans="1:3" r="30">
      <c t="s" r="A30" s="4">
        <v>539</v>
      </c>
      <c t="n" r="B30" s="5">
        <v>0</v>
      </c>
      <c t="n" r="C30" s="5">
        <v>0</v>
      </c>
    </row>
    <row spans="1:3" r="31">
      <c t="s" r="A31" s="4">
        <v>60</v>
      </c>
      <c t="n" r="B31" s="5">
        <v>35</v>
      </c>
      <c t="n" r="C31" s="5">
        <v>35</v>
      </c>
    </row>
    <row spans="1:3" r="32">
      <c t="s" r="A32" s="4">
        <v>532</v>
      </c>
      <c t="n" r="B32" s="5">
        <v>35</v>
      </c>
      <c t="n" r="C32" s="5">
        <v>35</v>
      </c>
    </row>
    <row spans="1:3" r="33">
      <c t="s" r="A33" s="4">
        <v>541</v>
      </c>
    </row>
    <row spans="1:3" r="34">
      <c t="s" r="A34" s="3">
        <v>531</v>
      </c>
    </row>
    <row spans="1:3" r="35">
      <c t="s" r="A35" s="4">
        <v>537</v>
      </c>
      <c t="n" r="B35" s="5">
        <v>103492</v>
      </c>
      <c t="n" r="C35" s="5">
        <v>77800</v>
      </c>
    </row>
    <row spans="1:3" r="36">
      <c t="s" r="A36" s="4">
        <v>34</v>
      </c>
      <c t="n" r="B36" s="5">
        <v>1963</v>
      </c>
      <c t="n" r="C36" s="5">
        <v>2271</v>
      </c>
    </row>
    <row spans="1:3" r="37">
      <c t="s" r="A37" s="4">
        <v>538</v>
      </c>
      <c t="n" r="B37" s="5">
        <v>413878</v>
      </c>
      <c t="n" r="C37" s="5">
        <v>483560</v>
      </c>
    </row>
    <row spans="1:3" r="38">
      <c t="s" r="A38" s="4">
        <v>36</v>
      </c>
      <c t="n" r="C38" s="5">
        <v>1500</v>
      </c>
    </row>
    <row spans="1:3" r="39">
      <c t="s" r="A39" s="4">
        <v>37</v>
      </c>
      <c t="n" r="B39" s="5">
        <v>94038</v>
      </c>
      <c t="n" r="C39" s="5">
        <v>100496</v>
      </c>
    </row>
    <row spans="1:3" r="40">
      <c t="s" r="A40" s="4">
        <v>539</v>
      </c>
      <c t="n" r="B40" s="5">
        <v>10491</v>
      </c>
      <c t="n" r="C40" s="5">
        <v>10447</v>
      </c>
    </row>
    <row spans="1:3" r="41">
      <c t="s" r="A41" s="4">
        <v>60</v>
      </c>
      <c t="n" r="B41" s="5">
        <v>650</v>
      </c>
      <c t="n" r="C41" s="5">
        <v>650</v>
      </c>
    </row>
    <row spans="1:3" r="42">
      <c t="s" r="A42" s="4">
        <v>532</v>
      </c>
      <c t="n" r="B42" s="5">
        <v>624512</v>
      </c>
      <c t="n" r="C42" s="5">
        <v>676724</v>
      </c>
    </row>
    <row spans="1:3" r="43">
      <c t="s" r="A43" s="4">
        <v>542</v>
      </c>
    </row>
    <row spans="1:3" r="44">
      <c t="s" r="A44" s="3">
        <v>531</v>
      </c>
    </row>
    <row spans="1:3" r="45">
      <c t="s" r="A45" s="4">
        <v>537</v>
      </c>
      <c t="n" r="B45" s="5">
        <v>0</v>
      </c>
      <c t="n" r="C45" s="5">
        <v>0</v>
      </c>
    </row>
    <row spans="1:3" r="46">
      <c t="s" r="A46" s="4">
        <v>34</v>
      </c>
      <c t="n" r="B46" s="5">
        <v>0</v>
      </c>
      <c t="n" r="C46" s="5">
        <v>0</v>
      </c>
    </row>
    <row spans="1:3" r="47">
      <c t="s" r="A47" s="4">
        <v>538</v>
      </c>
      <c t="n" r="B47" s="5">
        <v>0</v>
      </c>
      <c t="n" r="C47" s="5">
        <v>0</v>
      </c>
    </row>
    <row spans="1:3" r="48">
      <c t="s" r="A48" s="4">
        <v>36</v>
      </c>
      <c t="n" r="C48" s="5">
        <v>0</v>
      </c>
    </row>
    <row spans="1:3" r="49">
      <c t="s" r="A49" s="4">
        <v>37</v>
      </c>
      <c t="n" r="B49" s="5">
        <v>0</v>
      </c>
      <c t="n" r="C49" s="5">
        <v>0</v>
      </c>
    </row>
    <row spans="1:3" r="50">
      <c t="s" r="A50" s="4">
        <v>539</v>
      </c>
      <c t="n" r="B50" s="5">
        <v>0</v>
      </c>
      <c t="n" r="C50" s="5">
        <v>0</v>
      </c>
    </row>
    <row spans="1:3" r="51">
      <c t="s" r="A51" s="4">
        <v>60</v>
      </c>
      <c t="n" r="B51" s="5">
        <v>0</v>
      </c>
      <c t="n" r="C51" s="5">
        <v>0</v>
      </c>
    </row>
    <row spans="1:3" r="52">
      <c t="s" r="A52" s="4">
        <v>532</v>
      </c>
      <c t="n" r="B52" s="7">
        <v>0</v>
      </c>
      <c t="n" r="C52"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543</v>
      </c>
      <c t="s" r="B1" s="2">
        <v>28</v>
      </c>
      <c t="s" r="C1" s="2">
        <v>1</v>
      </c>
      <c t="s" r="D1" s="2">
        <v>397</v>
      </c>
    </row>
    <row spans="1:4" r="2">
      <c t="s" r="B2" s="2">
        <v>2</v>
      </c>
      <c t="s" r="C2" s="2">
        <v>2</v>
      </c>
      <c t="s" r="D2" s="2">
        <v>90</v>
      </c>
    </row>
    <row spans="1:4" r="3">
      <c t="s" r="A3" s="3">
        <v>544</v>
      </c>
    </row>
    <row spans="1:4" r="4">
      <c t="s" r="A4" s="4">
        <v>545</v>
      </c>
      <c t="n" r="B4" s="7">
        <v>2300</v>
      </c>
      <c t="n" r="C4" s="7">
        <v>2300</v>
      </c>
      <c t="n" r="D4" s="7">
        <v>2200</v>
      </c>
    </row>
    <row spans="1:4" r="5">
      <c t="s" r="A5" s="4">
        <v>546</v>
      </c>
      <c t="n" r="B5" s="5">
        <v>3600</v>
      </c>
      <c t="n" r="C5" s="5">
        <v>3600</v>
      </c>
      <c t="n" r="D5" s="5">
        <v>4200</v>
      </c>
    </row>
    <row spans="1:4" r="6">
      <c t="s" r="A6" s="4">
        <v>547</v>
      </c>
      <c t="n" r="B6" s="5">
        <v>431</v>
      </c>
      <c t="n" r="C6" s="5">
        <v>781</v>
      </c>
      <c t="n" r="D6" s="5">
        <v>2000</v>
      </c>
    </row>
    <row spans="1:4" r="7">
      <c t="s" r="A7" s="3">
        <v>548</v>
      </c>
    </row>
    <row spans="1:4" r="8">
      <c t="s" r="A8" s="4">
        <v>549</v>
      </c>
      <c t="n" r="B8" s="5">
        <v>27120</v>
      </c>
      <c t="n" r="C8" s="5">
        <v>27120</v>
      </c>
      <c t="n" r="D8" s="5">
        <v>26535</v>
      </c>
    </row>
    <row spans="1:4" r="9">
      <c t="s" r="A9" s="4">
        <v>550</v>
      </c>
      <c t="n" r="B9" s="5">
        <v>743</v>
      </c>
      <c t="n" r="C9" s="5">
        <v>743</v>
      </c>
      <c t="n" r="D9" s="5">
        <v>3600</v>
      </c>
    </row>
    <row spans="1:4" r="10">
      <c t="s" r="A10" s="4">
        <v>551</v>
      </c>
      <c t="n" r="B10" s="5">
        <v>0</v>
      </c>
      <c t="n" r="C10" s="5">
        <v>80</v>
      </c>
      <c t="n" r="D10" s="5">
        <v>17</v>
      </c>
    </row>
    <row spans="1:4" r="11">
      <c t="s" r="A11" s="4">
        <v>552</v>
      </c>
      <c t="n" r="B11" s="5">
        <v>88</v>
      </c>
      <c t="n" r="C11" s="5">
        <v>131</v>
      </c>
      <c t="n" r="D11" s="5">
        <v>349</v>
      </c>
    </row>
    <row spans="1:4" r="12">
      <c t="s" r="A12" s="4">
        <v>553</v>
      </c>
    </row>
    <row spans="1:4" r="13">
      <c t="s" r="A13" s="3">
        <v>544</v>
      </c>
    </row>
    <row spans="1:4" r="14">
      <c t="s" r="A14" s="4">
        <v>393</v>
      </c>
      <c t="n" r="B14" s="5">
        <v>0</v>
      </c>
      <c t="n" r="C14" s="5">
        <v>0</v>
      </c>
      <c t="n" r="D14" s="5">
        <v>0</v>
      </c>
    </row>
    <row spans="1:4" r="15">
      <c t="s" r="A15" s="3">
        <v>548</v>
      </c>
    </row>
    <row spans="1:4" r="16">
      <c t="s" r="A16" s="4">
        <v>554</v>
      </c>
      <c t="n" r="B16" s="5">
        <v>0</v>
      </c>
      <c t="n" r="C16" s="5">
        <v>0</v>
      </c>
      <c t="n" r="D16" s="5">
        <v>0</v>
      </c>
    </row>
    <row spans="1:4" r="17">
      <c t="s" r="A17" s="4">
        <v>555</v>
      </c>
      <c t="n" r="B17" s="5">
        <v>0</v>
      </c>
      <c t="n" r="C17" s="5">
        <v>0</v>
      </c>
      <c t="n" r="D17" s="5">
        <v>0</v>
      </c>
    </row>
    <row spans="1:4" r="18">
      <c t="s" r="A18" s="4">
        <v>556</v>
      </c>
      <c t="n" r="B18" s="5">
        <v>0</v>
      </c>
      <c t="n" r="C18" s="5">
        <v>0</v>
      </c>
      <c t="n" r="D18" s="5">
        <v>0</v>
      </c>
    </row>
    <row spans="1:4" r="19">
      <c t="s" r="A19" s="4">
        <v>557</v>
      </c>
    </row>
    <row spans="1:4" r="20">
      <c t="s" r="A20" s="3">
        <v>544</v>
      </c>
    </row>
    <row spans="1:4" r="21">
      <c t="s" r="A21" s="4">
        <v>393</v>
      </c>
      <c t="n" r="B21" s="5">
        <v>0</v>
      </c>
      <c t="n" r="C21" s="5">
        <v>0</v>
      </c>
      <c t="n" r="D21" s="5">
        <v>0</v>
      </c>
    </row>
    <row spans="1:4" r="22">
      <c t="s" r="A22" s="3">
        <v>548</v>
      </c>
    </row>
    <row spans="1:4" r="23">
      <c t="s" r="A23" s="4">
        <v>554</v>
      </c>
      <c t="n" r="B23" s="5">
        <v>0</v>
      </c>
      <c t="n" r="C23" s="5">
        <v>0</v>
      </c>
      <c t="n" r="D23" s="5">
        <v>0</v>
      </c>
    </row>
    <row spans="1:4" r="24">
      <c t="s" r="A24" s="4">
        <v>555</v>
      </c>
      <c t="n" r="B24" s="5">
        <v>0</v>
      </c>
      <c t="n" r="C24" s="5">
        <v>0</v>
      </c>
      <c t="n" r="D24" s="5">
        <v>0</v>
      </c>
    </row>
    <row spans="1:4" r="25">
      <c t="s" r="A25" s="4">
        <v>556</v>
      </c>
      <c t="n" r="B25" s="5">
        <v>0</v>
      </c>
      <c t="n" r="C25" s="5">
        <v>0</v>
      </c>
      <c t="n" r="D25" s="5">
        <v>0</v>
      </c>
    </row>
    <row spans="1:4" r="26">
      <c t="s" r="A26" s="4">
        <v>558</v>
      </c>
    </row>
    <row spans="1:4" r="27">
      <c t="s" r="A27" s="3">
        <v>544</v>
      </c>
    </row>
    <row spans="1:4" r="28">
      <c t="s" r="A28" s="4">
        <v>393</v>
      </c>
      <c t="n" r="B28" s="5">
        <v>5893</v>
      </c>
      <c t="n" r="C28" s="5">
        <v>5893</v>
      </c>
      <c t="n" r="D28" s="5">
        <v>6441</v>
      </c>
    </row>
    <row spans="1:4" r="29">
      <c t="s" r="A29" s="3">
        <v>548</v>
      </c>
    </row>
    <row spans="1:4" r="30">
      <c t="s" r="A30" s="4">
        <v>554</v>
      </c>
      <c t="n" r="B30" s="5">
        <v>36</v>
      </c>
      <c t="n" r="C30" s="5">
        <v>36</v>
      </c>
      <c t="n" r="D30" s="5">
        <v>206</v>
      </c>
    </row>
    <row spans="1:4" r="31">
      <c t="s" r="A31" s="4">
        <v>555</v>
      </c>
      <c t="n" r="B31" s="5">
        <v>630</v>
      </c>
      <c t="n" r="C31" s="5">
        <v>630</v>
      </c>
      <c t="n" r="D31" s="5">
        <v>2627</v>
      </c>
    </row>
    <row spans="1:4" r="32">
      <c t="s" r="A32" s="4">
        <v>556</v>
      </c>
      <c t="n" r="B32" s="5">
        <v>77</v>
      </c>
      <c t="n" r="C32" s="5">
        <v>77</v>
      </c>
      <c t="n" r="D32" s="5">
        <v>810</v>
      </c>
    </row>
    <row spans="1:4" r="33">
      <c t="s" r="A33" s="4">
        <v>559</v>
      </c>
    </row>
    <row spans="1:4" r="34">
      <c t="s" r="A34" s="3">
        <v>544</v>
      </c>
    </row>
    <row spans="1:4" r="35">
      <c t="s" r="A35" s="4">
        <v>393</v>
      </c>
      <c t="n" r="B35" s="5">
        <v>5893</v>
      </c>
      <c t="n" r="C35" s="5">
        <v>5893</v>
      </c>
      <c t="n" r="D35" s="5">
        <v>6441</v>
      </c>
    </row>
    <row spans="1:4" r="36">
      <c t="s" r="A36" s="3">
        <v>548</v>
      </c>
    </row>
    <row spans="1:4" r="37">
      <c t="s" r="A37" s="4">
        <v>554</v>
      </c>
      <c t="n" r="B37" s="5">
        <v>36</v>
      </c>
      <c t="n" r="C37" s="5">
        <v>36</v>
      </c>
      <c t="n" r="D37" s="5">
        <v>206</v>
      </c>
    </row>
    <row spans="1:4" r="38">
      <c t="s" r="A38" s="4">
        <v>555</v>
      </c>
      <c t="n" r="B38" s="5">
        <v>630</v>
      </c>
      <c t="n" r="C38" s="5">
        <v>630</v>
      </c>
      <c t="n" r="D38" s="5">
        <v>2627</v>
      </c>
    </row>
    <row spans="1:4" r="39">
      <c t="s" r="A39" s="4">
        <v>556</v>
      </c>
      <c t="n" r="B39" s="7">
        <v>77</v>
      </c>
      <c t="n" r="C39" s="7">
        <v>77</v>
      </c>
      <c t="n" r="D39" s="7">
        <v>8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r="A1" s="1">
        <v>560</v>
      </c>
      <c t="s" r="B1" s="2">
        <v>2</v>
      </c>
      <c t="s" r="C1" s="2">
        <v>90</v>
      </c>
      <c t="s" r="D1" s="2">
        <v>29</v>
      </c>
      <c t="s" r="E1" s="2">
        <v>356</v>
      </c>
    </row>
    <row spans="1:5" r="2">
      <c t="s" r="A2" s="3">
        <v>561</v>
      </c>
    </row>
    <row spans="1:5" r="3">
      <c t="s" r="A3" s="4">
        <v>562</v>
      </c>
      <c t="n" r="B3" s="7">
        <v>698072</v>
      </c>
      <c t="n" r="C3" s="7">
        <v>671448</v>
      </c>
      <c t="n" r="D3" s="7">
        <v>630655</v>
      </c>
      <c t="n" r="E3" s="7">
        <v>583044</v>
      </c>
    </row>
    <row spans="1:5" r="4">
      <c t="s" r="A4" s="4">
        <v>95</v>
      </c>
      <c t="n" r="B4" s="5">
        <v>624547</v>
      </c>
      <c t="n" r="C4" s="5">
        <v>676759</v>
      </c>
    </row>
    <row spans="1:5" r="5">
      <c t="s" r="A5" s="4">
        <v>563</v>
      </c>
      <c t="n" r="B5" s="5">
        <v>59998</v>
      </c>
      <c t="n" r="C5" s="5">
        <v>70946</v>
      </c>
    </row>
    <row spans="1:5" r="6">
      <c t="s" r="A6" s="4">
        <v>564</v>
      </c>
      <c t="n" r="B6" s="5">
        <v>63896</v>
      </c>
      <c t="n" r="C6" s="5">
        <v>75342</v>
      </c>
    </row>
    <row spans="1:5" r="7">
      <c t="s" r="A7" s="4">
        <v>565</v>
      </c>
      <c t="n" r="B7" s="5">
        <v>3236856</v>
      </c>
      <c t="n" r="C7" s="5">
        <v>3112005</v>
      </c>
    </row>
    <row spans="1:5" r="8">
      <c t="s" r="A8" s="4">
        <v>99</v>
      </c>
      <c t="n" r="B8" s="5">
        <v>3276461</v>
      </c>
      <c t="n" r="C8" s="5">
        <v>3171005</v>
      </c>
    </row>
    <row spans="1:5" r="9">
      <c t="s" r="A9" s="4">
        <v>566</v>
      </c>
      <c t="n" r="B9" s="5">
        <v>10347</v>
      </c>
      <c t="n" r="C9" s="5">
        <v>10800</v>
      </c>
    </row>
    <row spans="1:5" r="10">
      <c t="s" r="A10" s="3">
        <v>567</v>
      </c>
    </row>
    <row spans="1:5" r="11">
      <c t="s" r="A11" s="4">
        <v>568</v>
      </c>
      <c t="n" r="B11" s="5">
        <v>354162</v>
      </c>
      <c t="n" r="C11" s="5">
        <v>331425</v>
      </c>
    </row>
    <row spans="1:5" r="12">
      <c t="s" r="A12" s="4">
        <v>569</v>
      </c>
      <c t="n" r="B12" s="5">
        <v>3742711</v>
      </c>
      <c t="n" r="C12" s="5">
        <v>3700828</v>
      </c>
    </row>
    <row spans="1:5" r="13">
      <c t="s" r="A13" s="4">
        <v>107</v>
      </c>
      <c t="n" r="B13" s="5">
        <v>184405</v>
      </c>
      <c t="n" r="C13" s="5">
        <v>189116</v>
      </c>
    </row>
    <row spans="1:5" r="14">
      <c t="s" r="A14" s="4">
        <v>570</v>
      </c>
      <c t="n" r="B14" s="5">
        <v>508</v>
      </c>
      <c t="n" r="C14" s="5">
        <v>548</v>
      </c>
    </row>
    <row spans="1:5" r="15">
      <c t="s" r="A15" s="4">
        <v>571</v>
      </c>
    </row>
    <row spans="1:5" r="16">
      <c t="s" r="A16" s="3">
        <v>561</v>
      </c>
    </row>
    <row spans="1:5" r="17">
      <c t="s" r="A17" s="4">
        <v>562</v>
      </c>
      <c t="n" r="B17" s="5">
        <v>698072</v>
      </c>
      <c t="n" r="C17" s="5">
        <v>671448</v>
      </c>
    </row>
    <row spans="1:5" r="18">
      <c t="s" r="A18" s="4">
        <v>95</v>
      </c>
      <c t="n" r="B18" s="5">
        <v>35</v>
      </c>
      <c t="n" r="C18" s="5">
        <v>35</v>
      </c>
    </row>
    <row spans="1:5" r="19">
      <c t="s" r="A19" s="4">
        <v>564</v>
      </c>
      <c t="n" r="B19" s="5">
        <v>0</v>
      </c>
      <c t="n" r="C19" s="5">
        <v>0</v>
      </c>
    </row>
    <row spans="1:5" r="20">
      <c t="s" r="A20" s="4">
        <v>99</v>
      </c>
      <c t="n" r="B20" s="5">
        <v>0</v>
      </c>
      <c t="n" r="C20" s="5">
        <v>0</v>
      </c>
    </row>
    <row spans="1:5" r="21">
      <c t="s" r="A21" s="4">
        <v>566</v>
      </c>
      <c t="n" r="B21" s="5">
        <v>62</v>
      </c>
      <c t="n" r="C21" s="5">
        <v>30</v>
      </c>
    </row>
    <row spans="1:5" r="22">
      <c t="s" r="A22" s="3">
        <v>567</v>
      </c>
    </row>
    <row spans="1:5" r="23">
      <c t="s" r="A23" s="4">
        <v>568</v>
      </c>
      <c t="n" r="B23" s="5">
        <v>354162</v>
      </c>
      <c t="n" r="C23" s="5">
        <v>331425</v>
      </c>
    </row>
    <row spans="1:5" r="24">
      <c t="s" r="A24" s="4">
        <v>569</v>
      </c>
      <c t="n" r="B24" s="5">
        <v>2573723</v>
      </c>
      <c t="n" r="C24" s="5">
        <v>2537583</v>
      </c>
    </row>
    <row spans="1:5" r="25">
      <c t="s" r="A25" s="4">
        <v>107</v>
      </c>
      <c t="n" r="B25" s="5">
        <v>0</v>
      </c>
      <c t="n" r="C25" s="5">
        <v>0</v>
      </c>
    </row>
    <row spans="1:5" r="26">
      <c t="s" r="A26" s="4">
        <v>570</v>
      </c>
      <c t="n" r="B26" s="5">
        <v>73</v>
      </c>
      <c t="n" r="C26" s="5">
        <v>100</v>
      </c>
    </row>
    <row spans="1:5" r="27">
      <c t="s" r="A27" s="4">
        <v>572</v>
      </c>
    </row>
    <row spans="1:5" r="28">
      <c t="s" r="A28" s="3">
        <v>561</v>
      </c>
    </row>
    <row spans="1:5" r="29">
      <c t="s" r="A29" s="4">
        <v>562</v>
      </c>
      <c t="n" r="B29" s="5">
        <v>0</v>
      </c>
      <c t="n" r="C29" s="5">
        <v>0</v>
      </c>
    </row>
    <row spans="1:5" r="30">
      <c t="s" r="A30" s="4">
        <v>95</v>
      </c>
      <c t="n" r="B30" s="5">
        <v>624512</v>
      </c>
      <c t="n" r="C30" s="5">
        <v>676724</v>
      </c>
    </row>
    <row spans="1:5" r="31">
      <c t="s" r="A31" s="4">
        <v>564</v>
      </c>
      <c t="n" r="B31" s="5">
        <v>63896</v>
      </c>
      <c t="n" r="C31" s="5">
        <v>75342</v>
      </c>
    </row>
    <row spans="1:5" r="32">
      <c t="s" r="A32" s="4">
        <v>99</v>
      </c>
      <c t="n" r="B32" s="5">
        <v>0</v>
      </c>
      <c t="n" r="C32" s="5">
        <v>0</v>
      </c>
    </row>
    <row spans="1:5" r="33">
      <c t="s" r="A33" s="4">
        <v>566</v>
      </c>
      <c t="n" r="B33" s="5">
        <v>2250</v>
      </c>
      <c t="n" r="C33" s="5">
        <v>2694</v>
      </c>
    </row>
    <row spans="1:5" r="34">
      <c t="s" r="A34" s="3">
        <v>567</v>
      </c>
    </row>
    <row spans="1:5" r="35">
      <c t="s" r="A35" s="4">
        <v>568</v>
      </c>
      <c t="n" r="B35" s="5">
        <v>0</v>
      </c>
      <c t="n" r="C35" s="5">
        <v>0</v>
      </c>
    </row>
    <row spans="1:5" r="36">
      <c t="s" r="A36" s="4">
        <v>569</v>
      </c>
      <c t="n" r="B36" s="5">
        <v>1168988</v>
      </c>
      <c t="n" r="C36" s="5">
        <v>1163245</v>
      </c>
    </row>
    <row spans="1:5" r="37">
      <c t="s" r="A37" s="4">
        <v>107</v>
      </c>
      <c t="n" r="B37" s="5">
        <v>184405</v>
      </c>
      <c t="n" r="C37" s="5">
        <v>189116</v>
      </c>
    </row>
    <row spans="1:5" r="38">
      <c t="s" r="A38" s="4">
        <v>570</v>
      </c>
      <c t="n" r="B38" s="5">
        <v>435</v>
      </c>
      <c t="n" r="C38" s="5">
        <v>448</v>
      </c>
    </row>
    <row spans="1:5" r="39">
      <c t="s" r="A39" s="4">
        <v>573</v>
      </c>
    </row>
    <row spans="1:5" r="40">
      <c t="s" r="A40" s="3">
        <v>561</v>
      </c>
    </row>
    <row spans="1:5" r="41">
      <c t="s" r="A41" s="4">
        <v>562</v>
      </c>
      <c t="n" r="B41" s="5">
        <v>0</v>
      </c>
      <c t="n" r="C41" s="5">
        <v>0</v>
      </c>
    </row>
    <row spans="1:5" r="42">
      <c t="s" r="A42" s="4">
        <v>95</v>
      </c>
      <c t="n" r="B42" s="5">
        <v>0</v>
      </c>
      <c t="n" r="C42" s="5">
        <v>0</v>
      </c>
    </row>
    <row spans="1:5" r="43">
      <c t="s" r="A43" s="4">
        <v>564</v>
      </c>
      <c t="n" r="B43" s="5">
        <v>0</v>
      </c>
      <c t="n" r="C43" s="5">
        <v>0</v>
      </c>
    </row>
    <row spans="1:5" r="44">
      <c t="s" r="A44" s="4">
        <v>99</v>
      </c>
      <c t="n" r="B44" s="5">
        <v>3276461</v>
      </c>
      <c t="n" r="C44" s="5">
        <v>3171005</v>
      </c>
    </row>
    <row spans="1:5" r="45">
      <c t="s" r="A45" s="4">
        <v>566</v>
      </c>
      <c t="n" r="B45" s="5">
        <v>8035</v>
      </c>
      <c t="n" r="C45" s="5">
        <v>8076</v>
      </c>
    </row>
    <row spans="1:5" r="46">
      <c t="s" r="A46" s="3">
        <v>567</v>
      </c>
    </row>
    <row spans="1:5" r="47">
      <c t="s" r="A47" s="4">
        <v>568</v>
      </c>
      <c t="n" r="B47" s="5">
        <v>0</v>
      </c>
      <c t="n" r="C47" s="5">
        <v>0</v>
      </c>
    </row>
    <row spans="1:5" r="48">
      <c t="s" r="A48" s="4">
        <v>569</v>
      </c>
      <c t="n" r="B48" s="5">
        <v>0</v>
      </c>
      <c t="n" r="C48" s="5">
        <v>0</v>
      </c>
    </row>
    <row spans="1:5" r="49">
      <c t="s" r="A49" s="4">
        <v>107</v>
      </c>
      <c t="n" r="B49" s="5">
        <v>0</v>
      </c>
      <c t="n" r="C49" s="5">
        <v>0</v>
      </c>
    </row>
    <row spans="1:5" r="50">
      <c t="s" r="A50" s="4">
        <v>570</v>
      </c>
      <c t="n" r="B50" s="5">
        <v>0</v>
      </c>
      <c t="n" r="C50" s="5">
        <v>0</v>
      </c>
    </row>
    <row spans="1:5" r="51">
      <c t="s" r="A51" s="4">
        <v>574</v>
      </c>
    </row>
    <row spans="1:5" r="52">
      <c t="s" r="A52" s="3">
        <v>561</v>
      </c>
    </row>
    <row spans="1:5" r="53">
      <c t="s" r="A53" s="4">
        <v>562</v>
      </c>
      <c t="n" r="B53" s="5">
        <v>698072</v>
      </c>
      <c t="n" r="C53" s="5">
        <v>671448</v>
      </c>
    </row>
    <row spans="1:5" r="54">
      <c t="s" r="A54" s="4">
        <v>95</v>
      </c>
      <c t="n" r="B54" s="5">
        <v>624547</v>
      </c>
      <c t="n" r="C54" s="5">
        <v>676759</v>
      </c>
    </row>
    <row spans="1:5" r="55">
      <c t="s" r="A55" s="4">
        <v>563</v>
      </c>
      <c t="n" r="B55" s="5">
        <v>59998</v>
      </c>
      <c t="n" r="C55" s="5">
        <v>70946</v>
      </c>
    </row>
    <row spans="1:5" r="56">
      <c t="s" r="A56" s="4">
        <v>43</v>
      </c>
      <c t="n" r="B56" s="5">
        <v>9480</v>
      </c>
      <c t="n" r="C56" s="5">
        <v>9228</v>
      </c>
    </row>
    <row spans="1:5" r="57">
      <c t="s" r="A57" s="4">
        <v>565</v>
      </c>
      <c t="n" r="B57" s="5">
        <v>3236856</v>
      </c>
      <c t="n" r="C57" s="5">
        <v>3112005</v>
      </c>
    </row>
    <row spans="1:5" r="58">
      <c t="s" r="A58" s="4">
        <v>566</v>
      </c>
      <c t="n" r="B58" s="5">
        <v>10347</v>
      </c>
      <c t="n" r="C58" s="5">
        <v>10800</v>
      </c>
    </row>
    <row spans="1:5" r="59">
      <c t="s" r="A59" s="3">
        <v>567</v>
      </c>
    </row>
    <row spans="1:5" r="60">
      <c t="s" r="A60" s="4">
        <v>568</v>
      </c>
      <c t="n" r="B60" s="5">
        <v>354162</v>
      </c>
      <c t="n" r="C60" s="5">
        <v>331425</v>
      </c>
    </row>
    <row spans="1:5" r="61">
      <c t="s" r="A61" s="4">
        <v>575</v>
      </c>
      <c t="n" r="B61" s="5">
        <v>3742631</v>
      </c>
      <c t="n" r="C61" s="5">
        <v>3700816</v>
      </c>
    </row>
    <row spans="1:5" r="62">
      <c t="s" r="A62" s="4">
        <v>107</v>
      </c>
      <c t="n" r="B62" s="5">
        <v>184405</v>
      </c>
      <c t="n" r="C62" s="5">
        <v>189116</v>
      </c>
    </row>
    <row spans="1:5" r="63">
      <c t="s" r="A63" s="4">
        <v>570</v>
      </c>
      <c t="n" r="B63" s="7">
        <v>508</v>
      </c>
      <c t="n" r="C63" s="7">
        <v>5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6</v>
      </c>
      <c t="s" r="B1" s="2">
        <v>28</v>
      </c>
      <c t="s" r="D1" s="2">
        <v>1</v>
      </c>
    </row>
    <row spans="1:5" r="2">
      <c t="s" r="B2" s="2">
        <v>2</v>
      </c>
      <c t="s" r="C2" s="2">
        <v>29</v>
      </c>
      <c t="s" r="D2" s="2">
        <v>2</v>
      </c>
      <c t="s" r="E2" s="2">
        <v>29</v>
      </c>
    </row>
    <row spans="1:5" r="3">
      <c t="s" r="A3" s="3">
        <v>577</v>
      </c>
    </row>
    <row spans="1:5" r="4">
      <c t="s" r="A4" s="4">
        <v>578</v>
      </c>
      <c t="n" r="B4" s="7">
        <v>-5927</v>
      </c>
      <c t="n" r="C4" s="7">
        <v>-2611</v>
      </c>
      <c t="n" r="D4" s="7">
        <v>-4509</v>
      </c>
      <c t="n" r="E4" s="7">
        <v>-13803</v>
      </c>
    </row>
    <row spans="1:5" r="5">
      <c t="s" r="A5" s="4">
        <v>579</v>
      </c>
      <c t="n" r="B5" s="5">
        <v>4713</v>
      </c>
      <c t="n" r="C5" s="5">
        <v>-770</v>
      </c>
      <c t="n" r="D5" s="5">
        <v>3411</v>
      </c>
      <c t="n" r="E5" s="5">
        <v>10569</v>
      </c>
    </row>
    <row spans="1:5" r="6">
      <c t="s" r="A6" s="4">
        <v>580</v>
      </c>
      <c t="n" r="B6" s="5">
        <v>40</v>
      </c>
      <c t="n" r="C6" s="5">
        <v>-127</v>
      </c>
      <c t="n" r="D6" s="5">
        <v>-76</v>
      </c>
      <c t="n" r="E6" s="5">
        <v>-274</v>
      </c>
    </row>
    <row spans="1:5" r="7">
      <c t="s" r="A7" s="4">
        <v>87</v>
      </c>
      <c t="n" r="B7" s="5">
        <v>4753</v>
      </c>
      <c t="n" r="C7" s="5">
        <v>-897</v>
      </c>
      <c t="n" r="D7" s="5">
        <v>3335</v>
      </c>
      <c t="n" r="E7" s="5">
        <v>10295</v>
      </c>
    </row>
    <row spans="1:5" r="8">
      <c t="s" r="A8" s="4">
        <v>581</v>
      </c>
      <c t="n" r="B8" s="5">
        <v>-1174</v>
      </c>
      <c t="n" r="C8" s="5">
        <v>-3508</v>
      </c>
      <c t="n" r="D8" s="5">
        <v>-1174</v>
      </c>
      <c t="n" r="E8" s="5">
        <v>-3508</v>
      </c>
    </row>
    <row spans="1:5" r="9">
      <c t="s" r="A9" s="4">
        <v>582</v>
      </c>
    </row>
    <row spans="1:5" r="10">
      <c t="s" r="A10" s="3">
        <v>577</v>
      </c>
    </row>
    <row spans="1:5" r="11">
      <c t="s" r="A11" s="4">
        <v>578</v>
      </c>
      <c t="n" r="B11" s="5">
        <v>-5144</v>
      </c>
      <c t="n" r="C11" s="5">
        <v>-6743</v>
      </c>
      <c t="n" r="D11" s="5">
        <v>-3693</v>
      </c>
      <c t="n" r="E11" s="5">
        <v>-18078</v>
      </c>
    </row>
    <row spans="1:5" r="12">
      <c t="s" r="A12" s="4">
        <v>579</v>
      </c>
      <c t="n" r="B12" s="5">
        <v>4713</v>
      </c>
      <c t="n" r="C12" s="5">
        <v>-770</v>
      </c>
      <c t="n" r="D12" s="5">
        <v>3411</v>
      </c>
      <c t="n" r="E12" s="5">
        <v>10569</v>
      </c>
    </row>
    <row spans="1:5" r="13">
      <c t="s" r="A13" s="4">
        <v>580</v>
      </c>
      <c t="n" r="B13" s="5">
        <v>0</v>
      </c>
      <c t="n" r="C13" s="5">
        <v>-225</v>
      </c>
      <c t="n" r="D13" s="5">
        <v>-149</v>
      </c>
      <c t="n" r="E13" s="5">
        <v>-229</v>
      </c>
    </row>
    <row spans="1:5" r="14">
      <c t="s" r="A14" s="4">
        <v>87</v>
      </c>
      <c t="n" r="B14" s="5">
        <v>4713</v>
      </c>
      <c t="n" r="C14" s="5">
        <v>-995</v>
      </c>
      <c t="n" r="D14" s="5">
        <v>3262</v>
      </c>
      <c t="n" r="E14" s="5">
        <v>10340</v>
      </c>
    </row>
    <row spans="1:5" r="15">
      <c t="s" r="A15" s="4">
        <v>581</v>
      </c>
      <c t="n" r="B15" s="5">
        <v>-431</v>
      </c>
      <c t="n" r="C15" s="5">
        <v>-7738</v>
      </c>
      <c t="n" r="D15" s="5">
        <v>-431</v>
      </c>
      <c t="n" r="E15" s="5">
        <v>-7738</v>
      </c>
    </row>
    <row spans="1:5" r="16">
      <c t="s" r="A16" s="4">
        <v>583</v>
      </c>
    </row>
    <row spans="1:5" r="17">
      <c t="s" r="A17" s="3">
        <v>577</v>
      </c>
    </row>
    <row spans="1:5" r="18">
      <c t="s" r="A18" s="4">
        <v>578</v>
      </c>
      <c t="n" r="B18" s="5">
        <v>-783</v>
      </c>
      <c t="n" r="C18" s="5">
        <v>4132</v>
      </c>
      <c t="n" r="D18" s="5">
        <v>-816</v>
      </c>
      <c t="n" r="E18" s="5">
        <v>4275</v>
      </c>
    </row>
    <row spans="1:5" r="19">
      <c t="s" r="A19" s="4">
        <v>579</v>
      </c>
      <c t="n" r="B19" s="5">
        <v>0</v>
      </c>
      <c t="n" r="C19" s="5">
        <v>0</v>
      </c>
      <c t="n" r="D19" s="5">
        <v>0</v>
      </c>
      <c t="n" r="E19" s="5">
        <v>0</v>
      </c>
    </row>
    <row spans="1:5" r="20">
      <c t="s" r="A20" s="4">
        <v>580</v>
      </c>
      <c t="n" r="B20" s="5">
        <v>40</v>
      </c>
      <c t="n" r="C20" s="5">
        <v>98</v>
      </c>
      <c t="n" r="D20" s="5">
        <v>73</v>
      </c>
      <c t="n" r="E20" s="5">
        <v>-45</v>
      </c>
    </row>
    <row spans="1:5" r="21">
      <c t="s" r="A21" s="4">
        <v>87</v>
      </c>
      <c t="n" r="B21" s="5">
        <v>40</v>
      </c>
      <c t="n" r="C21" s="5">
        <v>98</v>
      </c>
      <c t="n" r="D21" s="5">
        <v>73</v>
      </c>
      <c t="n" r="E21" s="5">
        <v>-45</v>
      </c>
    </row>
    <row spans="1:5" r="22">
      <c t="s" r="A22" s="4">
        <v>581</v>
      </c>
      <c t="n" r="B22" s="7">
        <v>-743</v>
      </c>
      <c t="n" r="C22" s="7">
        <v>4230</v>
      </c>
      <c t="n" r="D22" s="7">
        <v>-743</v>
      </c>
      <c t="n" r="E22" s="7">
        <v>42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4</v>
      </c>
      <c t="s" r="B1" s="2">
        <v>28</v>
      </c>
      <c t="s" r="D1" s="2">
        <v>1</v>
      </c>
    </row>
    <row spans="1:5" r="2">
      <c t="s" r="B2" s="2">
        <v>2</v>
      </c>
      <c t="s" r="C2" s="2">
        <v>29</v>
      </c>
      <c t="s" r="D2" s="2">
        <v>2</v>
      </c>
      <c t="s" r="E2" s="2">
        <v>29</v>
      </c>
    </row>
    <row spans="1:5" r="3">
      <c t="s" r="A3" s="3">
        <v>585</v>
      </c>
    </row>
    <row spans="1:5" r="4">
      <c t="s" r="A4" s="4">
        <v>59</v>
      </c>
      <c t="n" r="B4" s="7">
        <v>0</v>
      </c>
      <c t="n" r="C4" s="7">
        <v>376</v>
      </c>
      <c t="n" r="D4" s="7">
        <v>249</v>
      </c>
      <c t="n" r="E4" s="7">
        <v>382</v>
      </c>
    </row>
    <row spans="1:5" r="5">
      <c t="s" r="A5" s="4">
        <v>63</v>
      </c>
      <c t="n" r="B5" s="5">
        <v>7834</v>
      </c>
      <c t="n" r="C5" s="5">
        <v>8272</v>
      </c>
      <c t="n" r="D5" s="5">
        <v>24479</v>
      </c>
      <c t="n" r="E5" s="5">
        <v>23876</v>
      </c>
    </row>
    <row spans="1:5" r="6">
      <c t="s" r="A6" s="4">
        <v>73</v>
      </c>
      <c t="n" r="B6" s="5">
        <v>5535</v>
      </c>
      <c t="n" r="C6" s="5">
        <v>6532</v>
      </c>
      <c t="n" r="D6" s="5">
        <v>18418</v>
      </c>
      <c t="n" r="E6" s="5">
        <v>20875</v>
      </c>
    </row>
    <row spans="1:5" r="7">
      <c t="s" r="A7" s="4">
        <v>74</v>
      </c>
      <c t="n" r="B7" s="5">
        <v>10616</v>
      </c>
      <c t="n" r="C7" s="5">
        <v>10714</v>
      </c>
      <c t="n" r="D7" s="5">
        <v>32058</v>
      </c>
      <c t="n" r="E7" s="5">
        <v>33533</v>
      </c>
    </row>
    <row spans="1:5" r="8">
      <c t="s" r="A8" s="4">
        <v>586</v>
      </c>
    </row>
    <row spans="1:5" r="9">
      <c t="s" r="A9" s="3">
        <v>585</v>
      </c>
    </row>
    <row spans="1:5" r="10">
      <c t="s" r="A10" s="4">
        <v>74</v>
      </c>
      <c t="n" r="B10" s="5">
        <v>-40</v>
      </c>
      <c t="n" r="C10" s="5">
        <v>127</v>
      </c>
      <c t="n" r="D10" s="5">
        <v>76</v>
      </c>
      <c t="n" r="E10" s="5">
        <v>274</v>
      </c>
    </row>
    <row spans="1:5" r="11">
      <c t="s" r="A11" s="4">
        <v>587</v>
      </c>
    </row>
    <row spans="1:5" r="12">
      <c t="s" r="A12" s="3">
        <v>585</v>
      </c>
    </row>
    <row spans="1:5" r="13">
      <c t="s" r="A13" s="4">
        <v>59</v>
      </c>
      <c t="n" r="B13" s="5">
        <v>0</v>
      </c>
      <c t="n" r="C13" s="5">
        <v>376</v>
      </c>
      <c t="n" r="D13" s="5">
        <v>249</v>
      </c>
      <c t="n" r="E13" s="5">
        <v>382</v>
      </c>
    </row>
    <row spans="1:5" r="14">
      <c t="s" r="A14" s="4">
        <v>73</v>
      </c>
      <c t="n" r="B14" s="5">
        <v>0</v>
      </c>
      <c t="n" r="C14" s="5">
        <v>-151</v>
      </c>
      <c t="n" r="D14" s="5">
        <v>-100</v>
      </c>
      <c t="n" r="E14" s="5">
        <v>-153</v>
      </c>
    </row>
    <row spans="1:5" r="15">
      <c t="s" r="A15" s="4">
        <v>74</v>
      </c>
      <c t="n" r="B15" s="5">
        <v>0</v>
      </c>
      <c t="n" r="C15" s="5">
        <v>225</v>
      </c>
      <c t="n" r="D15" s="5">
        <v>149</v>
      </c>
      <c t="n" r="E15" s="5">
        <v>229</v>
      </c>
    </row>
    <row spans="1:5" r="16">
      <c t="s" r="A16" s="4">
        <v>588</v>
      </c>
    </row>
    <row spans="1:5" r="17">
      <c t="s" r="A17" s="3">
        <v>585</v>
      </c>
    </row>
    <row spans="1:5" r="18">
      <c t="s" r="A18" s="4">
        <v>73</v>
      </c>
      <c t="n" r="B18" s="5">
        <v>26</v>
      </c>
      <c t="n" r="C18" s="5">
        <v>64</v>
      </c>
      <c t="n" r="D18" s="5">
        <v>48</v>
      </c>
      <c t="n" r="E18" s="5">
        <v>-29</v>
      </c>
    </row>
    <row spans="1:5" r="19">
      <c t="s" r="A19" s="4">
        <v>74</v>
      </c>
      <c t="n" r="B19" s="5">
        <v>-40</v>
      </c>
      <c t="n" r="C19" s="5">
        <v>-98</v>
      </c>
      <c t="n" r="D19" s="5">
        <v>-73</v>
      </c>
      <c t="n" r="E19" s="5">
        <v>45</v>
      </c>
    </row>
    <row spans="1:5" r="20">
      <c t="s" r="A20" s="4">
        <v>589</v>
      </c>
    </row>
    <row spans="1:5" r="21">
      <c t="s" r="A21" s="3">
        <v>585</v>
      </c>
    </row>
    <row spans="1:5" r="22">
      <c t="s" r="A22" s="4">
        <v>63</v>
      </c>
      <c t="n" r="B22" s="5">
        <v>-43</v>
      </c>
      <c t="n" r="C22" s="5">
        <v>77</v>
      </c>
      <c t="n" r="D22" s="5">
        <v>-53</v>
      </c>
      <c t="n" r="E22" s="5">
        <v>223</v>
      </c>
    </row>
    <row spans="1:5" r="23">
      <c t="s" r="A23" s="4">
        <v>590</v>
      </c>
    </row>
    <row spans="1:5" r="24">
      <c t="s" r="A24" s="3">
        <v>585</v>
      </c>
    </row>
    <row spans="1:5" r="25">
      <c t="s" r="A25" s="4">
        <v>63</v>
      </c>
      <c t="n" r="B25" s="7">
        <v>-23</v>
      </c>
      <c t="n" r="C25" s="7">
        <v>-239</v>
      </c>
      <c t="n" r="D25" s="7">
        <v>-68</v>
      </c>
      <c t="n" r="E25" s="7">
        <v>-1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8</v>
      </c>
      <c t="s" r="B1" s="2">
        <v>2</v>
      </c>
      <c t="s" r="C1" s="2">
        <v>90</v>
      </c>
    </row>
    <row spans="1:3" r="2">
      <c t="s" r="A2" s="3">
        <v>91</v>
      </c>
    </row>
    <row spans="1:3" r="3">
      <c t="s" r="A3" s="4">
        <v>119</v>
      </c>
      <c t="n" r="B3" s="7">
        <v>63896</v>
      </c>
      <c t="n" r="C3" s="7">
        <v>75342</v>
      </c>
    </row>
    <row spans="1:3" r="4">
      <c t="s" r="A4" s="3">
        <v>110</v>
      </c>
    </row>
    <row spans="1:3" r="5">
      <c t="s" r="A5" s="4">
        <v>120</v>
      </c>
      <c t="n" r="B5" s="7">
        <v>1</v>
      </c>
      <c t="n" r="C5" s="7">
        <v>1</v>
      </c>
    </row>
    <row spans="1:3" r="6">
      <c t="s" r="A6" s="4">
        <v>121</v>
      </c>
      <c t="n" r="B6" s="5">
        <v>150000000</v>
      </c>
      <c t="n" r="C6" s="5">
        <v>150000000</v>
      </c>
    </row>
    <row spans="1:3" r="7">
      <c t="s" r="A7" s="4">
        <v>122</v>
      </c>
      <c t="n" r="B7" s="5">
        <v>98964052</v>
      </c>
      <c t="n" r="C7" s="5">
        <v>98944623</v>
      </c>
    </row>
    <row spans="1:3" r="8">
      <c t="s" r="A8" s="4">
        <v>123</v>
      </c>
      <c t="n" r="B8" s="5">
        <v>3815332</v>
      </c>
      <c t="n" r="C8" s="5">
        <v>40872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3"/>
    <col customWidth="1" max="3" min="3" width="17"/>
    <col customWidth="1" max="4" min="4" width="27"/>
    <col customWidth="1" max="5" min="5" width="46"/>
    <col customWidth="1" max="6" min="6" width="24"/>
    <col customWidth="1" max="7" min="7" width="11"/>
  </cols>
  <sheetData>
    <row spans="1:7" r="1">
      <c t="s" r="A1" s="1">
        <v>124</v>
      </c>
      <c t="s" r="B1" s="2">
        <v>125</v>
      </c>
      <c t="s" r="C1" s="2">
        <v>126</v>
      </c>
      <c t="s" r="D1" s="2">
        <v>127</v>
      </c>
      <c t="s" r="E1" s="2">
        <v>128</v>
      </c>
      <c t="s" r="F1" s="2">
        <v>129</v>
      </c>
      <c t="s" r="G1" s="2">
        <v>130</v>
      </c>
    </row>
    <row spans="1:7" r="2">
      <c t="s" r="A2" s="4">
        <v>131</v>
      </c>
      <c t="n" r="B2" s="7">
        <v>98927</v>
      </c>
      <c t="n" r="C2" s="7">
        <v>173144</v>
      </c>
      <c t="n" r="D2" s="7">
        <v>147432</v>
      </c>
      <c t="n" r="E2" s="7">
        <v>-13803</v>
      </c>
      <c t="n" r="F2" s="7">
        <v>-43887</v>
      </c>
      <c t="n" r="G2" s="7">
        <v>361813</v>
      </c>
    </row>
    <row spans="1:7" r="3">
      <c t="s" r="A3" s="4">
        <v>74</v>
      </c>
      <c t="n" r="B3" s="5">
        <v>0</v>
      </c>
      <c t="n" r="C3" s="5">
        <v>0</v>
      </c>
      <c t="n" r="D3" s="5">
        <v>33533</v>
      </c>
      <c t="n" r="E3" s="5">
        <v>0</v>
      </c>
      <c t="n" r="F3" s="5">
        <v>0</v>
      </c>
      <c t="n" r="G3" s="5">
        <v>33533</v>
      </c>
    </row>
    <row spans="1:7" r="4">
      <c t="s" r="A4" s="4">
        <v>87</v>
      </c>
      <c t="n" r="B4" s="5">
        <v>0</v>
      </c>
      <c t="n" r="C4" s="5">
        <v>0</v>
      </c>
      <c t="n" r="D4" s="5">
        <v>0</v>
      </c>
      <c t="n" r="E4" s="5">
        <v>10295</v>
      </c>
      <c t="n" r="F4" s="5">
        <v>0</v>
      </c>
      <c t="n" r="G4" s="5">
        <v>10295</v>
      </c>
    </row>
    <row spans="1:7" r="5">
      <c t="s" r="A5" s="4">
        <v>132</v>
      </c>
      <c t="n" r="B5" s="5">
        <v>0</v>
      </c>
      <c t="n" r="C5" s="5">
        <v>0</v>
      </c>
      <c t="n" r="D5" s="5">
        <v>-18639</v>
      </c>
      <c t="n" r="E5" s="5">
        <v>0</v>
      </c>
      <c t="n" r="F5" s="5">
        <v>0</v>
      </c>
      <c t="n" r="G5" s="5">
        <v>-18639</v>
      </c>
    </row>
    <row spans="1:7" r="6">
      <c t="s" r="A6" s="4">
        <v>133</v>
      </c>
      <c t="n" r="B6" s="5">
        <v>15</v>
      </c>
      <c t="n" r="C6" s="5">
        <v>63</v>
      </c>
      <c t="n" r="D6" s="5">
        <v>0</v>
      </c>
      <c t="n" r="E6" s="5">
        <v>0</v>
      </c>
      <c t="n" r="F6" s="5">
        <v>0</v>
      </c>
      <c t="n" r="G6" s="5">
        <v>78</v>
      </c>
    </row>
    <row spans="1:7" r="7">
      <c t="s" r="A7" s="4">
        <v>134</v>
      </c>
      <c t="n" r="B7" s="5">
        <v>0</v>
      </c>
      <c t="n" r="C7" s="5">
        <v>-869</v>
      </c>
      <c t="n" r="D7" s="5">
        <v>0</v>
      </c>
      <c t="n" r="E7" s="5">
        <v>0</v>
      </c>
      <c t="n" r="F7" s="5">
        <v>3016</v>
      </c>
      <c t="n" r="G7" s="5">
        <v>2147</v>
      </c>
    </row>
    <row spans="1:7" r="8">
      <c t="s" r="A8" s="4">
        <v>135</v>
      </c>
      <c t="n" r="B8" s="5">
        <v>0</v>
      </c>
      <c t="n" r="C8" s="5">
        <v>260</v>
      </c>
      <c t="n" r="D8" s="5">
        <v>0</v>
      </c>
      <c t="n" r="E8" s="5">
        <v>0</v>
      </c>
      <c t="n" r="F8" s="5">
        <v>0</v>
      </c>
      <c t="n" r="G8" s="5">
        <v>260</v>
      </c>
    </row>
    <row spans="1:7" r="9">
      <c t="s" r="A9" s="4">
        <v>136</v>
      </c>
      <c t="n" r="B9" s="5">
        <v>98942</v>
      </c>
      <c t="n" r="C9" s="5">
        <v>172598</v>
      </c>
      <c t="n" r="D9" s="5">
        <v>162326</v>
      </c>
      <c t="n" r="E9" s="5">
        <v>-3508</v>
      </c>
      <c t="n" r="F9" s="5">
        <v>-40871</v>
      </c>
      <c t="n" r="G9" s="5">
        <v>389487</v>
      </c>
    </row>
    <row spans="1:7" r="10">
      <c t="s" r="A10" s="4">
        <v>137</v>
      </c>
      <c t="n" r="B10" s="5">
        <v>98945</v>
      </c>
      <c t="n" r="C10" s="5">
        <v>172353</v>
      </c>
      <c t="n" r="D10" s="5">
        <v>166745</v>
      </c>
      <c t="n" r="E10" s="5">
        <v>-4509</v>
      </c>
      <c t="n" r="F10" s="5">
        <v>-40090</v>
      </c>
      <c t="n" r="G10" s="5">
        <v>393444</v>
      </c>
    </row>
    <row spans="1:7" r="11">
      <c t="s" r="A11" s="4">
        <v>74</v>
      </c>
      <c t="n" r="B11" s="5">
        <v>0</v>
      </c>
      <c t="n" r="C11" s="5">
        <v>0</v>
      </c>
      <c t="n" r="D11" s="5">
        <v>32058</v>
      </c>
      <c t="n" r="E11" s="5">
        <v>0</v>
      </c>
      <c t="n" r="F11" s="5">
        <v>0</v>
      </c>
      <c t="n" r="G11" s="5">
        <v>32058</v>
      </c>
    </row>
    <row spans="1:7" r="12">
      <c t="s" r="A12" s="4">
        <v>87</v>
      </c>
      <c t="n" r="B12" s="5">
        <v>0</v>
      </c>
      <c t="n" r="C12" s="5">
        <v>0</v>
      </c>
      <c t="n" r="D12" s="5">
        <v>0</v>
      </c>
      <c t="n" r="E12" s="5">
        <v>3335</v>
      </c>
      <c t="n" r="F12" s="5">
        <v>0</v>
      </c>
      <c t="n" r="G12" s="5">
        <v>3335</v>
      </c>
    </row>
    <row spans="1:7" r="13">
      <c t="s" r="A13" s="4">
        <v>132</v>
      </c>
      <c t="n" r="B13" s="5">
        <v>0</v>
      </c>
      <c t="n" r="C13" s="5">
        <v>0</v>
      </c>
      <c t="n" r="D13" s="5">
        <v>-18710</v>
      </c>
      <c t="n" r="E13" s="5">
        <v>0</v>
      </c>
      <c t="n" r="F13" s="5">
        <v>0</v>
      </c>
      <c t="n" r="G13" s="5">
        <v>-18710</v>
      </c>
    </row>
    <row spans="1:7" r="14">
      <c t="s" r="A14" s="4">
        <v>133</v>
      </c>
      <c t="n" r="B14" s="5">
        <v>19</v>
      </c>
      <c t="n" r="C14" s="5">
        <v>80</v>
      </c>
      <c t="n" r="D14" s="5">
        <v>0</v>
      </c>
      <c t="n" r="E14" s="5">
        <v>0</v>
      </c>
      <c t="n" r="F14" s="5">
        <v>0</v>
      </c>
      <c t="n" r="G14" s="5">
        <v>99</v>
      </c>
    </row>
    <row spans="1:7" r="15">
      <c t="s" r="A15" s="4">
        <v>138</v>
      </c>
      <c t="n" r="B15" s="5">
        <v>0</v>
      </c>
      <c t="n" r="C15" s="5">
        <v>0</v>
      </c>
      <c t="n" r="D15" s="5">
        <v>0</v>
      </c>
      <c t="n" r="E15" s="5">
        <v>0</v>
      </c>
      <c t="n" r="F15" s="5">
        <v>-99</v>
      </c>
      <c t="n" r="G15" s="5">
        <v>-99</v>
      </c>
    </row>
    <row spans="1:7" r="16">
      <c t="s" r="A16" s="4">
        <v>134</v>
      </c>
      <c t="n" r="B16" s="5">
        <v>0</v>
      </c>
      <c t="n" r="C16" s="5">
        <v>-789</v>
      </c>
      <c t="n" r="D16" s="5">
        <v>0</v>
      </c>
      <c t="n" r="E16" s="5">
        <v>0</v>
      </c>
      <c t="n" r="F16" s="5">
        <v>2810</v>
      </c>
      <c t="n" r="G16" s="5">
        <v>2021</v>
      </c>
    </row>
    <row spans="1:7" r="17">
      <c t="s" r="A17" s="4">
        <v>135</v>
      </c>
      <c t="n" r="B17" s="5">
        <v>0</v>
      </c>
      <c t="n" r="C17" s="5">
        <v>144</v>
      </c>
      <c t="n" r="D17" s="5">
        <v>0</v>
      </c>
      <c t="n" r="E17" s="5">
        <v>0</v>
      </c>
      <c t="n" r="F17" s="5">
        <v>0</v>
      </c>
      <c t="n" r="G17" s="5">
        <v>144</v>
      </c>
    </row>
    <row spans="1:7" r="18">
      <c t="s" r="A18" s="4">
        <v>139</v>
      </c>
      <c t="n" r="B18" s="7">
        <v>98964</v>
      </c>
      <c t="n" r="C18" s="7">
        <v>171788</v>
      </c>
      <c t="n" r="D18" s="7">
        <v>180093</v>
      </c>
      <c t="n" r="E18" s="7">
        <v>-1174</v>
      </c>
      <c t="n" r="F18" s="7">
        <v>-37379</v>
      </c>
      <c t="n" r="G18" s="7">
        <v>4122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0</v>
      </c>
      <c t="s" r="B1" s="2">
        <v>1</v>
      </c>
    </row>
    <row spans="1:3" r="2">
      <c t="s" r="B2" s="2">
        <v>2</v>
      </c>
      <c t="s" r="C2" s="2">
        <v>29</v>
      </c>
    </row>
    <row spans="1:3" r="3">
      <c t="s" r="A3" s="3">
        <v>141</v>
      </c>
    </row>
    <row spans="1:3" r="4">
      <c t="s" r="A4" s="4">
        <v>142</v>
      </c>
      <c t="n" r="B4" s="9">
        <v>0.1969</v>
      </c>
      <c t="n" r="C4" s="9">
        <v>0.1969</v>
      </c>
    </row>
    <row spans="1:3" r="5">
      <c t="s" r="A5" s="4">
        <v>143</v>
      </c>
      <c t="n" r="B5" s="5">
        <v>19429</v>
      </c>
      <c t="n" r="C5" s="5">
        <v>15000</v>
      </c>
    </row>
    <row spans="1:3" r="6">
      <c t="s" r="A6" s="4">
        <v>144</v>
      </c>
      <c t="n" r="B6" s="5">
        <v>14881</v>
      </c>
    </row>
    <row spans="1:3" r="7">
      <c t="s" r="A7" s="4">
        <v>145</v>
      </c>
      <c t="n" r="B7" s="5">
        <v>286844</v>
      </c>
      <c t="n" r="C7" s="5">
        <v>3067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6</v>
      </c>
      <c t="s" r="B1" s="2">
        <v>1</v>
      </c>
    </row>
    <row spans="1:3" r="2">
      <c t="s" r="B2" s="2">
        <v>2</v>
      </c>
      <c t="s" r="C2" s="2">
        <v>29</v>
      </c>
    </row>
    <row spans="1:3" r="3">
      <c t="s" r="A3" s="3">
        <v>147</v>
      </c>
    </row>
    <row spans="1:3" r="4">
      <c t="s" r="A4" s="4">
        <v>74</v>
      </c>
      <c t="n" r="B4" s="7">
        <v>32058</v>
      </c>
      <c t="n" r="C4" s="7">
        <v>33533</v>
      </c>
    </row>
    <row spans="1:3" r="5">
      <c t="s" r="A5" s="3">
        <v>148</v>
      </c>
    </row>
    <row spans="1:3" r="6">
      <c t="s" r="A6" s="4">
        <v>149</v>
      </c>
      <c t="n" r="B6" s="5">
        <v>3469</v>
      </c>
      <c t="n" r="C6" s="5">
        <v>3601</v>
      </c>
    </row>
    <row spans="1:3" r="7">
      <c t="s" r="A7" s="4">
        <v>150</v>
      </c>
      <c t="n" r="B7" s="5">
        <v>-354</v>
      </c>
      <c t="n" r="C7" s="5">
        <v>-2501</v>
      </c>
    </row>
    <row spans="1:3" r="8">
      <c t="s" r="A8" s="4">
        <v>151</v>
      </c>
      <c t="n" r="B8" s="5">
        <v>781</v>
      </c>
      <c t="n" r="C8" s="5">
        <v>1447</v>
      </c>
    </row>
    <row spans="1:3" r="9">
      <c t="s" r="A9" s="4">
        <v>152</v>
      </c>
      <c t="n" r="B9" s="5">
        <v>0</v>
      </c>
      <c t="n" r="C9" s="5">
        <v>-1556</v>
      </c>
    </row>
    <row spans="1:3" r="10">
      <c t="s" r="A10" s="4">
        <v>54</v>
      </c>
      <c t="n" r="B10" s="5">
        <v>2400</v>
      </c>
      <c t="n" r="C10" s="5">
        <v>4100</v>
      </c>
    </row>
    <row spans="1:3" r="11">
      <c t="s" r="A11" s="4">
        <v>153</v>
      </c>
      <c t="n" r="B11" s="5">
        <v>2832</v>
      </c>
      <c t="n" r="C11" s="5">
        <v>1546</v>
      </c>
    </row>
    <row spans="1:3" r="12">
      <c t="s" r="A12" s="4">
        <v>135</v>
      </c>
      <c t="n" r="B12" s="5">
        <v>144</v>
      </c>
      <c t="n" r="C12" s="5">
        <v>260</v>
      </c>
    </row>
    <row spans="1:3" r="13">
      <c t="s" r="A13" s="4">
        <v>154</v>
      </c>
      <c t="n" r="B13" s="5">
        <v>0</v>
      </c>
      <c t="n" r="C13" s="5">
        <v>-1</v>
      </c>
    </row>
    <row spans="1:3" r="14">
      <c t="s" r="A14" s="4">
        <v>155</v>
      </c>
      <c t="n" r="B14" s="5">
        <v>-249</v>
      </c>
      <c t="n" r="C14" s="5">
        <v>-382</v>
      </c>
    </row>
    <row spans="1:3" r="15">
      <c t="s" r="A15" s="4">
        <v>156</v>
      </c>
      <c t="n" r="B15" s="5">
        <v>3599</v>
      </c>
      <c t="n" r="C15" s="5">
        <v>-662</v>
      </c>
    </row>
    <row spans="1:3" r="16">
      <c t="s" r="A16" s="4">
        <v>157</v>
      </c>
      <c t="n" r="B16" s="5">
        <v>453</v>
      </c>
      <c t="n" r="C16" s="5">
        <v>407</v>
      </c>
    </row>
    <row spans="1:3" r="17">
      <c t="s" r="A17" s="4">
        <v>158</v>
      </c>
      <c t="n" r="B17" s="5">
        <v>-40</v>
      </c>
      <c t="n" r="C17" s="5">
        <v>32</v>
      </c>
    </row>
    <row spans="1:3" r="18">
      <c t="s" r="A18" s="4">
        <v>159</v>
      </c>
      <c t="n" r="B18" s="5">
        <v>-3400</v>
      </c>
      <c t="n" r="C18" s="5">
        <v>-2900</v>
      </c>
    </row>
    <row spans="1:3" r="19">
      <c t="s" r="A19" s="4">
        <v>160</v>
      </c>
      <c t="n" r="B19" s="5">
        <v>2713</v>
      </c>
      <c t="n" r="C19" s="5">
        <v>-678</v>
      </c>
    </row>
    <row spans="1:3" r="20">
      <c t="s" r="A20" s="4">
        <v>161</v>
      </c>
      <c t="n" r="B20" s="5">
        <v>12348</v>
      </c>
      <c t="n" r="C20" s="5">
        <v>2713</v>
      </c>
    </row>
    <row spans="1:3" r="21">
      <c t="s" r="A21" s="4">
        <v>162</v>
      </c>
      <c t="n" r="B21" s="5">
        <v>44406</v>
      </c>
      <c t="n" r="C21" s="5">
        <v>36246</v>
      </c>
    </row>
    <row spans="1:3" r="22">
      <c t="s" r="A22" s="3">
        <v>163</v>
      </c>
    </row>
    <row spans="1:3" r="23">
      <c t="s" r="A23" s="4">
        <v>164</v>
      </c>
      <c t="n" r="B23" s="5">
        <v>189293</v>
      </c>
      <c t="n" r="C23" s="5">
        <v>268499</v>
      </c>
    </row>
    <row spans="1:3" r="24">
      <c t="s" r="A24" s="4">
        <v>165</v>
      </c>
      <c t="n" r="B24" s="5">
        <v>10948</v>
      </c>
      <c t="n" r="C24" s="5">
        <v>12036</v>
      </c>
    </row>
    <row spans="1:3" r="25">
      <c t="s" r="A25" s="4">
        <v>166</v>
      </c>
      <c t="n" r="B25" s="5">
        <v>-132898</v>
      </c>
      <c t="n" r="C25" s="5">
        <v>-118755</v>
      </c>
    </row>
    <row spans="1:3" r="26">
      <c t="s" r="A26" s="4">
        <v>167</v>
      </c>
      <c t="n" r="B26" s="5">
        <v>1499</v>
      </c>
      <c t="n" r="C26" s="5">
        <v>9002</v>
      </c>
    </row>
    <row spans="1:3" r="27">
      <c t="s" r="A27" s="4">
        <v>168</v>
      </c>
      <c t="n" r="B27" s="5">
        <v>-252</v>
      </c>
      <c t="n" r="C27" s="5">
        <v>-451</v>
      </c>
    </row>
    <row spans="1:3" r="28">
      <c t="s" r="A28" s="4">
        <v>169</v>
      </c>
      <c t="n" r="B28" s="5">
        <v>0</v>
      </c>
      <c t="n" r="C28" s="5">
        <v>1723</v>
      </c>
    </row>
    <row spans="1:3" r="29">
      <c t="s" r="A29" s="4">
        <v>170</v>
      </c>
      <c t="n" r="B29" s="5">
        <v>-132594</v>
      </c>
      <c t="n" r="C29" s="5">
        <v>-188009</v>
      </c>
    </row>
    <row spans="1:3" r="30">
      <c t="s" r="A30" s="4">
        <v>171</v>
      </c>
      <c t="n" r="B30" s="5">
        <v>0</v>
      </c>
      <c t="n" r="C30" s="5">
        <v>4745</v>
      </c>
    </row>
    <row spans="1:3" r="31">
      <c t="s" r="A31" s="4">
        <v>172</v>
      </c>
      <c t="n" r="B31" s="5">
        <v>5464</v>
      </c>
      <c t="n" r="C31" s="5">
        <v>11276</v>
      </c>
    </row>
    <row spans="1:3" r="32">
      <c t="s" r="A32" s="4">
        <v>173</v>
      </c>
      <c t="n" r="B32" s="5">
        <v>107</v>
      </c>
      <c t="n" r="C32" s="5">
        <v>98</v>
      </c>
    </row>
    <row spans="1:3" r="33">
      <c t="s" r="A33" s="4">
        <v>174</v>
      </c>
      <c t="n" r="B33" s="5">
        <v>-2517</v>
      </c>
      <c t="n" r="C33" s="5">
        <v>-6171</v>
      </c>
    </row>
    <row spans="1:3" r="34">
      <c t="s" r="A34" s="4">
        <v>175</v>
      </c>
      <c t="n" r="B34" s="5">
        <v>-60950</v>
      </c>
      <c t="n" r="C34" s="5">
        <v>-6007</v>
      </c>
    </row>
    <row spans="1:3" r="35">
      <c t="s" r="A35" s="3">
        <v>176</v>
      </c>
    </row>
    <row spans="1:3" r="36">
      <c t="s" r="A36" s="4">
        <v>177</v>
      </c>
      <c t="n" r="B36" s="5">
        <v>64552</v>
      </c>
      <c t="n" r="C36" s="5">
        <v>57970</v>
      </c>
    </row>
    <row spans="1:3" r="37">
      <c t="s" r="A37" s="4">
        <v>178</v>
      </c>
      <c t="n" r="B37" s="5">
        <v>-4711</v>
      </c>
      <c t="n" r="C37" s="5">
        <v>-24205</v>
      </c>
    </row>
    <row spans="1:3" r="38">
      <c t="s" r="A38" s="4">
        <v>179</v>
      </c>
      <c t="n" r="B38" s="5">
        <v>99</v>
      </c>
      <c t="n" r="C38" s="5">
        <v>78</v>
      </c>
    </row>
    <row spans="1:3" r="39">
      <c t="s" r="A39" s="4">
        <v>180</v>
      </c>
      <c t="n" r="B39" s="5">
        <v>2021</v>
      </c>
      <c t="n" r="C39" s="5">
        <v>2147</v>
      </c>
    </row>
    <row spans="1:3" r="40">
      <c t="s" r="A40" s="4">
        <v>181</v>
      </c>
      <c t="n" r="B40" s="5">
        <v>-99</v>
      </c>
      <c t="n" r="C40" s="5">
        <v>0</v>
      </c>
    </row>
    <row spans="1:3" r="41">
      <c t="s" r="A41" s="4">
        <v>182</v>
      </c>
      <c t="n" r="B41" s="5">
        <v>-18694</v>
      </c>
      <c t="n" r="C41" s="5">
        <v>-18618</v>
      </c>
    </row>
    <row spans="1:3" r="42">
      <c t="s" r="A42" s="4">
        <v>183</v>
      </c>
      <c t="n" r="B42" s="5">
        <v>43168</v>
      </c>
      <c t="n" r="C42" s="5">
        <v>17372</v>
      </c>
    </row>
    <row spans="1:3" r="43">
      <c t="s" r="A43" s="4">
        <v>184</v>
      </c>
      <c t="n" r="B43" s="5">
        <v>26624</v>
      </c>
      <c t="n" r="C43" s="5">
        <v>47611</v>
      </c>
    </row>
    <row spans="1:3" r="44">
      <c t="s" r="A44" s="4">
        <v>185</v>
      </c>
      <c t="n" r="B44" s="5">
        <v>671448</v>
      </c>
      <c t="n" r="C44" s="5">
        <v>583044</v>
      </c>
    </row>
    <row spans="1:3" r="45">
      <c t="s" r="A45" s="4">
        <v>186</v>
      </c>
      <c t="n" r="B45" s="5">
        <v>698072</v>
      </c>
      <c t="n" r="C45" s="5">
        <v>630655</v>
      </c>
    </row>
    <row spans="1:3" r="46">
      <c t="s" r="A46" s="3">
        <v>187</v>
      </c>
    </row>
    <row spans="1:3" r="47">
      <c t="s" r="A47" s="4">
        <v>188</v>
      </c>
      <c t="n" r="B47" s="5">
        <v>12348</v>
      </c>
      <c t="n" r="C47" s="5">
        <v>11360</v>
      </c>
    </row>
    <row spans="1:3" r="48">
      <c t="s" r="A48" s="4">
        <v>189</v>
      </c>
      <c t="n" r="B48" s="5">
        <v>14859</v>
      </c>
      <c t="n" r="C48" s="5">
        <v>21602</v>
      </c>
    </row>
    <row spans="1:3" r="49">
      <c t="s" r="A49" s="3">
        <v>190</v>
      </c>
    </row>
    <row spans="1:3" r="50">
      <c t="s" r="A50" s="4">
        <v>191</v>
      </c>
      <c t="n" r="B50" s="5">
        <v>5343</v>
      </c>
      <c t="n" r="C50" s="5">
        <v>8487</v>
      </c>
    </row>
    <row spans="1:3" r="51">
      <c t="s" r="A51" s="4">
        <v>192</v>
      </c>
      <c t="n" r="B51" s="5">
        <v>0</v>
      </c>
      <c t="n" r="C51" s="5">
        <v>568</v>
      </c>
    </row>
    <row spans="1:3" r="52">
      <c t="s" r="A52" s="4">
        <v>193</v>
      </c>
      <c t="n" r="B52" s="5">
        <v>16</v>
      </c>
      <c t="n" r="C52" s="5">
        <v>21</v>
      </c>
    </row>
    <row spans="1:3" r="53">
      <c t="s" r="A53" s="4">
        <v>194</v>
      </c>
      <c t="n" r="B53" s="5">
        <v>5433</v>
      </c>
      <c t="n" r="C53" s="5">
        <v>17233</v>
      </c>
    </row>
    <row spans="1:3" r="54">
      <c t="s" r="A54" s="4">
        <v>195</v>
      </c>
      <c t="n" r="B54" s="5">
        <v>-2171</v>
      </c>
      <c t="n" r="C54" s="5">
        <v>-6893</v>
      </c>
    </row>
    <row spans="1:3" r="55">
      <c t="s" r="A55" s="4">
        <v>196</v>
      </c>
      <c t="n" r="B55" s="5">
        <v>121</v>
      </c>
      <c t="n" r="C55" s="5">
        <v>-74</v>
      </c>
    </row>
    <row spans="1:3" r="56">
      <c t="s" r="A56" s="4">
        <v>197</v>
      </c>
      <c t="n" r="B56" s="7">
        <v>-48</v>
      </c>
      <c t="n" r="C56" s="7">
        <v>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Inco</vt:lpstr>
      <vt:lpstr>Consolidated Statements of Comp</vt:lpstr>
      <vt:lpstr>Consolidated Statements of Fina</vt:lpstr>
      <vt:lpstr>Consolidated Statements of Fin5</vt:lpstr>
      <vt:lpstr>Consolidated Statements of Chan</vt:lpstr>
      <vt:lpstr>Consolidated Statements of Cha7</vt:lpstr>
      <vt:lpstr>Consolidated Statements of Cash</vt:lpstr>
      <vt:lpstr>Financial Statement Presentatio</vt:lpstr>
      <vt:lpstr>Earnings Per Share</vt:lpstr>
      <vt:lpstr>Benefit Plans</vt:lpstr>
      <vt:lpstr>Investment Securities</vt:lpstr>
      <vt:lpstr>Loans and Allowance for Loan Lo</vt:lpstr>
      <vt:lpstr>Fair Value of Financial Instrum</vt:lpstr>
      <vt:lpstr>Accumulated Other Comprehensive</vt:lpstr>
      <vt:lpstr>Agreement with the Office of th</vt:lpstr>
      <vt:lpstr>New Accounting Pronouncements</vt:lpstr>
      <vt:lpstr>Earnings Per Share (Tables)</vt:lpstr>
      <vt:lpstr>Benefit Plans (Tables)</vt:lpstr>
      <vt:lpstr>Investment Securities (Tables)</vt:lpstr>
      <vt:lpstr>Loans and Allowance for Loan 21</vt:lpstr>
      <vt:lpstr>Fair Value of Financial Instr22</vt:lpstr>
      <vt:lpstr>Accumulated Other Comprehensi23</vt:lpstr>
      <vt:lpstr>Earnings Per Share (Details)</vt:lpstr>
      <vt:lpstr>Benefit Plans (Details)</vt:lpstr>
      <vt:lpstr>Investment Securities, Availabl</vt:lpstr>
      <vt:lpstr>Investment Securities, Availa27</vt:lpstr>
      <vt:lpstr>Investment Securities, Availa28</vt:lpstr>
      <vt:lpstr>Investment Securities, Availa29</vt:lpstr>
      <vt:lpstr>Investment Securities, Held-to-</vt:lpstr>
      <vt:lpstr>Investment Securities, Held-t31</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Fair Value of Financial Instr41</vt:lpstr>
      <vt:lpstr>Fair Value of Financial Instr42</vt:lpstr>
      <vt:lpstr>Fair Value of Financial Instr43</vt:lpstr>
      <vt:lpstr>Accumulated Other Comprehensi44</vt:lpstr>
      <vt:lpstr>Accumulated Other Comprehensi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25:00Z</dcterms:created>
  <dcterms:modified xmlns:dcterms="http://purl.org/dc/terms/" xmlns:xsi="http://www.w3.org/2001/XMLSchema-instance" xsi:type="dcterms:W3CDTF">2015-11-06T12:25:00Z</dcterms:modified>
  <dc:title xmlns:dc="http://purl.org/dc/elements/1.1/">Untitled</dc:title>
  <dc:description xmlns:dc="http://purl.org/dc/elements/1.1/"/>
  <dc:subject xmlns:dc="http://purl.org/dc/elements/1.1/"/>
  <cp:keywords/>
  <cp:category/>
</cp:coreProperties>
</file>